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Business Acquis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Options And Employee Stoc" sheetId="18" state="visible" r:id="rId18"/>
    <sheet xmlns:r="http://schemas.openxmlformats.org/officeDocument/2006/relationships" name="Earnings Per Share" sheetId="19" state="visible" r:id="rId19"/>
    <sheet xmlns:r="http://schemas.openxmlformats.org/officeDocument/2006/relationships" name="Segment and Geographic Informat" sheetId="20" state="visible" r:id="rId20"/>
    <sheet xmlns:r="http://schemas.openxmlformats.org/officeDocument/2006/relationships" name="Unrestricted Subsidiaries Unres" sheetId="21" state="visible" r:id="rId21"/>
    <sheet xmlns:r="http://schemas.openxmlformats.org/officeDocument/2006/relationships" name="Accumulated Other Comprehensive"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Basis Of Presentation (Policy)" sheetId="25" state="visible" r:id="rId25"/>
    <sheet xmlns:r="http://schemas.openxmlformats.org/officeDocument/2006/relationships" name="Business Acquisition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Long Term Debt Long Term Debt (" sheetId="29" state="visible" r:id="rId29"/>
    <sheet xmlns:r="http://schemas.openxmlformats.org/officeDocument/2006/relationships" name="Stockholders' Equity Dividends " sheetId="30" state="visible" r:id="rId30"/>
    <sheet xmlns:r="http://schemas.openxmlformats.org/officeDocument/2006/relationships" name="Stock Options And Employee St31" sheetId="31" state="visible" r:id="rId31"/>
    <sheet xmlns:r="http://schemas.openxmlformats.org/officeDocument/2006/relationships" name="Earnings Per Share (Tables)" sheetId="32" state="visible" r:id="rId32"/>
    <sheet xmlns:r="http://schemas.openxmlformats.org/officeDocument/2006/relationships" name="Segment and Geographic Inform33" sheetId="33" state="visible" r:id="rId33"/>
    <sheet xmlns:r="http://schemas.openxmlformats.org/officeDocument/2006/relationships" name="Unrestricted Subsidiaries (Tabl" sheetId="34" state="visible" r:id="rId34"/>
    <sheet xmlns:r="http://schemas.openxmlformats.org/officeDocument/2006/relationships" name="Accumulated Other Comprehensi35" sheetId="35" state="visible" r:id="rId35"/>
    <sheet xmlns:r="http://schemas.openxmlformats.org/officeDocument/2006/relationships" name="Condensed Consolidating Finan36" sheetId="36" state="visible" r:id="rId36"/>
    <sheet xmlns:r="http://schemas.openxmlformats.org/officeDocument/2006/relationships" name="Basis Of Presentation (Details)" sheetId="37" state="visible" r:id="rId37"/>
    <sheet xmlns:r="http://schemas.openxmlformats.org/officeDocument/2006/relationships" name="Recent Accounting Pronounceme38" sheetId="38" state="visible" r:id="rId38"/>
    <sheet xmlns:r="http://schemas.openxmlformats.org/officeDocument/2006/relationships" name="Business Acquisition (Details)" sheetId="39" state="visible" r:id="rId39"/>
    <sheet xmlns:r="http://schemas.openxmlformats.org/officeDocument/2006/relationships" name="Business Acquisition (Allocatio" sheetId="40" state="visible" r:id="rId40"/>
    <sheet xmlns:r="http://schemas.openxmlformats.org/officeDocument/2006/relationships" name="Fair Value Measurements (Narrat" sheetId="41" state="visible" r:id="rId41"/>
    <sheet xmlns:r="http://schemas.openxmlformats.org/officeDocument/2006/relationships" name="Fair Value Measurements (Schedu" sheetId="42" state="visible" r:id="rId42"/>
    <sheet xmlns:r="http://schemas.openxmlformats.org/officeDocument/2006/relationships" name="Fair Value Measurements (Sche43" sheetId="43" state="visible" r:id="rId43"/>
    <sheet xmlns:r="http://schemas.openxmlformats.org/officeDocument/2006/relationships" name="Fair Value Measurements (Deriva"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Long Term Debt Long Term Debt49" sheetId="49" state="visible" r:id="rId49"/>
    <sheet xmlns:r="http://schemas.openxmlformats.org/officeDocument/2006/relationships" name="Commitments And Contingencies C" sheetId="50" state="visible" r:id="rId50"/>
    <sheet xmlns:r="http://schemas.openxmlformats.org/officeDocument/2006/relationships" name="Income Taxes (Details)" sheetId="51" state="visible" r:id="rId51"/>
    <sheet xmlns:r="http://schemas.openxmlformats.org/officeDocument/2006/relationships" name="Stockholders' Equity (Details)" sheetId="52" state="visible" r:id="rId52"/>
    <sheet xmlns:r="http://schemas.openxmlformats.org/officeDocument/2006/relationships" name="Stockholders' Equity Dividend53" sheetId="53" state="visible" r:id="rId53"/>
    <sheet xmlns:r="http://schemas.openxmlformats.org/officeDocument/2006/relationships" name="Stock Options And Employee St54" sheetId="54" state="visible" r:id="rId54"/>
    <sheet xmlns:r="http://schemas.openxmlformats.org/officeDocument/2006/relationships" name="Stock Options And Employee St55" sheetId="55" state="visible" r:id="rId55"/>
    <sheet xmlns:r="http://schemas.openxmlformats.org/officeDocument/2006/relationships" name="Stock Options And Employee St56" sheetId="56" state="visible" r:id="rId56"/>
    <sheet xmlns:r="http://schemas.openxmlformats.org/officeDocument/2006/relationships" name="Earnings Per Share (Details)" sheetId="57" state="visible" r:id="rId57"/>
    <sheet xmlns:r="http://schemas.openxmlformats.org/officeDocument/2006/relationships" name="Segment and Geographic Inform58" sheetId="58" state="visible" r:id="rId58"/>
    <sheet xmlns:r="http://schemas.openxmlformats.org/officeDocument/2006/relationships" name="Segment Information Reportable " sheetId="59" state="visible" r:id="rId59"/>
    <sheet xmlns:r="http://schemas.openxmlformats.org/officeDocument/2006/relationships" name="Segment Information Reportabl60" sheetId="60" state="visible" r:id="rId60"/>
    <sheet xmlns:r="http://schemas.openxmlformats.org/officeDocument/2006/relationships" name="Unrestricted Subsidiaries (Fina" sheetId="61" state="visible" r:id="rId61"/>
    <sheet xmlns:r="http://schemas.openxmlformats.org/officeDocument/2006/relationships" name="Unrestricted Subsidiaries (Resu" sheetId="62" state="visible" r:id="rId62"/>
    <sheet xmlns:r="http://schemas.openxmlformats.org/officeDocument/2006/relationships" name="Accumulated Other Comprehensi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31">
  <si>
    <t>Document and Entity Information Document - shares</t>
  </si>
  <si>
    <t>3 Months Ended</t>
  </si>
  <si>
    <t>Mar. 31, 2017</t>
  </si>
  <si>
    <t>May 05, 2017</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ASSETS</t>
  </si>
  <si>
    <t>Cash and cash equivalents</t>
  </si>
  <si>
    <t>Short-term investments</t>
  </si>
  <si>
    <t>Accounts receivable, net of allowances of $8,137 and $7,988, respectively</t>
  </si>
  <si>
    <t>Prepaid expenses and other current assets</t>
  </si>
  <si>
    <t>Total current assets</t>
  </si>
  <si>
    <t>Property and equipment, net</t>
  </si>
  <si>
    <t>Trade names, net</t>
  </si>
  <si>
    <t>Patent and patent licenses, net</t>
  </si>
  <si>
    <t>Customer relationships, net</t>
  </si>
  <si>
    <t>Goodwill</t>
  </si>
  <si>
    <t>Other purchased intangibles, net</t>
  </si>
  <si>
    <t>Deferred tax assets, non-current</t>
  </si>
  <si>
    <t>Other assets</t>
  </si>
  <si>
    <t>Total assets</t>
  </si>
  <si>
    <t>LIABILITIES AND STOCKHOLDERS’ EQUITY</t>
  </si>
  <si>
    <t>Accounts payable and accrued expenses</t>
  </si>
  <si>
    <t>Income taxes payable</t>
  </si>
  <si>
    <t>Deferred revenue, current</t>
  </si>
  <si>
    <t>Line of credit</t>
  </si>
  <si>
    <t>Other current liabilities</t>
  </si>
  <si>
    <t>Total current liabilities</t>
  </si>
  <si>
    <t>Long-term debt</t>
  </si>
  <si>
    <t>Deferred revenue, non-current</t>
  </si>
  <si>
    <t>Liability for uncertain tax positions</t>
  </si>
  <si>
    <t>Deferred income taxes, non-current</t>
  </si>
  <si>
    <t>Other long-term liabilities</t>
  </si>
  <si>
    <t>Total liabilities</t>
  </si>
  <si>
    <t>Commitments and contingencies</t>
  </si>
  <si>
    <t>Common stock, $0.01 par value. Authorized 95,000,000; total issued and outstanding 47,484,889 and 47,443,716 shares, respectively</t>
  </si>
  <si>
    <t>Additional paid-in capital</t>
  </si>
  <si>
    <t>Retained earnings</t>
  </si>
  <si>
    <t>Accumulated other comprehensive loss</t>
  </si>
  <si>
    <t>Stockholders' Equity Attributable to Parent</t>
  </si>
  <si>
    <t>Total liabilities and stockholders' equity</t>
  </si>
  <si>
    <t>Series A Preferred Stock [Member]</t>
  </si>
  <si>
    <t>Preferred stock, $0.01 par value</t>
  </si>
  <si>
    <t>Series B Preferred Stock [Member]</t>
  </si>
  <si>
    <t>Condensed Consolidated Balance Sheets (Parenthetical) - USD ($) $ in Thousands</t>
  </si>
  <si>
    <t>Allowance for doubtful accounts</t>
  </si>
  <si>
    <t>Preferred stock, par value</t>
  </si>
  <si>
    <t>Common stock, par value</t>
  </si>
  <si>
    <t>Common stock, shares authorized</t>
  </si>
  <si>
    <t>Common stock, shares issued</t>
  </si>
  <si>
    <t>Common stock, shares outstanding</t>
  </si>
  <si>
    <t>Preferred stock, shares authorized</t>
  </si>
  <si>
    <t>Condensed Consolidated Statements Of Income - USD ($) $ in Thousands</t>
  </si>
  <si>
    <t>Mar. 31, 2016</t>
  </si>
  <si>
    <t>Revenues:</t>
  </si>
  <si>
    <t>Total revenues</t>
  </si>
  <si>
    <t>Cost of revenues (1)</t>
  </si>
  <si>
    <t>Gross profit</t>
  </si>
  <si>
    <t>Operating expenses:</t>
  </si>
  <si>
    <t>Sales and marketing (1)</t>
  </si>
  <si>
    <t>Research, development and engineering (1)</t>
  </si>
  <si>
    <t>General and administrative (1)</t>
  </si>
  <si>
    <t>Total operating expenses</t>
  </si>
  <si>
    <t>Income from operations</t>
  </si>
  <si>
    <t>Interest expense, net</t>
  </si>
  <si>
    <t>Other expense, net</t>
  </si>
  <si>
    <t>Income (loss) before income taxes</t>
  </si>
  <si>
    <t>Income tax expense</t>
  </si>
  <si>
    <t>Net income</t>
  </si>
  <si>
    <t>Net income per common share:</t>
  </si>
  <si>
    <t>Basic</t>
  </si>
  <si>
    <t>Diluted</t>
  </si>
  <si>
    <t>Weighted average shares outstanding:</t>
  </si>
  <si>
    <t>Cash dividends paid per common share</t>
  </si>
  <si>
    <t>Allocated Share-based Compensation Expense</t>
  </si>
  <si>
    <t>Cost of Sales [Member]</t>
  </si>
  <si>
    <t>Selling and Marketing Expense [Member]</t>
  </si>
  <si>
    <t>Research and Development Expense [Member]</t>
  </si>
  <si>
    <t>General and Administrative Expense [Member]</t>
  </si>
  <si>
    <t>Condensed Consolidated Statement of Comprehensive Income - USD ($) $ in Thousands</t>
  </si>
  <si>
    <t>Foreign currency translation adjustment</t>
  </si>
  <si>
    <t>Change in fair value on available-for-sale investments, net of tax expense (benefit) of $0 and ($1,441) for the three months of 2017 and 2016, respectively</t>
  </si>
  <si>
    <t>Other Comprehensive Income (Loss), Net of Tax</t>
  </si>
  <si>
    <t>Comprehensive Income</t>
  </si>
  <si>
    <t>Condensed Consolidated Statement of Comprehensive Income (Parenthetical) - USD ($) $ in Thousands</t>
  </si>
  <si>
    <t>Unrealized gain on available-for-sale investments</t>
  </si>
  <si>
    <t>Condensed Consolidated Statement Of Cash Flows - USD ($) $ in Thousands</t>
  </si>
  <si>
    <t>Cash flows from operating activities:</t>
  </si>
  <si>
    <t>Adjustments to reconcile net earnings to net cash provided by operating activities:</t>
  </si>
  <si>
    <t>Depreciation and amortization</t>
  </si>
  <si>
    <t>Accretion and amortization of discount and premium of investments</t>
  </si>
  <si>
    <t>Amortization of financing costs and discounts</t>
  </si>
  <si>
    <t>Share-based compensation</t>
  </si>
  <si>
    <t>Excess tax benefits from share-based compensation</t>
  </si>
  <si>
    <t>Provision for doubtful accounts</t>
  </si>
  <si>
    <t>Deferred income taxes</t>
  </si>
  <si>
    <t>Loss on sale of available-for-sale investment</t>
  </si>
  <si>
    <t>Decrease (increase) in:</t>
  </si>
  <si>
    <t>Accounts receivable</t>
  </si>
  <si>
    <t>(Decrease) increase in:</t>
  </si>
  <si>
    <t>Deferred revenue</t>
  </si>
  <si>
    <t>Other</t>
  </si>
  <si>
    <t>Net cash provided by operating activities</t>
  </si>
  <si>
    <t>Cash flows from investing activities:</t>
  </si>
  <si>
    <t>Purchase of certificates of deposit</t>
  </si>
  <si>
    <t>Sales of available-for-sale investments</t>
  </si>
  <si>
    <t>Purchase of available-for-sale investments</t>
  </si>
  <si>
    <t>Purchases of property and equipment</t>
  </si>
  <si>
    <t>Acquisition of businesses, net of cash received</t>
  </si>
  <si>
    <t>Purchases of intangible assets</t>
  </si>
  <si>
    <t>Net Cash Provided by (Used in) Investing Activities</t>
  </si>
  <si>
    <t>Cash flows from financing activities:</t>
  </si>
  <si>
    <t>Proceeds from Lines of Credit</t>
  </si>
  <si>
    <t>Repurchases of common stock and restricted stock</t>
  </si>
  <si>
    <t>Issuance of common stock under employee stock purchase plan</t>
  </si>
  <si>
    <t>Exercise of stock options</t>
  </si>
  <si>
    <t>Dividends paid</t>
  </si>
  <si>
    <t>Deferred payments for acquisitions</t>
  </si>
  <si>
    <t>Proceeds from (Payments for) Other Financing Activities</t>
  </si>
  <si>
    <t>Net Cash Provided by (Used in) Financing Activities</t>
  </si>
  <si>
    <t>Effect of exchange rate changes on cash and cash equivalents</t>
  </si>
  <si>
    <t>Cash and Cash Equivalents, Period Increase (Decrease)</t>
  </si>
  <si>
    <t>Cash and cash equivalents at end of period</t>
  </si>
  <si>
    <t>Basis Of Presentation</t>
  </si>
  <si>
    <t>Accounting Policies [Abstract]</t>
  </si>
  <si>
    <t>Basis of Presentation and Significant Accounting Policies [Text Block]</t>
  </si>
  <si>
    <t>Basis of Presentation 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In addition, the Business Cloud Services Division includes j2 Cloud Connect, which primarily focuses on our voice and fax products. The Digital Media Division specializes in the technology, gaming, lifestyle markets and healthcare markets, reaching in-market buyers and influencers in both the consumer and business-to-business space. The accompanying interim condensed consolidated financial statements include the accounts of j2 Global and its direct and indirect wholly-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16 included in our Annual Report (Form 10-K) filed with the SEC on March 1, 2017.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the valuation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Along with our numerous proprietary Business Cloud Services solutions, the Company also generates revenues by reselling various third party solutions, primarily through our email security and online backup lines of business. These third party solutions, along with our proprietary products, allow the Company to offer customers a variety of solutions to better meet their needs. The Company determines whether resell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seller revenue as the Company is the primary obligator in the arrangement, has latitude in determining pricing and bears all credit risk associated with our reseller program partners.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 Fair Value Measurements j2 Global complies with the provisions of Financial Accounting Standards Board (“FASB”) Accounting Standard Codification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March 31, 2017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 Contingent Consideration j2 Global measures the contingent earn-out liabilities in connection with acquisition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 Adjustments to the estimated fair value related to changes in all other unobservable inputs are reported in operating income. Segment Reporting Accounting guidance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 operates as two segments: (1) Business Cloud Services and (2) Digital Media. Reclassifications Certain prior year reported amounts have been reclassified to conform to the 2017 presentation.</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sidering the alternatives of adoption of this ASU, has substantially completed a review of the likely impact to the existing portfolio of customer contracts entered into prior to this adoption and will continue to evaluate the effect of adopting this guidance upon the Company’s results of operations, cash flows and financial position. Currently, the Company does not expect the adoption of this ASU to have a material impact on our financial statements except that there are significant additional reporting requirements under the new standard. In January 2016, the FASB issued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The Company does not expect the adoption of this ASU to have a material impact on our financial statements and related disclosures.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is ASU on our financial statements. The Company currently has both capital and operating leases both domestically and internationally with varying expiration dates through 2025 in the aggregate amount of $71.8 million for the period ended March 31, 2017. In March 2016, the FASB issued ASU 2016-06, Derivatives and Hedging (Topic 815). This ASU is related to the embedded derivative analysis for debt instruments with contingent call or put options. This ASU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is ASU is effective for fiscal years, and for interim periods within those fiscal years, beginning after December 15, 2016. Early adoption is permitted. The Company has adopted this ASU and determined that there is no impact on our financial statements and related disclosures. In March 2016, the FASB issued ASU 2016-08, Revenue from Contracts with Customers (Topic 606). This ASU is related to reporting revenue gross versus net, or principal versus agent considerations. This ASU is meant to clarify the guidance in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is ASU has the same effective date as the new revenue standard, which is effective for fiscal years, and for interim periods within those fiscal years, beginning after December 15, 2017. The Company is considering the alternatives of adoption of this ASU, has substantially completed a review of the likely impact to the existing portfolio of customer contracts entered into prior to adoption and will continue to evaluate the effect of adopting this guidance upon the Company’s results of operations, cash flows and financial position. Currently, the Company does not expect the adoption of this ASU to have a material impact on our financial statements except that there are significant additional reporting requirements under the new standard. In March 2016, the FASB issued ASU 2016-09, Compensation-Stock Compensation (Topic 718). This ASU is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fiscal years, and for interim periods within those fiscal years, beginning after December 15, 2016. Early adoption is permitted. The new standard requires prospective recognition of excess tax benefits and deficiencies resulting from stock-based compensation awards vesting and exercises be recognized in the income statement. Previously, these amounts were recognized in additional paid-in capital. Net excess tax benefits of $0.4 million for the three months ended March 31, 2017, were recognized as a reduction of income tax expense. In addition, ASU 2016-09 requires excess tax benefits and deficiencies to be prospectively excluded from the assumed future proceeds in the calculation of diluted shares, resulting in an insignificant increase in diluted weighted average shares outstanding for the three months ended March 31, 2017, which did not have a material impact on earnings per share. The Company has elected to continue to estimate the number of stock-based awards expected to vest, as permitted by ASU 2016-09, rather than electing to account for forfeitures as they occur. The prior period was not adjusted with the adoption of ASU 2016-09 due to the adoption of this standard on a prospective basis. In April 2016, the FASB issued ASU 2016-10, Revenue from Contracts with Customers (Topic 606): Identifying Performance Obligations and Licensing. This ASU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is ASU has the same effective date as the new revenue standard, which is effective for fiscal years, and for interim periods within those fiscal years, beginning after December 15, 2017. The Company is considering the alternatives of adoption of this ASU, has substantially completed a review of the likely impact to the existing portfolio of customer contracts entered into prior to adoption and will continue to evaluate the effect of adopting this guidance upon the Company’s results of operations, cash flows and financial position. Currently, the Company does not expect the adoption of this ASU to have a material impact on our financial statements except that there are significant additional reporting requirements under the new standard. In May 2016, the FASB issued ASU 2016-12, Revenue from Contracts with Customers (Topic 606): Narrow-Scope Improvements and Practical Expedients. This ASU does not change the core principle of the guidance in Topic 606. Instead, the amendments provide clarifying guidance in a few narrow areas and add some practical expedients to the guidance. This ASU has the same effective date as the new revenue standard, which is effective for fiscal years, and for interim periods within those fiscal years, beginning after December 15, 2017. The Company is considering the alternatives of adoption of this ASU, has substantially completed a review of the likely impact to the existing portfolio of customer contracts entered into prior to adoption and will continue to evaluate the effect of adopting this guidance upon the Company’s results of operations, cash flows and financial position. Currently, the Company does not expect the adoption of this ASU to have a material impact on our financial statements except that there are significant additional reporting requirements under the new standard.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The adoption of this standard is not expected to have a material impact on our financial statements and related disclosures.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is not expected to have a material impact on our financial statement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the income tax consequence was not recognized until the asset was sold to an outside party. This ASU is effective for fiscal years, and interim periods within those fiscal years, beginning after December 15, 2017. Early adoption is permitted. The Company is currently evaluating the impact of this ASU on our financial statements. In November 2016, the FASB issued 2016-18, Statement of Cash Flows (Topic 230): Restricted Cash - a consensus of the FASB Emerging Issues Task Force. The amendments in this ASU require restricted cash and restricted cash equivalents to be classified in the statement of cash flows as cash and cash equivalents. The guidance will be applied on a retrospective basis beginning with the earliest period presented. The amendments in this ASU are effective for annual and interim periods beginning after December 15, 2017. Early adoption is permitted. The adoption of this standard is not expected to have a material impact on our financial statements. In December 2016, the FASB issued 2016-20, Technical Corrections and Improvements to Topic 606, Revenue from Contracts with Customers. The amendments in this ASU represent changes to clarify the Codification or to correct unintended application of guidance. Areas for correction or improvement include: Loan Guarantee Fees, Contract Costs - Impairment Testing, Contract Costs - Interaction of Impairment Testing with Guidance in Other Topics, Provisions for Losses on Construction-Type and Production Type Contracts, Scope of Topic 606, Disclosure of Remaining Performance Obligations, Disclosure of Prior-Period Performance Obligations, Contract Modification Example, Contract Asset versus Receivable, Refund Liability, Advertising Costs, Fixed-Odd Wagering Contracts in the Casino Industry and Cost Capitalization for Advisors to Private Funds and Public Funds. This ASU has the same effective date as the new revenue standard, which is effective for fiscal years, and for interim periods within those fiscal years, beginning after December 15, 2017. The adoption of this standard is not expected to have a material impact on our financial statements except that there are significant additional reporting requirements under the new standard. In January 2017, the FASB issued 2017-01, Business Combinations (Topic 805): Clarifying the Definition of a Business. The amendments in this ASU provide a robust framework to use in determining when a set of assets and activities is a business. This ASU is effective for fiscal years, and interim periods within those fiscal years, beginning after December 15, 2017. Early adoption is permitted and the standard should be applied prospectively. The Company does not expect the adoption of this ASU to have a material impact on our financial statements and related disclosures. In January 2017, the FASB issued 2017-04, Intangibles - Goodwill and Other (Topic 350): Simplifying the Test for Goodwill Impairment.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and should be adopted on a prospective basis. The Company is currently evaluating the impact of this ASU on our financial statements and related disclosures. In February 2017, the FASB issued 2017-05, Other Income - Gains and Losses from the Derecognition of Nonfinancial Assets (Subtopic 610-20): Clarifying the Scope of Asset Derecognition Guidance and Accounting for Partial Sales of Nonfinancial Assets. This ASU provides guidance which clarifies the scope and accounting for financial assets that meet the definition of an “in-substance nonfinancial asset” and defines the term, “in-substance nonfinancial asset.” In addition, this ASU also adds guidance for partial sales of nonfinancial assets. This ASU is effective for fiscal years beginning after December 15, 2017 and interim periods within those years. Early adoption is permitted and should be adopted retrospectively for all periods presented or retrospectively with a cumulative-effect adjustment at the date of adoption. The Company is currently evaluating the impact of this ASU on our financial statements and related disclosures. In March 2017, the FASB issued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is ASU is effective for those fiscal years, beginning after December 15, 2018. Early adoption is permitted and should be adopted on a modified retrospective bases through a cumulative-effect directly to retained earnings as of the beginning of the period of adoption. The Company is currently evaluating the impact of this ASU on our financial statements and related disclosures.</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cquire skilled personnel and enter into other jurisdictions. The Company completed the following acquisitions during the first three months of fiscal 2017, paying the purchase price in cash in each transaction: (a) an asset purchase of sFax, acquired on March 31, 2017, an Austin-based provider of mobile cloud faxing for healthcare; and (b) other immaterial acquisitions of email marketing and email security businesses. The condensed consolidated statement of income, since the date of each acquisition, and balance sheet as of March 31, 2017 , reflect the results of operations of all 2017 acquisitions. For the three months ended March 31, 2017 , the contributions of the acquisitions were immaterial to the Company’s revenues. Net income contributed by these acquisitions was not separately identifiable due to j2 Global’s integration activities and is impracticable to provide. Total consideration for these transactions was $26.5 million , net of cash acquired and assumed liabilities and is subject to certain post-closing adjustments which may increase or decrease the final consideration paid. The following table summarizes the allocation of the purchase consideration for these acquisitions (in thousands): Assets and Liabilities Valuation Other assets $ 61 Trade names 375 Customer relationships 11,954 Other intangibles 2,273 Goodwill 13,005 Deferred revenue (1,145 ) Total $ 26,523 During the three months ended March 31, 2017, the purchase price accounting has been finalized for the following acquisitions: (i) Fonebox and (ii) other immaterial fax, online data backup and email marketing businesses. The initial accounting for all 2017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three months ended March 31, 2017 , the Company recorded adjustments to prior period acquisitions due to the finalization of purchase accounting in the Business Cloud Services segment which resulted in a net decrease in goodwill in the amount of $(0.7) million . In addition, the Company recorded adjustments to the initial working capital related to prior period acquisitions in the Digital Media segment, which resulted in a net increase in goodwill in the amount of $0.8 million . Such adjustments had an immaterial impact to the amortization expense within the Condensed Consolidated Statement of Income for the three months ended March 31, 2017 .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three months ended March 31, 2017 is $13.0 million , of which $13.0 million is expected to be deductible for income tax purposes.</t>
  </si>
  <si>
    <t>Investments</t>
  </si>
  <si>
    <t>Investments [Abstract]</t>
  </si>
  <si>
    <t>Investments Short-term investments consist of certificates of deposits, which are stated at fair market value.</t>
  </si>
  <si>
    <t>Fair Value Measurements</t>
  </si>
  <si>
    <t>Fair Value Disclosures [Abstract]</t>
  </si>
  <si>
    <t>Fair Value Disclosures [Text Block]</t>
  </si>
  <si>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th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 Level 1 – Observable inputs that reflect quoted prices (unadjusted) for identical assets or liabilities in active markets. l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Company’s certificates of deposit are classified within Level 2. The Company values these Level 2 investments based on quoted market prices or model-driven valuations using significant inputs derived from or corroborated by observable market data. The fair value of the Convertible Notes (see Note 7 - Long-Term Debt) is determined using recent quoted market prices or dealer quotes for such securities, which are Level 1 inputs. The fair value of the Senior Notes (see Note 7 - Long-Term Debt) is determined using quoted market prices or dealer quotes for instruments with similar maturities and other terms and credit ratings, which are Level 2 inputs. The fair value of long-term debt at March 31, 2017 and December 31, 2016 was $803.8 million and $792.2 million , respectively. In addition, the Convertible Notes contain terms that may require the Company to pay contingent interest on the Convertible Notes which is accounted for as a derivative with fair value adjustments being recorded to interest expense. This derivative is fair valued using a binomial lattice convertible bond pricing model using historical and implied market information, which are Level 2 inputs. The Company classifies its contingent consideration liability in connection with the acquisitions of Ookla and Salesify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the Monte-Carlo simulation for the contingency since the financial metric driving the payments is path dependent. Significant increases or decreases in either of the inputs noted above in isolation would result in a significantly lower or higher fair value of measurement. The following tables present the fair values of the Company’s financial assets or liabilities that are measured at fair value on a recurring basis (in thousands): March 31, 2017 Level 1 Level 2 Level 3 Fair Value Assets: Cash equivalents: Money market and other funds $ 19,836 $ — $ — $ 19,836 Certificates of deposit — 65 — 65 Total assets measured at fair value $ 19,836 $ 65 $ — $ 19,901 Liabilities: Contingent consideration $ — $ — $ 17,050 $ 17,050 Contingent interest derivative — 958 — 958 Total liabilities measured at fair value $ — $ 958 $ 17,050 $ 18,008 December 31, 2016 Level 1 Level 2 Level 3 Fair Value Assets: Cash equivalents: Money market and other funds $ 7,737 $ — $ — $ 7,737 Certificates of deposit — 60 — 60 Total assets measured at fair value $ 7,737 $ 60 $ — $ 7,797 Liabilities: Contingent consideration $ — $ — $ 17,450 $ 17,450 Contingent interest derivative — 958 — 958 Total liabilities measured at fair value $ — $ 958 $ 17,450 $ 18,408 At the end of each reporting period, management reviews the inputs to the fair value measurements of financial and non-financial assets and liabilities to determine when transfers between levels are deemed to have occurred. For the three months ended March 31, 2017 , there were no transfers that have occurred between levels. The following table presents a reconciliation of the Company’s Level 3 financial assets or liabilities that are measured at fair value on a recurring basis (in thousands): Level 3 Affected line item in the Statement of Income Balance as of January 1, 2017 $ 17,450 Total fair value adjustments reported in earnings (400 ) General and administrative Balance as of March 31, 2017 $ 17,050 In connection with the acquisition of Ookla, on December 1, 2014, contingent consideration of up to an aggregate of $40.0 million may be payable upon achieving certain future income thresholds and had a fair value of $17.0 million and $17.0 million at March 31, 2017 and December 31, 2016 , respectively. Due to the Company’s achievement of certain earnings targets for the year ended December 31, 2016, $20.0 million ( $17.0 million of contingent consideration and $3.0 million of compensation) is payable and is classified as a current liability on the consolidated balance sheet. In connection with the acquisition of Salesify, on September 17, 2015, contingent consideration of up to an aggregate of $17.0 million may be payable upon achieving certain future income thresholds and had a fair value of $0.2 million and $0.6 million at March 31, 2017 and December 31, 2016 , respectively, which was recorded as an other long-term liability on the consolidated balance sheet at March 31, 2017. During the three months ended March 31, 2017 , the Company recorded a decrease in the fair value of the contingent consideration of $0.4 million and reported such decrease in general and administrative expenses. The following table presents a reconciliation of the Company’s derivative instruments (in thousands): Amount Affected line item in the Statement of Income Derivative Liabilities: Level 2: Balance as of January 1, 2017 $ 958 Total fair value adjustments reported in earnings — Balance as of March 31, 2017 $ 958 Losses associated with other-than-temporary impairments are recorded as a component of other income (expenses). Gains and losses not associated with other-than-temporary impairments are recorded as a component of other comprehensive income.</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three months ended March 31, 2017 are as follows (in thousands): Business Cloud Services Digital Media Consolidated Balance as of January 1, 2017 $ 559,152 $ 563,658 $ 1,122,810 Goodwill acquired (Note 3) 13,005 — 13,005 Purchase accounting adjustments (1) (689 ) 759 70 Foreign exchange translation 2,705 110 2,815 Balance as of March 31, 2017 $ 574,173 $ 564,527 $ 1,138,700 (1) Purchase accounting adjustments relate to adjustments to goodwill in connection with prior year business acquisitions (see Note 3 - Business Acquisitions). Intangible Assets with Indefinite Lives: Intangible assets are summarized as of March 31, 2017 and December 31, 2016 as follows (in thousands): March 31, December 31, Trade name $ 27,379 $ 27,379 Other 5,432 5,432 Total $ 32,811 $ 32,811 Intangible Assets Subject to Amortization: As of March 31, 2017 , intangible assets subject to amortization relate primarily to the following (in thousands): Weighted-Average Amortization Period Historical Cost Accumulated Amortization Net Trade names 11.5 years $ 127,893 $ 41,933 $ 85,960 Patent and patent licenses 6.6 years 65,614 53,061 12,553 Customer relationships (1) 9.5 years 405,167 200,247 204,920 Other purchased intangibles 6.0 years 198,470 37,514 160,956 Total $ 797,144 $ 332,755 $ 464,389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6 , intangible assets subject to amortization relate primarily to the following (in thousands): Weighted-Average Amortization Period Historical Cost Accumulated Amortization Net Trade names 11.5 years $ 127,342 $ 38,868 $ 88,474 Patent and patent licenses 6.6 years 65,605 51,677 13,928 Customer relationships (1) 9.6 years 390,930 182,775 208,155 Other purchased intangibles 6.0 years 195,913 27,590 168,323 Total $ 779,790 $ 300,910 $ 478,88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mortization expense, included in general and administrative expense, approximated $30.9 million and $21.1 million for the three month periods ended March 31, 2017 and 2016 , respectively. Amortization expense is estimated to approximate $137.3 million , $97.4 million , $68.3 million , $37.0 million and $29.8 million for fiscal years 2017 through 2021 , respectively, and $125.4 million thereafter through the duration of the amortization period.</t>
  </si>
  <si>
    <t>Long Term Debt</t>
  </si>
  <si>
    <t>Long-term Debt, Unclassified [Abstract]</t>
  </si>
  <si>
    <t>Debt Disclosure [Text Block]</t>
  </si>
  <si>
    <t>Long-Term Debt 8.0% Senior Notes On July 26, 2012 , the Company’s subsidiary issued in a private offering exempt from the registration requirements of the Securities Act of 1933, as amended, $250 million aggregate principal amount of 8.0% senior unsecured notes (the “Seni or Notes”) due August 1, 2020 . j2 Cloud Services, LLC (formerly j2 Cloud Services, Inc.) received proceeds of $245 million in cash, net of initial purchaser’s discounts and commissions of $5 million . The net proceeds were available for general corporate purposes, including acquisitions. Interest is payable semi-annually on February 1 and August 1 of each year. j2 Cloud Services, LLC has the option to call the Senior Notes in whole or in part after August 1, 2016 , subject to certain premiums as defined in the indenture governing the Senior Notes plus accrued and unpaid interest. Upon a change in control, the holders may put the Senior Notes at 101% of the principal amount of the Senior Notes plus accrued and unpaid interest, if any, to the repurchase date. In connection with the issuance of the Convertible Notes (defined below), j2 Global, Inc. unconditionally guaranteed, on an unsecured basis, the obligations of j2 Cloud Services, LLC under the Senior Notes. The indenture governing the Senior Notes contains certain restrictive and other covenants applicable to j2 Cloud Services, LLC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 Restricted payments are applicable only if j2 Cloud Services, LLC and subsidiaries designated as restricted subsidiaries has a pro forma leverage ratio of greater than 1.75 to 1.0. In addition, if such leverage ratio is in excess of 1.75 to 1.0, restricted payments are permitted up to $50 million. As of March 31, 2017 , j2 Cloud Services was in compliance with all such covenants. Violation of these covenants could result in a default which could result in the acceleration of outstanding amounts if such default is not cured or waived within the time periods outlined in the indenture. As of March 31, 2017 and December 31, 2016 , the estimated fair value of the Senior Notes was approximately $259.4 million and $275.4 million , respectively, and was based on the quoted market prices of debt instruments with similar terms, credit rating and maturities of the Senior Notes which are Level 2 inputs (see Note 5 - Fair Value Measurements). 3.25% Convertible Notes On June 10, 2014 , j2 Global issued $402.5 million aggregate principal amount of 3.25% convertible senior notes due June 15, 2029 (the “Convertible Not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the Company’s common stock. As of March 31, 2017 , the conversion rate is 14.5242 shares of j2 Global common stock for each $1,000 principal amount of Convertible Notes, which represents a conversion price of approximately $68.85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ncluding in respect of j2 Global’s guarantee of the obligations of our subsidiary, j2 Cloud Services, LLC, with respect to its outstanding Senior Notes;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Convertible Notes using an interest rate of 5.81% . As of March 31, 2017 , the remaining period over which the unamortized debt discount will be amortized is 4.2 years . The Convertible Notes are carried at face value less any unamortized debt discount and debt issuance costs. The fair value of the Convertible Notes at each balance sheet date is determined based on recent quoted market prices or dealer quotes for the Convertible Notes, which are Level 1 inputs (see Note 5 - Fair Value Measurements). If such information is not available, the fair value is determined using cash-flow models of the scheduled payments discounted at market interest rates for comparable debt without the conversion feature. As of March 31, 2017 and December 31, 2016 , the estimated fair value of the Convertible Notes was approximately $544.4 million and $516.8 million , respectively. Long-term debt as of March 31, 2017 and December 31, 2016 consists of the following (in thousands): March 31, 2017 December 31, 2016 8% Senior Notes $ 247,521 $ 247,359 3.25% Convertible Notes 364,141 362,144 Less: Deferred issuance costs (7,389 ) (7,757 ) Total long-term debt 604,273 601,746 Less: current portion — — Total long-term debt, less current portion $ 604,273 $ 601,746</t>
  </si>
  <si>
    <t>Commitments And Contingencies</t>
  </si>
  <si>
    <t>Commitments and Contingencies Disclosure [Abstract]</t>
  </si>
  <si>
    <t>Commitments and Contingencies Litigation From time-to-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is ongoing.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The Massachusetts Appellate Tax Board has not yet rendered its decision. On January 18, 2013, Paldo Sign and Display Co. filed an amended complaint adding two j2 Global affiliates and a former employee as additional defendants in an existing putative class action pending in the U.S. District Court for the Northern District of Illinois (the “Northern District of Illinois”) (No. 1:13-cv-01896). The amended complaint alleged violations of the Telephone Consumer Protection Act (“TCPA”), the Illinois Consumer Fraud and Deceptive Business Practices Act (“ICFA”), and common law conversion, arising from an indirect customer’s alleged use of a j2 Global affiliate’s systems to send unsolicited facsimile transmissions. The j2 Global affiliates filed a motion to dismiss the ICFA and conversion claims, which was granted. The Northern District of Illinois also dismissed the former employee for lack of personal jurisdiction. On August 23, 2013, a second plaintiff, Sabon, Inc., was added. On March 7, 2016, the j2 Global affiliates moved for summary judgment. The Northern District of Illinois granted summary judgment on March 10, 2017, dismissing all claims against the j2 Global affiliates. The time for appeal has not yet lapsed. On August 28, 2013, Phyllis A. Huster (“Huster”) filed suit in the Northern District of Illinois (No. 1:13-cv-06143) against two j2 Global affiliates and three other parties for correction of inventorship for nine j2 Global patents. Huster seeks, among other things, a declaration that she was an inventor of the patents-in-suit, an order directing the U.S. Patent &amp; Trademark Office to substitute or add her as an inventor, and payment of at least half of defendants’ earnings from licensing the patents-in-suit. On September 19, 2014, the Northern District of Illinois granted the defendants’ motion to dismiss for improper venue and transferred the case to the U.S. District Court for the Northern District of Georgia (the “Northern District of Georgia”) (No. 1:14-cv-03304). Huster filed an amended complaint on February 11, 2015, which she corrected on February 12, 2015. The corrected amended complaint added various common law claims. On November 12, 2015, the Northern District of Georgia dismissed all claims against the j2 Global affiliates. On January 28, 2016, all remaining claims were dismissed on summary judgment. Huster appealed to the U.S. Court of Appeals for the Federal Circuit (the “Federal Circuit”) (No. 16-1639). On March 29, 2017, the Federal Circuit modified the dismissal of the correction of inventorship claim to be without prejudice and affirmed the judgment as modified. On October 16, 2013, a j2 Global affiliate entered an appearance as a plaintiff in a multi-district litigation pending in the Northern District of Illinois (No. 1:12-cv-06286). In this litigation, Unified Messaging Solutions, LLC (“UMS”), a company with rights to assert certain patents owned by the j2 Global affiliate, has asserted five j2 Global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Federal Circuit on June 27, 2014 (No. 14-1611). The appeal is pending. On June 23, 2014, Andre Free-Vychine (“Free-Vychine”) filed a putative class action against two j2 Global affiliates in the Superior Court for the State of California, County of Los Angeles (“Los Angeles Superior Court”) (No. BC549422). The complaint alleged two California statutory violations relating to late fees levied in certain eVoice® accounts. Free-Vychine sought, among other things, damages and injunctive relief on behalf of himself and a purported nationwide class of similarly situated persons. On August 26, 2014, Law Enforcement Officers, Inc. (“LEO”) and IV Pit Stop, Inc. (“IV Pit Stop”) filed a separate putative class action against the same j2 Global affiliates in Los Angeles Superior Court (No. BC555721). The complaint alleged three California statutory violations, negligence, breach of the implied covenant of good faith and fair dealing, and various other common law claims relating to late fees levied on any of the j2 Global affiliates’ customers, including those with eVoice® and Onebox® accounts. LEO and IV Pit Stop sought, among other things, damages and injunctive relief on behalf of themselves and a purported nationwide class of similarly situated persons. On September 29, 2014, the Los Angeles Superior Court related and consolidated both cases for discovery purposes. On March 13, 2015, a third amended complaint was filed in the case brought by LEO, which no longer included IV Pit Stop as a plaintiff but added Christopher Dancel (“Dancel”) as a plaintiff. On June 26, 2015, the case filed by Free-Vychine was dismissed pursuant to a settlement agreement. On October 7, 2015, the parties in the case brought by LEO and Dancel reached a tentative class-based settlement. On September 12, 2016, the Los Angeles Superior Court certified the class for settlement purposes only and provided its preliminary approved the settlement. The court will consider final approval of the settlement in early 2017. On January 21, 2016, Davis Neurology, P.A. filed a putative class action against two j2 Global affiliates in the Circuit Court for the County of Pope, State of Arkansas (58-cv-2016-40), alleging violations of the TCPA. The case was ultimately removed to the U.S. District Court for the Eastern District of Arkansas (the “Eastern District of Arkansas”) (No. 4:16-cv-00682). On June 6, 2016, the j2 Global affiliates filed a motion for judgment on the pleadings. On March 20, 2017, the Eastern District of Arkansas dismissed all claims against the j2 Global affiliates. On April 17, 2017, Davis Neurology filed a noticed of appeal to the Federal Circuit (No. 17-1820). j2 Global does not believe, based on current knowledge, that the foregoing legal proceedings or claims, after giving effect to existing reserv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materially unfavorable outcomes are not considered probable by management. Credit Agreement On December 5, 2016, j2 Global, Inc. entered into a Credit Agreement (the “Credit Agreement”) with MUFG Union Bank, N.A., as administrative agent, and certain other lenders from time to time party thereto (collectively, the “Lenders”). Pursuant to the Credit Agreement, the Lenders have provided j2 with a credit facility of $225.0 million (the “Credit Facility”), $180.0 million of which was drawn at closing of the Everyday Health acquisition and used to finance a portion of the cash consideration in the acquisition. In the first quarter, the Company drew an additional $45.0 million making the total draw on the line of credit $225.0 million . The Company must repay $75.0 million six months subsequent to December 5, 2016. At the Company’s option, amounts borrowed under the Credit Agreement will bear interest at either (i) the London interbank offered rate multiplied by the Statutory Reserve Rate (as defined in the Credit Agreement) (the “Eurocurrency Rate”) or (ii) a base rate (the “Base Rate”) equal to the highest of (x) the federal funds rate, plus 0.50%, (y) the Reference Rate (as defined in the Credit Agreement) then in effect and (z) the Eurocurrency Rate for an interest period of one month, plus 1.0%, in each case, plus an applicable margin. Until the date that is six months after the Closing Date, the applicable margin relating to any Eurocurrency Rate loan is 1.75% and the applicable margin relating to any Base Rate loan is 0.75%. From and after the date that is six months after the Closing Date, the applicable margin relating to any Eurocurrency Rate loan is 2.25% and the applicable margin relating to any Base Rate loan is 1.25%. The final maturity of the Credit Facility will occur on December 4, 2017 (the “Maturity Date”). j2 Global is permitted to make voluntary prepayments of the Credit Facility at any time without payment of a premium or penalty. Amounts repaid cannot be re-borrowed. The Company is required to make mandatory prepayments of loans under the Credit Facility with (i) net cash proceeds from issuances of debt (other than certain permitted debt), (ii) net cash proceeds from certain non-ordinary course asset sales (subject to reinvestment rights and other exceptions) and (iii) casualty proceeds and condemnation awards (subject to reinvestment rights and other exceptions). The Company is also required to make prepayments of loans under the Credit Facility in the amount equal to the then-outstanding loans under the Credit Facility minus $150.0 million, if on the date that is six months after the Closing Date, the aggregate principal amount of the loans under the Credit Facility is greater than $150.0 million. The obligations under the Credit Facility and certain cash management and hedging obligations are and will be fully and unconditionally guaranteed by certain of j2 Global’s existing and subsequently acquired or organized direct and indirect subsidiaries (including Ziff Davis, LLC and Everyday Health) pursuant to a guarantee agreement and secured by a lien on the equity interests of certain of j2 Global’s subsidiaries, subject to customary exceptions. The Credit Agreement contains financial maintenance covenants, including maintenance of (i) a maximum total leverage ratio as of the last date of any fiscal quarter not to exceed 3.25:1.00; and (ii) a minimum Consolidated EBITDA (as defined in the Credit Agreement) of not less than $75.0 million for any fiscal quarter.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j2 Global was in compliance with all such covenant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The Company has capitalized the total of $1.3 million in debt issuance costs, which are being amortized to interest expense over the life of the Credit Facility. As of March 31, 2017 , these debt issuance costs, net of amortization, were $0.9 million . The related interest expense was $1.2 million for the three months ended March 31, 2017 . Non-Income Related Taxes As a provider of cloud services for business, the Company does not provide telecommunications services. Thus, it believes that its business and its users (by using the Company’s services) are generally not subject to various telecommunication taxes. Moreover, the Company generally does not believe that its business and its users (by using the Company’s services) are subject to other indirect taxes, such as sales, business tax and gross receipt tax. However, several state and municipal taxing authorities have challenged these beliefs and have and may continue to audit and assess the Company’s business and operations with respect to telecommunications and other indirect taxes. On February 24, 2016, President Obama signed into law H.R. 644, the “Trade Facilitation and Trade Enforcement Act of 2015”, which included a provision to permanently ban state and local authorities from imposing access or discriminatory taxes on the Internet. The new law allows “grandfathered” states and local authorities to continue their existing taxes on Internet access through June 2020. The Company is currently under audit for indirect taxes in several states and municipalities including New York State, Massachusetts, Ohio, and the City of Los Angeles. The Company currently has no reserves established for these matters, as the Company has determined that the liability is not probable and estimable. However, it is reasonably possible that such a liability could be incurred, which would result in additional expense, which could materially impact our financial results.</t>
  </si>
  <si>
    <t>Income Taxes</t>
  </si>
  <si>
    <t>Income Tax Disclosure [Abstract]</t>
  </si>
  <si>
    <t>Income Taxes The Company’s tax provision for interim periods is determined using an estimate of the Company’s annual effective tax rate. Each quarter the Company updates its estimated annual effective tax rate and, if the estimate changes, makes a cumulative adjustment. j2 Global’s annual effective tax rate is normally lower than the 35% U.S. federal statutory rate and applicable apportioned state tax rates primarily due to anticipated earnings of the Company’s subsidiaries outside of the U.S. in jurisdictions where the Company’s effective tax rate is lower than in the U.S. The Company’s effective tax rate was 26.7% and 30.3% for the three months ended March 31, 2017 and 2016 , respectively. j2 Global does not provide for U.S. income taxes on the undistributed earnings of the Company’s foreign operations because the Company intends to permanently reinvest such earnings in foreign jurisdictions and any determination of the amount of unrecognized deferred tax liability related to these earnings is not practicable. Income before income taxes included income from domestic operations of $0.1 million and $12.3 million for the three months ended March 31, 2017 and 2016 , respectively, and income from foreign operations of $35.1 million and $30.7 million for the three months ended March 31, 2017 and 2016 , respectively. As of March 31, 2017 and December 31, 2016 , the Company had $47.2 million and $46.5 million , respectively, in liabilities for uncertain income tax positions. Accrued interest and penalties related to unrecognized tax benefits are recognized in income tax expense on the Company’s consolidated statement of income. Cash paid for income taxes net of refunds received was $6.5 million and $8.9 million for the three months ended March 31, 2017 and 2016 , respectively. Certain taxes are prepaid during the year and, where appropriate, included within prepaid expenses and other current assets on the consolidated balance sheet. The Company’s prepaid taxes were zero at March 31, 2017 and December 31, 2016 , respectively. Income Tax Audits : The Company is under income tax audit by the U.S. Internal Revenue Service (“IRS”) for its 2012 through 2014 tax years. Additionally, the Company was notified on March 22, 2017 that the IRS will be auditing Everyday Health’s 2014 tax year. j 2 Global is also under income tax audit by the California Franchise Tax Board (the “FTB”) for its tax years 2012 and 2013. The FTB, however, has agreed to suspend its audit for 2012 and 2013 pending the outcome of the IRS audit for such tax years. The Company is under income tax audit by the New York State Department of Taxation and Finance (“NYS”) for tax years 2011 through 2013. On March 16, 2017, the Company was notified that NYS would be auditing its 2014 tax year.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a reduction in tax expense in the relevant period, which could be material. However, it is not currently possible to estimate the amount, if any, of such change.</t>
  </si>
  <si>
    <t>Stockholders' Equity</t>
  </si>
  <si>
    <t>Stockholders' Equity Note [Abstract]</t>
  </si>
  <si>
    <t>Stockholders’ Equity Common Stock Repurchase Program In February 2012, the Company’s Board of Directors approved a program authorizing the repurchase of up to five million shares of our common stock through February 20, 2013 (the “2012 Program”) which was subsequently extended through February 19, 2018. During the three month period ended March 31, 2017 , we repurchased zero shares under this program. Cumulatively at March 31, 2017 , 2.1 million shares were repurchased at an aggregate cost of $58.6 million (including an immaterial amount of commission fees).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March 31, 2017 , the Company purchased 3,692 shares from plan participants for this purpose. Dividends The following is a summary of each dividend declared during fiscal year 2017 and 2016 : Declaration Date Dividend per Common Share Record Date Payment Date February 10, 2016 $ 0.3250 February 23, 2016 March 10, 2016 May 5, 2016 $ 0.3350 May 18, 2016 June 2, 2016 August 2, 2016 $ 0.3450 August 17, 2016 September 1, 2016 November 1, 2016 $ 0.3550 November 18, 2016 December 5, 2016 February 9, 2017 $ 0.3650 February 22, 2016 March 9, 2017 Future dividends are subject to Board approval.</t>
  </si>
  <si>
    <t>Stock Options And Employee Stock Purchase Plan</t>
  </si>
  <si>
    <t>Disclosure of Compensation Related Costs, Share-based Payments [Abstract]</t>
  </si>
  <si>
    <t>Stock Options and Employee Stock Purchase Plan j2 Global’s share-based compensation plans include the Second Amended and Restated 1997 Stock Option Plan (the “1997 Plan”), 2007 Stock Plan (the “2007 Plan”), 2015 Stock Option Plan (the “2015 Plan”) and 2001 Employee Stock Purchase Plan (the “Purchase Plan”). Each plan is described below. The 1997 Plan terminated in 2007. A total of 12,000,000 shares of j2 Global common stock were authorized to be used for 1997 Plan purposes. An additional 840,000 shares were authorized for issuance upon exercise of options granted outside the 1997 Plan. As of March 31, 2017 , 8,998 shares underlying options and zero shares of restricted stock were outstanding under the 1997 Plan, all of which continue to be governed by the 1997 Plan. The 2007 Plan provides for the granting of incentive stock options, nonqualified stock options, stock appreciation rights, restricted stock, restricted stock units and other share-based awards. 4,500,000 shares of j2 Global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March 31, 2017 , 319,011 shares underlying options and 15,720 shares of restricted stock were outstanding under the 2007 Plan. The 2015 Plan provides for the granting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j2 Global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March 31, 2017 , 62,000 shares underlying options and 33,500 shares of restricted stock units were outstanding under the 2015 Plan. All stock option grants are approved by “outside directors” within the meaning of Internal Revenue Code Section 162(m). Stock Options The following table represents stock option activity for the three months ended March 31, 2017 : Number of Shares Weighted- Weighted-Average Aggregate Outstanding at January 1, 2017 413,858 $ 31.09 Granted — — Exercised (23,847 ) 29.18 Canceled — — Outstanding at March 31, 2017 390,011 $ 31.20 3.8 $ 20,556,234 Exercisable at March 31, 2017 334,411 $ 25.93 3.1 $ 19,388,798 Vested and expected to vest at March 31, 2017 378,897 $ 30.16 3.6 $ 20,364,506 The total intrinsic values of options exercised during the three months ended March 31, 2017 and 2016 were $1.3 million and $1.8 million , respectively. The Company recognized $0.1 million and $0.1 million of compensation expense related to stock options for the three months ended March 31, 2017 and 2016, respectively. As of March 31, 2017 and December 31, 2016 , unrecognized stock compensation related to non-vested stock options granted under each of the share-based compensation plans approximated $0.6 million and $0.7 million , respectively. Unrecognized stock compensation expense related to non-vested stock options granted under these plans is expected to be recognized ratably over a weighted-average period of 2.8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5.31% and 14.35% as of March 31, 2017 and 2016 , respectively. Restricted Stock and Restricted Stock Units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excluding market-based awards discussed below). Restricted Stock - Awards with Market Conditions In May 2016, certain key employees were granted market-based restricted stock awards.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 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three months ended March 31, 2017 and 2016, the Company awarded zero market-based restricted stock awards, respectively. Restricted stock award activity for the three months ended March 31, 2017 is set forth below: Shares Weighted-Average Grant-Date Fair Value Nonvested at January 1, 2017 705,015 $ 41.40 Granted 15,270 82.69 Vested (13,031 ) 41.02 Canceled — — Nonvested at March 31, 2017 707,254 $ 42.30 Restricted stock unit award activity for the three months ended March 31, 2017 is set forth below: Number of Weighted-Average Aggregate Outstanding at January 1, 2017 51,950 Granted 7,100 Vested (7,150 ) Canceled (2,680 ) Outstanding at March 31, 2017 49,220 2.0 $ 4,130,050 Vested and expected to vest at March 31, 2017 35,901 1.8 $ 3,012,481 The Company recognized $3.5 million and $2.7 million of compensation expense related to restricted stock and restricted stock units for the three months ended March 31, 2017 and 2016, respectively. As of March 31, 2017 and December 31, 2016 , the Company had unrecognized share-based compensation cost of approximately $35.5 million and $37.9 million , respectively, associated with these awards. This cost is expected to be recognized over a weighted-average period of 3.1 years for awards and 3.6 years for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 common stock at certain plan-defined dates. The price of the j2 Global common stock purchased under the Purchase Plan for the offering periods is equal to 95% of the fair market value of the j2 Global common stock at the end of the offering period. For the three months ended March 31, 2017 and 2016 , 837 and 842 shares were purchased under the plan, respectively. Cash received upon the issuance of j2 Global common stock under the Purchase Plan was $67,000 and $58,000 for the three months ended March 31, 2017 and 2016 , respectively. As of March 31, 2017 , 1,625,689 shares were available under the Purchase Plan for future issuance.</t>
  </si>
  <si>
    <t>Earnings Per Share</t>
  </si>
  <si>
    <t>Earnings Per Share Reconciliation [Abstract]</t>
  </si>
  <si>
    <t>Earnings Per Share The components of basic and diluted earnings per share are as follows (in thousands, except share and per share data): Three Months Ended March 31, 2017 2016 Numerator for basic and diluted net income per common share: Net income attributable to j2 Global, Inc. common shareholders $ 25,820 $ 29,943 Net income available to participating securities (a) (309 ) (412 ) Net income available to j2 Global, Inc. common shareholders $ 25,511 $ 29,531 Denominator: Weighted-average outstanding shares of common stock 47,463,231 47,966,718 Dilutive effect of: Equity incentive plans 242,920 232,674 Convertible debt (b) 1,059,880 38,706 Common stock and common stock equivalents 48,766,031 48,238,098 Net income per share: Basic $ 0.54 $ 0.62 Diluted $ 0.52 $ 0.61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7 - Long Term Debt). For the three months ended March 31, 2017 and 2016 , there were zero options outstanding, respectively, which were excluded from the computation of diluted earnings per share because the exercise prices were greater than the average market price of the common stock.</t>
  </si>
  <si>
    <t>Segment and Geographic Information</t>
  </si>
  <si>
    <t>Segments, Geographical Areas [Abstract]</t>
  </si>
  <si>
    <t>Segment Information The Company’s business segments are based on the organization structure used by management for making operating and investment decisions and for assessing performance. j2 Global’s reportable business segments are: (i) Business Cloud Services and (ii) Digital Media. Information on reportable segments and reconciliation to consolidated income from operations is as follows (in thousands): Three Months Ended March 31, 2017 2016 Revenues by segment: Business Cloud Services $ 141,544 $ 138,139 Digital Media 113,131 62,409 Elimination of inter-segment revenues (6 ) (46 ) Total revenues 254,669 200,502 Direct costs by segment (1) : Business Cloud Services 85,244 87,862 Digital Media 116,633 54,676 Direct costs by segment (1) : 201,877 142,538 Business Cloud Services operating income (2) 56,300 50,277 Digital Media operating income (3,502 ) 7,733 Segment operating income 52,798 58,010 Global operating costs (2) 4,823 4,672 Income from operations $ 47,975 $ 53,338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Global operating costs include general and administrative and other corporate expenses that are managed on a global basis and that are not directly attributable to any particular segment. March 31, 2017 December 31, 2016 Assets: Business Cloud Services $ 971,639 $ 911,327 Digital Media 1,114,708 1,124,535 Total assets from reportable segments 2,086,347 2,035,862 Corporate 16,205 26,466 Total assets $ 2,102,552 $ 2,062,328 Three Months Ended March 31, 2017 2016 Capital expenditures: Business Cloud Services $ 1,456 $ 1,121 Digital Media 8,204 3,200 Total from reportable segments 9,660 4,321 Corporate — — Total capital expenditures $ 9,660 $ 4,321 Three Months Ended March 31, 2017 2016 Depreciation and amortization: Business Cloud Services $ 16,764 $ 17,502 Digital Media 22,558 9,672 Total from reportable segments 39,322 27,174 Corporate — — Total depreciation and amortization $ 39,322 $ 27,174 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its Business Cloud services into three main categories based on the similarities of these services: Cloud Connect, Cloud Services and Intellectual Property. Cloud Connect consists of our Fax and Voice services. Cloud Services consist of Backup, Email Security, Email Marketing and Web Hosting. Three Months Ended March 31, 2017 Revenue Depreciation and Amortization Operating Income Cloud Connect (Fax/Voice) $ 93,632 $ 5,883 $ 44,438 Cloud Services 46,714 9,534 12,416 Intellectual Property 1,198 1,347 (554 ) Total $ 141,544 $ 16,764 $ 56,300 Three Months Ended March 31, 2016 Revenue Depreciation and Amortization Operating Income Cloud Connect (Fax/Voice) $ 90,244 $ 5,570 $ 40,520 Cloud Services 46,719 10,318 10,974 Intellectual Property 1,176 1,614 (1,217 ) Total $ 138,139 $ 17,502 $ 50,277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March 31, 2017 2016 Revenues: United States $ 185,762 $ 137,639 Canada 19,401 18,366 Ireland 17,901 12,549 All other countries 31,605 31,948 $ 254,669 $ 200,502 March 31, December 31, Long-lived assets: United States $ 441,631 $ 453,053 All other countries 92,472 93,430 Total $ 534,103 $ 546,483</t>
  </si>
  <si>
    <t>Unrestricted Subsidiaries Unrestricted Subsidiaries (Notes)</t>
  </si>
  <si>
    <t>Unrestricted Subsidiaires [Abstract]</t>
  </si>
  <si>
    <t>Unrestricted Subsidiaries [Text Block]</t>
  </si>
  <si>
    <t>Unrestricted Subsidiaries (unaudited) Reorganization On August 12, 2016, all of the equity interests in Ziff Davis, LLC, a Delaware limited liability company, and all of the equity interests in Advanced Messaging Technologies, Inc., a Delaware corporation, held by j2 Cloud Services, LLC, a Delaware limited liability company, were distributed to j2 Global, the parent company of j2 Cloud Services, LLC. Until the reorganization noted above, the Company’s Board of Directors had designated the following entities as “Unrestricted Subsidiaries” under the indenture governing j2 Cloud Services’ Senior Notes: Ziff Davis, LLC and subsidiaries Advanced Messaging Technologies, Inc. and subsidiaries The financial position and results of operations of these Unrestricted Subsidiaries are included in the Company’s condensed consolidated financial statements. As required by the indenture governing j2 Cloud Services’ Senior Notes, information sufficient to ascertain the financial condition and results of operations excluding the Unrestricted Subsidiaries must be presented for any period in which j2 Cloud Services had Unrestricted Subsidiaries. Accordingly, the Company is presenting the following tables. The financial position of the Unrestricted Subsidiaries as of March 31, 2017 and December 31, 2016 is as follows (in thousands): March 31, 2017 December 31, 2016 ASSETS Cash and cash equivalents $ 46,633 $ 17,931 Accounts receivable 133,488 158,730 Prepaid expenses and other current assets 14,464 13,494 Total current assets 194,585 190,155 Property and equipment, net 42,575 38,752 Trade names, net 67,005 69,093 Patent and patent licenses, net 11,964 13,303 Customer relationships, net 89,415 95,855 Goodwill 564,527 563,658 Other purchased intangibles, net 153,723 163,023 Deferred income taxes, non-current 47 482 Other assets 5,408 5,541 Total assets $ 1,129,249 $ 1,139,862 LIABILITIES AND STOCKHOLDERS’ EQUITY Accounts payable and accrued expenses $ 128,877 $ 163,130 Income taxes payable 5,099 4,353 Deferred revenue, current 17,476 13,773 Total current liabilities 151,452 181,256 Long-term debt 642,662 602,662 Deferred income taxes, non-current 11,075 11,816 Other long-term liabilities 1,065 1,454 Total liabilities 806,254 797,188 Additional paid-in capital 318,127 318,160 Retained earnings 7,680 27,004 Accumulated other comprehensive loss (2,812 ) (2,490 ) Total stockholders’ equity 322,995 342,674 Total liabilities and stockholders’ equity $ 1,129,249 $ 1,139,862 The results of operations of the Unrestricted Subsidiaries for the three months ended March 31, 2017 and 2016 is as follows (in thousands): Three Months Ended March 31, 2017 2016 Revenues $ 113,131 $ 62,457 Cost of revenues 11,712 5,311 Gross profit 101,419 57,146 Operating expenses: Sales and marketing 55,327 26,461 Research, development and engineering 5,499 2,482 General and administrative 45,847 22,819 Total operating expenses 106,673 51,762 Income (loss) from operations (5,254 ) 5,384 Interest expense, net 13,611 4,127 Other (income) expense, net (624 ) 172 Income (loss) before income taxes (18,241 ) 1,085 Income tax expense 1,083 580 Net income (loss) $ (19,324 ) $ 505</t>
  </si>
  <si>
    <t>Accumulated Other Comprehensive Income Accumulated Other Comprehensive Income (Notes)</t>
  </si>
  <si>
    <t>Accumulated Other Comprehensive Income [Abstract]</t>
  </si>
  <si>
    <t>Comprehensive Income (Loss) Note [Text Block]</t>
  </si>
  <si>
    <t>Accumulated Other Comprehensive Income The following table summarizes the changes in accumulated balances of other comprehensive income, net of tax, for the three months ended March 31, 2017 (in thousands): Unrealized Gains (Losses) on Investments Foreign Currency Translation Total Beginning balance $ — $ (54,649 ) $ (54,649 ) Other comprehensive income before reclassifications — 3,582 3,582 Amounts reclassified from accumulated other comprehensive income — — — Net current period other comprehensive income — 3,582 3,582 Ending balance $ — $ (51,067 ) $ (51,067 )</t>
  </si>
  <si>
    <t>Condensed Consolidating Financials (Notes)</t>
  </si>
  <si>
    <t>Condensed Financial Information [Abstract]</t>
  </si>
  <si>
    <t>Condensed Financial Statements [Text Block]</t>
  </si>
  <si>
    <t>Condensed Consolidating Financial Statements In connection with the June 2014 Convertible Note issuance, j2 Global, Inc. entered into a supplemental indenture related to the Senior Notes, pursuant to which it fully and unconditionally guaranteed, on an unsecured basis, the full and punctual payment of the Senior Notes issued by its wholly owned subsidiary, j2 Cloud Services, LLC. j2 Cloud Services, LLC is subject to restrictions on dividends in its existing indenture with respect to the Senior Notes. While substantially all of the Company’s assets (other than the net cash proceeds from the issuance of the Convertible Notes) are owned directly or indirectly by j2 Cloud Services, LLC, those contractual provisions did not, as of June 30, 2014, meaningfully restrict j2 Cloud Services, LLC’s ability to pay dividends to j2 Global, Inc. The following condensed consolidating financial statements present, in separate columns, financial information for (i) j2 Global, Inc. (the “Parent”) on a parent-only basis, (ii) j2 Cloud Services, LLC, (iii) the non-guarantor subsidiaries on a combined basis, (iv) the eliminations and reclassifications necessary to arrive at the information for the Company on a consolidated basis, and (v) the Company on a consolidated basis. The condensed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densed consolidating financial statements during the period incurred and the settlement of intercompany balances is reflected in the condensed consolidating statement of cash flows based on the nature of the underlying transactions. Consolidating adjustments include consolidating and eliminating entries for investments in subsidiaries, intercompany activity and balances. j2 GLOBAL, INC. AND SUBSIDIARIES CONDENSED CONSOLIDATING BALANCE SHEET March 31, 2017 (Unaudited, in thousands except share and per share data) BALANCE SHEET j2 Global, Inc. j2 Cloud Services Non-guarantor Subsidiaries Consolidating Adjustments j2 Global Consolidated ASSETS Cash and cash equivalents $ 15,150 $ 34,395 $ 137,864 $ — $ 187,409 Short-term investments — — 65 — 65 Accounts receivable, net 1 10,143 161,919 (1 ) 172,062 Prepaid expenses and other current assets 38,296 1,766 22,295 (38,180 ) 24,177 Intercompany receivable 679,103 299,743 149,971 (1,128,817 ) — Total current assets 732,550 346,047 472,114 (1,166,998 ) 383,713 Property and equipment, net — 6,088 63,626 — 69,714 Trade names, net — 10,439 102,900 — 113,339 Patent and patent licenses, net — 565 11,988 — 12,553 Customer relationships, net — 10,810 194,110 — 204,920 Goodwill — 70,480 1,068,220 — 1,138,700 Other purchased intangibles, net — 6,944 159,444 — 166,388 Investment in subsidiaries 1,121,423 751,821 (1,073 ) (1,872,171 ) — Deferred income taxes, non-current — 32,667 1,752 (27,507 ) 6,912 Other assets — 422 5,891 — 6,313 Total assets $ 1,853,973 $ 1,236,283 $ 2,078,972 $ (3,066,676 ) $ 2,102,552 LIABILITIES AND STOCKHOLDERS’ EQUITY Accounts payable and accrued expenses $ 6,697 $ 44,117 $ 133,294 $ (38,181 ) $ 145,927 Income taxes payable — 94,709 — (73,110 ) 21,599 Deferred revenue, current — 20,324 65,107 — 85,431 Line of credit 224,123 — — — 224,123 Other current liabilities — — 34 — 34 Intercompany payable 303,492 — 752,214 (1,055,706 ) — Total current liabilities 534,312 159,150 950,649 (1,166,997 ) 477,114 Long-term debt 357,462 246,811 — — 604,273 Deferred revenue, non-current — 822 — — 822 Liability for uncertain tax positions — 41,833 5,345 — 47,178 Deferred income taxes, non-current 31,738 — 35,521 (27,507 ) 39,752 Other long-term liabilities 1,107 559 1,321 — 2,987 Total liabilities 924,619 449,175 992,836 (1,194,504 ) 1,172,126 Commitments and contingencies — — — — — Preferred stock - Series A, $0.01 par value — — — — — Preferred stock - Series B, $0.01 par value — — — — — Common stock, $0.01 par value 475 — — — 475 Additional paid-in capital 468,359 89,066 424,399 (669,356 ) 312,468 Retained earnings 460,520 697,822 713,024 (1,202,816 ) 668,550 Accumulated other comprehensive income (loss) — 220 (51,287 ) — (51,067 ) Total stockholders’ equity 929,354 787,108 1,086,136 (1,872,172 ) 930,426 Total liabilities and stockholders’ equity $ 1,853,973 $ 1,236,283 $ 2,078,972 $ (3,066,676 ) $ 2,102,552 j2 GLOBAL, INC. AND SUBSIDIARIES CONDENSED CONSOLIDATING BALANCE SHEET December 31, 2016 (Unaudited, in thousands except share and per share data) BALANCE SHEET j2 Global, Inc. j2 Cloud Services Non-guarantor Subsidiaries Consolidating Adjustments j2 Global Consolidated ASSETS Cash and cash equivalents $ 23,935 $ 22,949 $ 77,066 $ — $ 123,950 Short-term investments — — 60 — 60 Accounts receivable, net — 11,464 188,498 (91 ) 199,871 Prepaid expenses and other current assets 25,922 2,266 21,246 (25,316 ) 24,118 Intercompany receivable 635,740 281,078 166,210 (1,083,028 ) — Total current assets 685,597 317,757 453,080 (1,108,435 ) 347,999 Property and equipment, net — 6,318 61,776 — 68,094 Trade names, net — 10,097 105,756 — 115,853 Patent and patent licenses, net — 601 13,327 — 13,928 Customer relationships, net — 2,519 205,636 — 208,155 Goodwill — 58,310 1,064,500 — 1,122,810 Other purchased intangibles, net — 4,804 168,951 — 173,755 Investment in subsidiaries 1,091,412 730,153 (1,071 ) (1,820,494 ) — Deferred income taxes, non-current 1,346 26,667 2,171 (24,895 ) 5,289 Other assets — 443 6,002 — 6,445 Total assets $ 1,778,355 $ 1,157,669 $ 2,080,128 $ (2,953,824 ) $ 2,062,328 LIABILITIES AND STOCKHOLDERS’ EQUITY Accounts payable and accrued expenses $ 4,545 $ 28,179 $ 170,754 $ (25,407 ) $ 178,071 Income taxes payable — 82,795 — (66,042 ) 16,753 Deferred revenue, current — 19,277 61,107 — 80,384 Line of credit 178,817 — — — 178,817 Other current liabilities — — 64 — 64 Intercompany payable 296,658 11 720,317 (1,016,986 ) — Total current liabilities 480,020 130,262 952,242 (1,108,435 ) 454,089 Long-term debt 355,143 246,604 (1 ) — 601,746 Deferred revenue, non-current — 1,588 — — 1,588 Liability for uncertain tax positions — 41,259 5,278 — 46,537 Deferred income taxes, non-current 28,687 — 36,565 (24,895 ) 40,357 Other long-term liabilities 1,040 505 1,930 — 3,475 Total liabilities 864,890 420,218 996,014 (1,133,330 ) 1,147,792 Commitments and contingencies — — — — — Preferred stock - Series A, $0.01 par value — — — — — Preferred stock - Series B, $0.01 par value — — — — — Common stock, $0.01 par value 474 — — — 474 Additional paid-in capital 464,220 89,066 424,399 (669,356 ) 308,329 Retained earnings 448,771 648,233 714,516 (1,151,138 ) 660,382 Accumulated other comprehensive income (loss) — 152 (54,801 ) — (54,649 ) Total stockholders’ equity 913,465 737,451 1,084,114 (1,820,494 ) 914,536 Total liabilities and stockholders’ equity $ 1,778,355 $ 1,157,669 $ 2,080,128 $ (2,953,824 ) $ 2,062,328 j2 GLOBAL, INC. AND SUBSIDIARIES CONDENSED CONSOLIDATING STATEMENT OF INCOME Three Months Ended March 31, 2017 (Unaudited, in thousands except share and per share data) j2 Global, Inc. j2 Cloud Services Non-guarantor Subsidiaries Consolidating Adjustments j2 Global Consolidated Revenues: Total revenues $ — $ 75,336 $ 207,888 $ (28,555 ) $ 254,669 Cost of revenues — 17,227 52,131 (28,548 ) 40,810 Gross profit — 58,109 155,757 (7 ) 213,859 Operating expenses: Sales and marketing — 10,810 66,674 (7 ) 77,477 Research, development and engineering — 2,950 8,802 — 11,752 General and administrative 4,824 4,771 67,060 — 76,655 Total operating expenses 4,824 18,531 142,536 (7 ) 165,884 Income (loss) from operations (4,824 ) 39,578 13,221 — 47,975 Equity earnings in subsidiaries 26,430 17,828 — (44,258 ) — Interest (income) expense, net (5,309 ) 5,207 12,512 — 12,410 Other income, net — (46 ) 369 — 323 Income before income taxes 26,915 52,245 340 (44,258 ) 35,242 Income tax expense 1,095 6,489 1,838 — 9,422 Net income $ 25,820 $ 45,756 $ (1,498 ) $ (44,258 ) $ 25,820 j2 GLOBAL, INC. AND SUBSIDIARIES CONDENSED CONSOLIDATING STATEMENT OF INCOME Three Months Ended March 31, 2016 (Unaudited, in thousands except share and per share data) j2 Global, Inc. j2 Cloud Services Non-guarantor Subsidiaries Consolidating Adjustments j2 Global Consolidated Revenues: Total revenues $ — $ 56,385 $ 155,566 $ (11,449 ) $ 200,502 Cost of revenues — 17,489 28,202 (11,403 ) 34,288 Gross profit — 38,896 127,364 (46 ) 166,214 Operating expenses: Sales and marketing — 10,628 37,530 (46 ) 48,112 Research, development and engineering — 3,289 5,699 — 8,988 General and administrative 4,672 5,471 45,633 — 55,776 Total operating expenses 4,672 19,388 88,862 (46 ) 112,876 Income (loss) from operations (4,672 ) 19,508 38,502 — 53,338 Equity earnings in subsidiaries 34,323 27,696 — (62,019 ) — Interest expense, net 1,871 5,233 3,129 — 10,233 Other expense (income), net 91 (920 ) 955 — 126 Income before income taxes 27,689 42,891 34,418 (62,019 ) 42,979 Income tax expense (benefit) (2,254 ) 8,568 6,722 — 13,036 Net income $ 29,943 $ 34,323 $ 27,696 $ (62,019 ) $ 29,943 j2 GLOBAL, INC. AND SUBSIDIARIES CONDENSED CONSOLIDATING STATEMENT OF COMPREHENSIVE INCOME Three Months Ended March 31, 2017 (Unaudited, in thousands except share and per share data) j2 Global, Inc. j2 Cloud Services Non-guarantor Subsidiaries Consolidating Adjustments j2 Global Consolidated Net income $ 25,820 $ 45,756 $ (1,498 ) $ (44,258 ) $ 25,820 Other comprehensive income, net of tax: Foreign currency translation adjustment — — 3,582 — 3,582 Change in fair value on available-for-sale investments, net of tax expense (benefit) — — — — — Other comprehensive income, net of tax — — 3,582 — 3,582 Comprehensive income $ 25,820 $ 45,756 $ 2,084 $ (44,258 ) $ 29,402 j2 GLOBAL, INC. AND SUBSIDIARIES CONDENSED CONSOLIDATED STATEMENT OF COMPREHENSIVE INCOME Three Months Ended March 31, 2016 (Unaudited, in thousands except share and per share data) j2 Global, Inc. j2 Cloud Services Non-guarantor Subsidiaries Consolidating Adjustments j2 Global Consolidated Net income $ 29,943 $ 34,323 $ 27,696 $ (62,019 ) $ 29,943 Other comprehensive income (loss), net of tax: Foreign currency translation adjustment — — 3,415 — 3,415 Change in fair value on available-for-sale investments, net of tax benefit (2,361 ) — — — (2,361 ) Other comprehensive income (loss), net of tax (2,361 ) — 3,415 — 1,054 Comprehensive income $ 27,582 $ 34,323 $ 31,111 $ (62,019 ) $ 30,997 j2 GLOBAL, INC. AND SUBSIDIARIES CONDENSED CONSOLIDATED STATEMENT OF CASH FLOW Three Months Ended March 31, 2017 (Unaudited, in thousands except share and per share data) j2 Global, Inc. j2 Cloud Services Non-guarantor Subsidiaries Consolidating Adjustments j2 Global Consolidated Net cash (used in) provided by operating activities $ (71,295 ) $ 20,798 $ 101,688 $ — $ 51,191 Cash flows from investing activities: Purchase of certificates of deposit — — (5 ) — (5 ) Purchases of property and equipment — (479 ) (9,181 ) — (9,660 ) Acquisition of businesses, net of cash received — 2 (3,565 ) — (3,563 ) Purchases of intangible assets — (2 ) (140 ) — (142 ) Net cash used in investing activities — (479 ) (12,891 ) — (13,370 ) Cash flows from financing activities: Proceeds from line of credit, net 44,981 — — — 44,981 Repurchases of common and restricted stock (314 ) — — — (314 ) Issuance of common stock under employee stock purchase plan 67 — — — 67 Exercise of stock options 695 — — — 695 Dividends paid (17,575 ) — — — (17,575 ) Deferred payments for acquisitions — (1,035 ) (1,264 ) — (2,299 ) Other — — (26 ) — (26 ) Intercompany 34,656 (7,906 ) (26,750 ) — — Net cash (used in) provided by financing activities 62,510 (8,941 ) (28,040 ) — 25,529 Effect of exchange rate changes on cash and cash equivalents — 68 41 — 109 Net change in cash and cash equivalents (8,785 ) 11,446 60,798 — 63,459 Cash and cash equivalents at beginning of period 23,935 22,949 77,066 — 123,950 Cash and cash equivalents at end of period $ 15,150 $ 34,395 $ 137,864 $ — $ 187,409 j2 GLOBAL, INC. AND SUBSIDIARIES CONDENSED CONSOLIDATED STATEMENT OF CASH FLOW Three Months Ended March 31, 2016 (Unaudited, in thousands except share and per share data) j2 Global, Inc. j2 Cloud Services Non-guarantor Subsidiaries Consolidating Adjustments j2 Global Consolidated Net cash (used in) provided by operating activities $ 5,686 $ (450 ) $ 59,288 $ — $ 64,524 Cash flows from investing activities: Maturity of available-for-sale investments 26,224 — — — 26,224 Purchase of available-for-sale investments (21,402 ) — — — (21,402 ) Purchases of property and equipment — (284 ) (4,037 ) — (4,321 ) Acquisition of businesses, net of cash received — — (47,989 ) — (47,989 ) Purchases of intangible assets — — (316 ) — (316 ) Net cash (used in) provided by investing activities 4,822 (284 ) (52,342 ) — (47,804 ) Cash flows from financing activities: Repurchases of common stock and restricted stock (1,786 ) — — — (1,786 ) Issuance of common stock under employee stock purchase plan 58 — — — 58 Exercise of stock options 1,312 — — — 1,312 Dividends paid (15,817 ) — — — (15,817 ) Excess tax benefits from share-based compensation 264 — — — 264 Deferred payments for acquisitions — (528 ) (13,858 ) — (14,386 ) Other — — (25 ) — (25 ) Intercompany (13,327 ) (4,147 ) 17,474 — — Net cash (used in) provided by financing activities (29,296 ) (4,675 ) 3,591 — (30,380 ) Effect of exchange rate changes on cash and cash equivalents (91 ) (30 ) 1,006 — 885 Net change in cash and cash equivalents (18,879 ) (5,439 ) 11,543 — (12,775 ) Cash and cash equivalents at beginning of period 55,516 9,975 190,039 — 255,530 Cash and cash equivalents at end of period $ 36,637 $ 4,536 $ 201,582 $ — $ 242,755</t>
  </si>
  <si>
    <t>Subsequent Events</t>
  </si>
  <si>
    <t>Subsequent Events [Abstract]</t>
  </si>
  <si>
    <t>Subsequent Events On May 4, 2017 , the Company’s Board of Directors approved a quarterly cash dividend of $0.3750 per share of j2 Global common stock payable on June 2, 2017 to all stockholders of record as of the close of business on May 19, 2017 .</t>
  </si>
  <si>
    <t>Basis Of Presentation (Policy)</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the valuation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 xml:space="preserve">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t>
  </si>
  <si>
    <t>Revenue Recognition, Policy [Policy Text Block]</t>
  </si>
  <si>
    <t>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Along with our numerous proprietary Business Cloud Services solutions, the Company also generates revenues by reselling various third party solutions, primarily through our email security and online backup lines of business. These third party solutions, along with our proprietary products, allow the Company to offer customers a variety of solutions to better meet their needs. The Company determines whether resell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seller revenue as the Company is the primary obligator in the arrangement, has latitude in determining pricing and bears all credit risk associated with our reseller program partners.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t>
  </si>
  <si>
    <t>Fair Value of Financial Instruments, Policy [Policy Text Block]</t>
  </si>
  <si>
    <t>Fair Value Measurements j2 Global complies with the provisions of Financial Accounting Standards Board (“FASB”) Accounting Standard Codification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March 31, 2017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t>
  </si>
  <si>
    <t>Property, Plant and Equipment, Policy [Policy Text Block]</t>
  </si>
  <si>
    <t>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t>
  </si>
  <si>
    <t>Debt</t>
  </si>
  <si>
    <t>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t>
  </si>
  <si>
    <t>Business Combinations</t>
  </si>
  <si>
    <t>Contingent Consideration j2 Global measures the contingent earn-out liabilities in connection with acquisition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 Adjustments to the estimated fair value related to changes in all other unobservable inputs are reported in operating income.</t>
  </si>
  <si>
    <t>Segment Reporting</t>
  </si>
  <si>
    <t>Segment Reporting Accounting guidance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 operates as two segments: (1) Business Cloud Services and (2) Digital Media.</t>
  </si>
  <si>
    <t>Comparability of Prior Year Financial Data</t>
  </si>
  <si>
    <t>Reclassifications Certain prior year reported amounts have been reclassified to conform to the 2017 presentation.</t>
  </si>
  <si>
    <t>Business Acquisition (Tables)</t>
  </si>
  <si>
    <t>Schedule of Recognized Identified Assets Acquired and Liabilities Assumed</t>
  </si>
  <si>
    <t>The following table summarizes the allocation of the purchase consideration for these acquisitions (in thousands): Assets and Liabilities Valuation Other assets $ 61 Trade names 375 Customer relationships 11,954 Other intangibles 2,273 Goodwill 13,005 Deferred revenue (1,145 ) Total $ 26,523</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March 31, 2017 Level 1 Level 2 Level 3 Fair Value Assets: Cash equivalents: Money market and other funds $ 19,836 $ — $ — $ 19,836 Certificates of deposit — 65 — 65 Total assets measured at fair value $ 19,836 $ 65 $ — $ 19,901 Liabilities: Contingent consideration $ — $ — $ 17,050 $ 17,050 Contingent interest derivative — 958 — 958 Total liabilities measured at fair value $ — $ 958 $ 17,050 $ 18,008 December 31, 2016 Level 1 Level 2 Level 3 Fair Value Assets: Cash equivalents: Money market and other funds $ 7,737 $ — $ — $ 7,737 Certificates of deposit — 60 — 60 Total assets measured at fair value $ 7,737 $ 60 $ — $ 7,797 Liabilities: Contingent consideration $ — $ — $ 17,450 $ 17,450 Contingent interest derivative — 958 — 958 Total liabilities measured at fair value $ — $ 958 $ 17,450 $ 18,408</t>
  </si>
  <si>
    <t>Fair Value, Liabilities Measured on Recurring Basis, Unobservable Input Reconciliation [Table Text Block]</t>
  </si>
  <si>
    <t xml:space="preserve">The following table presents a reconciliation of the Company’s Level 3 financial assets or liabilities that are measured at fair value on a recurring basis (in thousands): Level 3 Affected line item in the Statement of Income Balance as of January 1, 2017 $ 17,450 Total fair value adjustments reported in earnings (400 ) General and administrative Balance as of March 31, 2017 $ 17,050 </t>
  </si>
  <si>
    <t>Schedule of Derivative Instruments in Statement of Financial Position, Fair Value [Table Text Block]</t>
  </si>
  <si>
    <t xml:space="preserve">The following table presents a reconciliation of the Company’s derivative instruments (in thousands): Amount Affected line item in the Statement of Income Derivative Liabilities: Level 2: Balance as of January 1, 2017 $ 958 Total fair value adjustments reported in earnings — Balance as of March 31, 2017 $ 958 </t>
  </si>
  <si>
    <t>Goodwill And Intangible Assets (Tables)</t>
  </si>
  <si>
    <t>Changes In Carrying Amounts Of Goodwill</t>
  </si>
  <si>
    <t>The changes in carrying amounts of goodwill for the three months ended March 31, 2017 are as follows (in thousands): Business Cloud Services Digital Media Consolidated Balance as of January 1, 2017 $ 559,152 $ 563,658 $ 1,122,810 Goodwill acquired (Note 3) 13,005 — 13,005 Purchase accounting adjustments (1) (689 ) 759 70 Foreign exchange translation 2,705 110 2,815 Balance as of March 31, 2017 $ 574,173 $ 564,527 $ 1,138,700 (1) Purchase accounting adjustments relate to adjustments to goodwill in connection with prior year business acquisitions (see Note 3 - Business Acquisitions).</t>
  </si>
  <si>
    <t>Schedule Of Intangible Assets With Indefinite Lives</t>
  </si>
  <si>
    <t>Intangible Assets with Indefinite Lives: Intangible assets are summarized as of March 31, 2017 and December 31, 2016 as follows (in thousands): March 31, December 31, Trade name $ 27,379 $ 27,379 Other 5,432 5,432 Total $ 32,811 $ 32,811</t>
  </si>
  <si>
    <t>Finite-Lived Intangible Assets By Major Class</t>
  </si>
  <si>
    <t>Intangible Assets Subject to Amortization: As of March 31, 2017 , intangible assets subject to amortization relate primarily to the following (in thousands): Weighted-Average Amortization Period Historical Cost Accumulated Amortization Net Trade names 11.5 years $ 127,893 $ 41,933 $ 85,960 Patent and patent licenses 6.6 years 65,614 53,061 12,553 Customer relationships (1) 9.5 years 405,167 200,247 204,920 Other purchased intangibles 6.0 years 198,470 37,514 160,956 Total $ 797,144 $ 332,755 $ 464,389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6 , intangible assets subject to amortization relate primarily to the following (in thousands): Weighted-Average Amortization Period Historical Cost Accumulated Amortization Net Trade names 11.5 years $ 127,342 $ 38,868 $ 88,474 Patent and patent licenses 6.6 years 65,605 51,677 13,928 Customer relationships (1) 9.6 years 390,930 182,775 208,155 Other purchased intangibles 6.0 years 195,913 27,590 168,323 Total $ 779,790 $ 300,910 $ 478,88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t>
  </si>
  <si>
    <t>Long Term Debt Long Term Debt (Tables)</t>
  </si>
  <si>
    <t>Schedule of Long-term Debt Instruments [Table Text Block]</t>
  </si>
  <si>
    <t>Long-term debt as of March 31, 2017 and December 31, 2016 consists of the following (in thousands): March 31, 2017 December 31, 2016 8% Senior Notes $ 247,521 $ 247,359 3.25% Convertible Notes 364,141 362,144 Less: Deferred issuance costs (7,389 ) (7,757 ) Total long-term debt 604,273 601,746 Less: current portion — — Total long-term debt, less current portion $ 604,273 $ 601,746</t>
  </si>
  <si>
    <t>Stockholders' Equity Dividends Declared (Tables)</t>
  </si>
  <si>
    <t>Dividends Declared [Abstract]</t>
  </si>
  <si>
    <t>Dividends Declared [Table Text Block]</t>
  </si>
  <si>
    <t>The following is a summary of each dividend declared during fiscal year 2017 and 2016 : Declaration Date Dividend per Common Share Record Date Payment Date February 10, 2016 $ 0.3250 February 23, 2016 March 10, 2016 May 5, 2016 $ 0.3350 May 18, 2016 June 2, 2016 August 2, 2016 $ 0.3450 August 17, 2016 September 1, 2016 November 1, 2016 $ 0.3550 November 18, 2016 December 5, 2016 February 9, 2017 $ 0.3650 February 22, 2016 March 9, 2017</t>
  </si>
  <si>
    <t>Stock Options And Employee Stock Purchase Plan (Tables)</t>
  </si>
  <si>
    <t>Stock Options Activity</t>
  </si>
  <si>
    <t>The following table represents stock option activity for the three months ended March 31, 2017 : Number of Shares Weighted- Weighted-Average Aggregate Outstanding at January 1, 2017 413,858 $ 31.09 Granted — — Exercised (23,847 ) 29.18 Canceled — — Outstanding at March 31, 2017 390,011 $ 31.20 3.8 $ 20,556,234 Exercisable at March 31, 2017 334,411 $ 25.93 3.1 $ 19,388,798 Vested and expected to vest at March 31, 2017 378,897 $ 30.16 3.6 $ 20,364,506</t>
  </si>
  <si>
    <t>Restricted Stock [Member]</t>
  </si>
  <si>
    <t>Restricted Stock And Restricted Stock Unit Award Activity</t>
  </si>
  <si>
    <t>Restricted stock award activity for the three months ended March 31, 2017 is set forth below: Shares Weighted-Average Grant-Date Fair Value Nonvested at January 1, 2017 705,015 $ 41.40 Granted 15,270 82.69 Vested (13,031 ) 41.02 Canceled — — Nonvested at March 31, 2017 707,254 $ 42.30</t>
  </si>
  <si>
    <t>Restricted Stock Units (RSUs) [Member]</t>
  </si>
  <si>
    <t>Restricted stock unit award activity for the three months ended March 31, 2017 is set forth below: Number of Weighted-Average Aggregate Outstanding at January 1, 2017 51,950 Granted 7,100 Vested (7,150 ) Canceled (2,680 ) Outstanding at March 31, 2017 49,220 2.0 $ 4,130,050 Vested and expected to vest at March 31, 2017 35,901 1.8 $ 3,012,481</t>
  </si>
  <si>
    <t>Earnings Per Share (Tables)</t>
  </si>
  <si>
    <t>Components Of Basic And Diluted Earnings Per Share</t>
  </si>
  <si>
    <t>The components of basic and diluted earnings per share are as follows (in thousands, except share and per share data): Three Months Ended March 31, 2017 2016 Numerator for basic and diluted net income per common share: Net income attributable to j2 Global, Inc. common shareholders $ 25,820 $ 29,943 Net income available to participating securities (a) (309 ) (412 ) Net income available to j2 Global, Inc. common shareholders $ 25,511 $ 29,531 Denominator: Weighted-average outstanding shares of common stock 47,463,231 47,966,718 Dilutive effect of: Equity incentive plans 242,920 232,674 Convertible debt (b) 1,059,880 38,706 Common stock and common stock equivalents 48,766,031 48,238,098 Net income per share: Basic $ 0.54 $ 0.62 Diluted $ 0.52 $ 0.61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7 - Long Term Debt).</t>
  </si>
  <si>
    <t>Segment and Geographic Information (Tables)</t>
  </si>
  <si>
    <t>Segment Reporting Information [Line Items]</t>
  </si>
  <si>
    <t>Reconciliation of Operating Profit (Loss) from Segments to Consolidated [Table Text Block]</t>
  </si>
  <si>
    <t>Information on reportable segments and reconciliation to consolidated income from operations is as follows (in thousands): Three Months Ended March 31, 2017 2016 Revenues by segment: Business Cloud Services $ 141,544 $ 138,139 Digital Media 113,131 62,409 Elimination of inter-segment revenues (6 ) (46 ) Total revenues 254,669 200,502 Direct costs by segment (1) : Business Cloud Services 85,244 87,862 Digital Media 116,633 54,676 Direct costs by segment (1) : 201,877 142,538 Business Cloud Services operating income (2) 56,300 50,277 Digital Media operating income (3,502 ) 7,733 Segment operating income 52,798 58,010 Global operating costs (2) 4,823 4,672 Income from operations $ 47,975 $ 53,338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Global operating costs include general and administrative and other corporate expenses that are managed on a global basis and that are not directly attributable to any particular segment.</t>
  </si>
  <si>
    <t>Schedule of Segment Reporting Information, by Segment [Table Text Block]</t>
  </si>
  <si>
    <t xml:space="preserve"> March 31, 2017 December 31, 2016 Assets: Business Cloud Services $ 971,639 $ 911,327 Digital Media 1,114,708 1,124,535 Total assets from reportable segments 2,086,347 2,035,862 Corporate 16,205 26,466 Total assets $ 2,102,552 $ 2,062,328 Three Months Ended March 31, 2017 2016 Capital expenditures: Business Cloud Services $ 1,456 $ 1,121 Digital Media 8,204 3,200 Total from reportable segments 9,660 4,321 Corporate — — Total capital expenditures $ 9,660 $ 4,321 Three Months Ended March 31, 2017 2016 Depreciation and amortization: Business Cloud Services $ 16,764 $ 17,502 Digital Media 22,558 9,672 Total from reportable segments 39,322 27,174 Corporate — — Total depreciation and amortization $ 39,322 $ 27,174 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its Business Cloud services into three main categories based on the similarities of these services: Cloud Connect, Cloud Services and Intellectual Property. Cloud Connect consists of our Fax and Voice services. Cloud Services consist of Backup, Email Security, Email Marketing and Web Hosting. Three Months Ended March 31, 2017 Revenue Depreciation and Amortization Operating Income Cloud Connect (Fax/Voice) $ 93,632 $ 5,883 $ 44,438 Cloud Services 46,714 9,534 12,416 Intellectual Property 1,198 1,347 (554 ) Total $ 141,544 $ 16,764 $ 56,300 Three Months Ended March 31, 2016 Revenue Depreciation and Amortization Operating Income Cloud Connect (Fax/Voice) $ 90,244 $ 5,570 $ 40,520 Cloud Services 46,719 10,318 10,974 Intellectual Property 1,176 1,614 (1,217 ) Total $ 138,139 $ 17,502 $ 50,277</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March 31, 2017 2016 Revenues: United States $ 185,762 $ 137,639 Canada 19,401 18,366 Ireland 17,901 12,549 All other countries 31,605 31,948 $ 254,669 $ 200,502 March 31, December 31, Long-lived assets: United States $ 441,631 $ 453,053 All other countries 92,472 93,430 Total $ 534,103 $ 546,483</t>
  </si>
  <si>
    <t>Unrestricted Subsidiaries (Tables)</t>
  </si>
  <si>
    <t>Schedule of Unrestricted Subsidiaries Financial Information [Table Text Block]</t>
  </si>
  <si>
    <t>The financial position of the Unrestricted Subsidiaries as of March 31, 2017 and December 31, 2016 is as follows (in thousands): March 31, 2017 December 31, 2016 ASSETS Cash and cash equivalents $ 46,633 $ 17,931 Accounts receivable 133,488 158,730 Prepaid expenses and other current assets 14,464 13,494 Total current assets 194,585 190,155 Property and equipment, net 42,575 38,752 Trade names, net 67,005 69,093 Patent and patent licenses, net 11,964 13,303 Customer relationships, net 89,415 95,855 Goodwill 564,527 563,658 Other purchased intangibles, net 153,723 163,023 Deferred income taxes, non-current 47 482 Other assets 5,408 5,541 Total assets $ 1,129,249 $ 1,139,862 LIABILITIES AND STOCKHOLDERS’ EQUITY Accounts payable and accrued expenses $ 128,877 $ 163,130 Income taxes payable 5,099 4,353 Deferred revenue, current 17,476 13,773 Total current liabilities 151,452 181,256 Long-term debt 642,662 602,662 Deferred income taxes, non-current 11,075 11,816 Other long-term liabilities 1,065 1,454 Total liabilities 806,254 797,188 Additional paid-in capital 318,127 318,160 Retained earnings 7,680 27,004 Accumulated other comprehensive loss (2,812 ) (2,490 ) Total stockholders’ equity 322,995 342,674 Total liabilities and stockholders’ equity $ 1,129,249 $ 1,139,862 The results of operations of the Unrestricted Subsidiaries for the three months ended March 31, 2017 and 2016 is as follows (in thousands): Three Months Ended March 31, 2017 2016 Revenues $ 113,131 $ 62,457 Cost of revenues 11,712 5,311 Gross profit 101,419 57,146 Operating expenses: Sales and marketing 55,327 26,461 Research, development and engineering 5,499 2,482 General and administrative 45,847 22,819 Total operating expenses 106,673 51,762 Income (loss) from operations (5,254 ) 5,384 Interest expense, net 13,611 4,127 Other (income) expense, net (624 ) 172 Income (loss) before income taxes (18,241 ) 1,085 Income tax expense 1,083 580 Net income (loss) $ (19,324 ) $ 505</t>
  </si>
  <si>
    <t>Accumulated Other Comprehensive Income (Tables)</t>
  </si>
  <si>
    <t>Schedule of Accumulated Other Comprehensive Income (Loss) [Table Text Block]</t>
  </si>
  <si>
    <t>The following table summarizes the changes in accumulated balances of other comprehensive income, net of tax, for the three months ended March 31, 2017 (in thousands): Unrealized Gains (Losses) on Investments Foreign Currency Translation Total Beginning balance $ — $ (54,649 ) $ (54,649 ) Other comprehensive income before reclassifications — 3,582 3,582 Amounts reclassified from accumulated other comprehensive income — — — Net current period other comprehensive income — 3,582 3,582 Ending balance $ — $ (51,067 ) $ (51,067 )</t>
  </si>
  <si>
    <t>Condensed Consolidating Financials (Tables)</t>
  </si>
  <si>
    <t>Condensed Financial Statements, Captions [Line Items]</t>
  </si>
  <si>
    <t>Condensed Balance Sheet [Table Text Block]</t>
  </si>
  <si>
    <t>j2 GLOBAL, INC. AND SUBSIDIARIES CONDENSED CONSOLIDATING BALANCE SHEET March 31, 2017 (Unaudited, in thousands except share and per share data) BALANCE SHEET j2 Global, Inc. j2 Cloud Services Non-guarantor Subsidiaries Consolidating Adjustments j2 Global Consolidated ASSETS Cash and cash equivalents $ 15,150 $ 34,395 $ 137,864 $ — $ 187,409 Short-term investments — — 65 — 65 Accounts receivable, net 1 10,143 161,919 (1 ) 172,062 Prepaid expenses and other current assets 38,296 1,766 22,295 (38,180 ) 24,177 Intercompany receivable 679,103 299,743 149,971 (1,128,817 ) — Total current assets 732,550 346,047 472,114 (1,166,998 ) 383,713 Property and equipment, net — 6,088 63,626 — 69,714 Trade names, net — 10,439 102,900 — 113,339 Patent and patent licenses, net — 565 11,988 — 12,553 Customer relationships, net — 10,810 194,110 — 204,920 Goodwill — 70,480 1,068,220 — 1,138,700 Other purchased intangibles, net — 6,944 159,444 — 166,388 Investment in subsidiaries 1,121,423 751,821 (1,073 ) (1,872,171 ) — Deferred income taxes, non-current — 32,667 1,752 (27,507 ) 6,912 Other assets — 422 5,891 — 6,313 Total assets $ 1,853,973 $ 1,236,283 $ 2,078,972 $ (3,066,676 ) $ 2,102,552 LIABILITIES AND STOCKHOLDERS’ EQUITY Accounts payable and accrued expenses $ 6,697 $ 44,117 $ 133,294 $ (38,181 ) $ 145,927 Income taxes payable — 94,709 — (73,110 ) 21,599 Deferred revenue, current — 20,324 65,107 — 85,431 Line of credit 224,123 — — — 224,123 Other current liabilities — — 34 — 34 Intercompany payable 303,492 — 752,214 (1,055,706 ) — Total current liabilities 534,312 159,150 950,649 (1,166,997 ) 477,114 Long-term debt 357,462 246,811 — — 604,273 Deferred revenue, non-current — 822 — — 822 Liability for uncertain tax positions — 41,833 5,345 — 47,178 Deferred income taxes, non-current 31,738 — 35,521 (27,507 ) 39,752 Other long-term liabilities 1,107 559 1,321 — 2,987 Total liabilities 924,619 449,175 992,836 (1,194,504 ) 1,172,126 Commitments and contingencies — — — — — Preferred stock - Series A, $0.01 par value — — — — — Preferred stock - Series B, $0.01 par value — — — — — Common stock, $0.01 par value 475 — — — 475 Additional paid-in capital 468,359 89,066 424,399 (669,356 ) 312,468 Retained earnings 460,520 697,822 713,024 (1,202,816 ) 668,550 Accumulated other comprehensive income (loss) — 220 (51,287 ) — (51,067 ) Total stockholders’ equity 929,354 787,108 1,086,136 (1,872,172 ) 930,426 Total liabilities and stockholders’ equity $ 1,853,973 $ 1,236,283 $ 2,078,972 $ (3,066,676 ) $ 2,102,552 j2 GLOBAL, INC. AND SUBSIDIARIES CONDENSED CONSOLIDATING BALANCE SHEET December 31, 2016 (Unaudited, in thousands except share and per share data) BALANCE SHEET j2 Global, Inc. j2 Cloud Services Non-guarantor Subsidiaries Consolidating Adjustments j2 Global Consolidated ASSETS Cash and cash equivalents $ 23,935 $ 22,949 $ 77,066 $ — $ 123,950 Short-term investments — — 60 — 60 Accounts receivable, net — 11,464 188,498 (91 ) 199,871 Prepaid expenses and other current assets 25,922 2,266 21,246 (25,316 ) 24,118 Intercompany receivable 635,740 281,078 166,210 (1,083,028 ) — Total current assets 685,597 317,757 453,080 (1,108,435 ) 347,999 Property and equipment, net — 6,318 61,776 — 68,094 Trade names, net — 10,097 105,756 — 115,853 Patent and patent licenses, net — 601 13,327 — 13,928 Customer relationships, net — 2,519 205,636 — 208,155 Goodwill — 58,310 1,064,500 — 1,122,810 Other purchased intangibles, net — 4,804 168,951 — 173,755 Investment in subsidiaries 1,091,412 730,153 (1,071 ) (1,820,494 ) — Deferred income taxes, non-current 1,346 26,667 2,171 (24,895 ) 5,289 Other assets — 443 6,002 — 6,445 Total assets $ 1,778,355 $ 1,157,669 $ 2,080,128 $ (2,953,824 ) $ 2,062,328 LIABILITIES AND STOCKHOLDERS’ EQUITY Accounts payable and accrued expenses $ 4,545 $ 28,179 $ 170,754 $ (25,407 ) $ 178,071 Income taxes payable — 82,795 — (66,042 ) 16,753 Deferred revenue, current — 19,277 61,107 — 80,384 Line of credit 178,817 — — — 178,817 Other current liabilities — — 64 — 64 Intercompany payable 296,658 11 720,317 (1,016,986 ) — Total current liabilities 480,020 130,262 952,242 (1,108,435 ) 454,089 Long-term debt 355,143 246,604 (1 ) — 601,746 Deferred revenue, non-current — 1,588 — — 1,588 Liability for uncertain tax positions — 41,259 5,278 — 46,537 Deferred income taxes, non-current 28,687 — 36,565 (24,895 ) 40,357 Other long-term liabilities 1,040 505 1,930 — 3,475 Total liabilities 864,890 420,218 996,014 (1,133,330 ) 1,147,792 Commitments and contingencies — — — — — Preferred stock - Series A, $0.01 par value — — — — — Preferred stock - Series B, $0.01 par value — — — — — Common stock, $0.01 par value 474 — — — 474 Additional paid-in capital 464,220 89,066 424,399 (669,356 ) 308,329 Retained earnings 448,771 648,233 714,516 (1,151,138 ) 660,382 Accumulated other comprehensive income (loss) — 152 (54,801 ) — (54,649 ) Total stockholders’ equity 913,465 737,451 1,084,114 (1,820,494 ) 914,536 Total liabilities and stockholders’ equity $ 1,778,355 $ 1,157,669 $ 2,080,128 $ (2,953,824 ) $ 2,062,328</t>
  </si>
  <si>
    <t>Condensed Income Statement [Table Text Block]</t>
  </si>
  <si>
    <t>j2 GLOBAL, INC. AND SUBSIDIARIES CONDENSED CONSOLIDATING STATEMENT OF INCOME Three Months Ended March 31, 2017 (Unaudited, in thousands except share and per share data) j2 Global, Inc. j2 Cloud Services Non-guarantor Subsidiaries Consolidating Adjustments j2 Global Consolidated Revenues: Total revenues $ — $ 75,336 $ 207,888 $ (28,555 ) $ 254,669 Cost of revenues — 17,227 52,131 (28,548 ) 40,810 Gross profit — 58,109 155,757 (7 ) 213,859 Operating expenses: Sales and marketing — 10,810 66,674 (7 ) 77,477 Research, development and engineering — 2,950 8,802 — 11,752 General and administrative 4,824 4,771 67,060 — 76,655 Total operating expenses 4,824 18,531 142,536 (7 ) 165,884 Income (loss) from operations (4,824 ) 39,578 13,221 — 47,975 Equity earnings in subsidiaries 26,430 17,828 — (44,258 ) — Interest (income) expense, net (5,309 ) 5,207 12,512 — 12,410 Other income, net — (46 ) 369 — 323 Income before income taxes 26,915 52,245 340 (44,258 ) 35,242 Income tax expense 1,095 6,489 1,838 — 9,422 Net income $ 25,820 $ 45,756 $ (1,498 ) $ (44,258 ) $ 25,820 j2 GLOBAL, INC. AND SUBSIDIARIES CONDENSED CONSOLIDATING STATEMENT OF INCOME Three Months Ended March 31, 2016 (Unaudited, in thousands except share and per share data) j2 Global, Inc. j2 Cloud Services Non-guarantor Subsidiaries Consolidating Adjustments j2 Global Consolidated Revenues: Total revenues $ — $ 56,385 $ 155,566 $ (11,449 ) $ 200,502 Cost of revenues — 17,489 28,202 (11,403 ) 34,288 Gross profit — 38,896 127,364 (46 ) 166,214 Operating expenses: Sales and marketing — 10,628 37,530 (46 ) 48,112 Research, development and engineering — 3,289 5,699 — 8,988 General and administrative 4,672 5,471 45,633 — 55,776 Total operating expenses 4,672 19,388 88,862 (46 ) 112,876 Income (loss) from operations (4,672 ) 19,508 38,502 — 53,338 Equity earnings in subsidiaries 34,323 27,696 — (62,019 ) — Interest expense, net 1,871 5,233 3,129 — 10,233 Other expense (income), net 91 (920 ) 955 — 126 Income before income taxes 27,689 42,891 34,418 (62,019 ) 42,979 Income tax expense (benefit) (2,254 ) 8,568 6,722 — 13,036 Net income $ 29,943 $ 34,323 $ 27,696 $ (62,019 ) $ 29,943</t>
  </si>
  <si>
    <t>Condensed Comprehensive Income Statement [Table Text Block]</t>
  </si>
  <si>
    <t>j2 GLOBAL, INC. AND SUBSIDIARIES CONDENSED CONSOLIDATING STATEMENT OF COMPREHENSIVE INCOME Three Months Ended March 31, 2017 (Unaudited, in thousands except share and per share data) j2 Global, Inc. j2 Cloud Services Non-guarantor Subsidiaries Consolidating Adjustments j2 Global Consolidated Net income $ 25,820 $ 45,756 $ (1,498 ) $ (44,258 ) $ 25,820 Other comprehensive income, net of tax: Foreign currency translation adjustment — — 3,582 — 3,582 Change in fair value on available-for-sale investments, net of tax expense (benefit) — — — — — Other comprehensive income, net of tax — — 3,582 — 3,582 Comprehensive income $ 25,820 $ 45,756 $ 2,084 $ (44,258 ) $ 29,402 j2 GLOBAL, INC. AND SUBSIDIARIES CONDENSED CONSOLIDATED STATEMENT OF COMPREHENSIVE INCOME Three Months Ended March 31, 2016 (Unaudited, in thousands except share and per share data) j2 Global, Inc. j2 Cloud Services Non-guarantor Subsidiaries Consolidating Adjustments j2 Global Consolidated Net income $ 29,943 $ 34,323 $ 27,696 $ (62,019 ) $ 29,943 Other comprehensive income (loss), net of tax: Foreign currency translation adjustment — — 3,415 — 3,415 Change in fair value on available-for-sale investments, net of tax benefit (2,361 ) — — — (2,361 ) Other comprehensive income (loss), net of tax (2,361 ) — 3,415 — 1,054 Comprehensive income $ 27,582 $ 34,323 $ 31,111 $ (62,019 ) $ 30,997</t>
  </si>
  <si>
    <t>Condensed Cash Flow Statement [Table Text Block]</t>
  </si>
  <si>
    <t>j2 GLOBAL, INC. AND SUBSIDIARIES CONDENSED CONSOLIDATED STATEMENT OF CASH FLOW Three Months Ended March 31, 2017 (Unaudited, in thousands except share and per share data) j2 Global, Inc. j2 Cloud Services Non-guarantor Subsidiaries Consolidating Adjustments j2 Global Consolidated Net cash (used in) provided by operating activities $ (71,295 ) $ 20,798 $ 101,688 $ — $ 51,191 Cash flows from investing activities: Purchase of certificates of deposit — — (5 ) — (5 ) Purchases of property and equipment — (479 ) (9,181 ) — (9,660 ) Acquisition of businesses, net of cash received — 2 (3,565 ) — (3,563 ) Purchases of intangible assets — (2 ) (140 ) — (142 ) Net cash used in investing activities — (479 ) (12,891 ) — (13,370 ) Cash flows from financing activities: Proceeds from line of credit, net 44,981 — — — 44,981 Repurchases of common and restricted stock (314 ) — — — (314 ) Issuance of common stock under employee stock purchase plan 67 — — — 67 Exercise of stock options 695 — — — 695 Dividends paid (17,575 ) — — — (17,575 ) Deferred payments for acquisitions — (1,035 ) (1,264 ) — (2,299 ) Other — — (26 ) — (26 ) Intercompany 34,656 (7,906 ) (26,750 ) — — Net cash (used in) provided by financing activities 62,510 (8,941 ) (28,040 ) — 25,529 Effect of exchange rate changes on cash and cash equivalents — 68 41 — 109 Net change in cash and cash equivalents (8,785 ) 11,446 60,798 — 63,459 Cash and cash equivalents at beginning of period 23,935 22,949 77,066 — 123,950 Cash and cash equivalents at end of period $ 15,150 $ 34,395 $ 137,864 $ — $ 187,409 j2 GLOBAL, INC. AND SUBSIDIARIES CONDENSED CONSOLIDATED STATEMENT OF CASH FLOW Three Months Ended March 31, 2016 (Unaudited, in thousands except share and per share data) j2 Global, Inc. j2 Cloud Services Non-guarantor Subsidiaries Consolidating Adjustments j2 Global Consolidated Net cash (used in) provided by operating activities $ 5,686 $ (450 ) $ 59,288 $ — $ 64,524 Cash flows from investing activities: Maturity of available-for-sale investments 26,224 — — — 26,224 Purchase of available-for-sale investments (21,402 ) — — — (21,402 ) Purchases of property and equipment — (284 ) (4,037 ) — (4,321 ) Acquisition of businesses, net of cash received — — (47,989 ) — (47,989 ) Purchases of intangible assets — — (316 ) — (316 ) Net cash (used in) provided by investing activities 4,822 (284 ) (52,342 ) — (47,804 ) Cash flows from financing activities: Repurchases of common stock and restricted stock (1,786 ) — — — (1,786 ) Issuance of common stock under employee stock purchase plan 58 — — — 58 Exercise of stock options 1,312 — — — 1,312 Dividends paid (15,817 ) — — — (15,817 ) Excess tax benefits from share-based compensation 264 — — — 264 Deferred payments for acquisitions — (528 ) (13,858 ) — (14,386 ) Other — — (25 ) — (25 ) Intercompany (13,327 ) (4,147 ) 17,474 — — Net cash (used in) provided by financing activities (29,296 ) (4,675 ) 3,591 — (30,380 ) Effect of exchange rate changes on cash and cash equivalents (91 ) (30 ) 1,006 — 885 Net change in cash and cash equivalents (18,879 ) (5,439 ) 11,543 — (12,775 ) Cash and cash equivalents at beginning of period 55,516 9,975 190,039 — 255,530 Cash and cash equivalents at end of period $ 36,637 $ 4,536 $ 201,582 $ — $ 242,755</t>
  </si>
  <si>
    <t>Basis Of Presentation (Details)</t>
  </si>
  <si>
    <t>Minimum [Member]</t>
  </si>
  <si>
    <t>Property, Plant and Equipment [Line Items]</t>
  </si>
  <si>
    <t>Property, Plant and Equipment, Useful Life</t>
  </si>
  <si>
    <t>1 year</t>
  </si>
  <si>
    <t>Maximum [Member]</t>
  </si>
  <si>
    <t>10 years</t>
  </si>
  <si>
    <t>Property, Plant and Equipment, Other Types [Member] | Minimum [Member]</t>
  </si>
  <si>
    <t>Property, Plant and Equipment, Other Types [Member] | Maximum [Member]</t>
  </si>
  <si>
    <t>5 years</t>
  </si>
  <si>
    <t>Recent Accounting Pronouncements (Details) $ in Millions</t>
  </si>
  <si>
    <t>Mar. 31, 2017USD ($)</t>
  </si>
  <si>
    <t>Operating Leases, Future Minimum Payments Due</t>
  </si>
  <si>
    <t>Business Acquisition (Details) $ in Thousands</t>
  </si>
  <si>
    <t>Total consideration of transaction, net of cash acquired</t>
  </si>
  <si>
    <t>Goodwill, Purchase Accounting Adjustments</t>
  </si>
  <si>
    <t>Goodwill, Acquired During Period</t>
  </si>
  <si>
    <t>Business Acquisition, Purchase Price Allocation, Goodwill, Expected Tax Deductible Amount</t>
  </si>
  <si>
    <t>Business Cloud Services Segment [Member]</t>
  </si>
  <si>
    <t>Digital Media Segment [Member]</t>
  </si>
  <si>
    <t>Business Acquisition (Allocation of Aggregate Purchase Price) (Details) $ in Thousands</t>
  </si>
  <si>
    <t>Business Acquisition [Line Items]</t>
  </si>
  <si>
    <t>Business Acquisition Purchase Price Allocation Current Noncurrent Assets Prepaid Expense and Other Assets</t>
  </si>
  <si>
    <t>Business Combination, Recognized Identifiable Assets Acquired and Liabilities Assumed, Current Liabilities, Deferred Revenue</t>
  </si>
  <si>
    <t>Trade Names [Member]</t>
  </si>
  <si>
    <t>Business Combination, Recognized Identifiable Assets Acquired and Liabilities Assumed, Finite-Lived Intangibles</t>
  </si>
  <si>
    <t>Customer Relationships [Member]</t>
  </si>
  <si>
    <t>Other Intangible Assets [Member]</t>
  </si>
  <si>
    <t>Fair Value Measurements (Narrative) (Details) - USD ($) $ in Thousands</t>
  </si>
  <si>
    <t>Fair Value, Balance Sheet Grouping, Financial Statement Captions [Line Items]</t>
  </si>
  <si>
    <t>Long-term Debt, Fair Value</t>
  </si>
  <si>
    <t>Business Combination, Contingent Consideration, Liability</t>
  </si>
  <si>
    <t>Other Payments to Acquire Businesses</t>
  </si>
  <si>
    <t>Business Combination, Contingent Consideration Arrangements, Change in Amount of Contingent Consideration, Liability</t>
  </si>
  <si>
    <t>Ookla [Member]</t>
  </si>
  <si>
    <t>Business Combination, Contingent Consideration Arrangements, Range of Outcomes, Value, High</t>
  </si>
  <si>
    <t>Payments to Employees</t>
  </si>
  <si>
    <t>Salesify [Member]</t>
  </si>
  <si>
    <t>Fair Value Measurements (Schedule Of Fair Values Of Financial Instruments Measured On Recurring Basis) (Details) - USD ($) $ in Thousands</t>
  </si>
  <si>
    <t>Derivative Liability</t>
  </si>
  <si>
    <t>Financial Liabilities Fair Value Disclosure</t>
  </si>
  <si>
    <t>Money Market Funds [Member]</t>
  </si>
  <si>
    <t>Cash</t>
  </si>
  <si>
    <t>Certificates of Deposit [Member]</t>
  </si>
  <si>
    <t>Level 1 [Member]</t>
  </si>
  <si>
    <t>Level 1 [Member] | Money Market Funds [Member]</t>
  </si>
  <si>
    <t>Level 1 [Member] | Certificates of Deposit [Member]</t>
  </si>
  <si>
    <t>Level 2 [Member]</t>
  </si>
  <si>
    <t>Level 2 [Member] | Money Market Funds [Member]</t>
  </si>
  <si>
    <t>Level 2 [Member] | Certificates of Deposit [Member]</t>
  </si>
  <si>
    <t>Level 3 [Member]</t>
  </si>
  <si>
    <t>Level 3 [Member] | Money Market Funds [Member]</t>
  </si>
  <si>
    <t>Level 3 [Member] | Certificates of Deposit [Member]</t>
  </si>
  <si>
    <t>Fair Value Measurements (Schedule Of Changes In Fair Value Of Level 3 Financial Assets) (Details) - USD ($) $ in Thousands</t>
  </si>
  <si>
    <t>Fair Value, Liabilities Measured on Recurring Basis, Unobservable Input Reconciliation [Line Items]</t>
  </si>
  <si>
    <t>Fair Value, Measurement with Unobservable Inputs Reconciliation, Recurring Basis, Liability, Period Increase (Decrease)</t>
  </si>
  <si>
    <t>Fair Value Measurements (Derivative Summary) (Details) - USD ($) $ in Thousands</t>
  </si>
  <si>
    <t>Embedded Derivative, Gain (Loss) on Embedded Derivative, Net</t>
  </si>
  <si>
    <t>Goodwill And Intangible Assets (Narrative) (Details) - USD ($) $ in Millions</t>
  </si>
  <si>
    <t>Finite-Lived Intangible Assets [Line Items]</t>
  </si>
  <si>
    <t>Amortization expense</t>
  </si>
  <si>
    <t>Estimated future amortization expense in year 2017</t>
  </si>
  <si>
    <t>Estimated future amortization expense in year 2018</t>
  </si>
  <si>
    <t>Estimated future amortization expense in year 2019</t>
  </si>
  <si>
    <t>Estimated future amortization expense in year 2020</t>
  </si>
  <si>
    <t>Estimated future amortization expense in year 2021</t>
  </si>
  <si>
    <t>Estimated future amortization expense thereafter</t>
  </si>
  <si>
    <t>Identifiable intangible assets minimum useful life (years)</t>
  </si>
  <si>
    <t>20 years</t>
  </si>
  <si>
    <t>Goodwill And Intangible Assets (Changes In Carrying Amounts Of Goodwill And Other Intangible Assets) (Details) $ in Thousands</t>
  </si>
  <si>
    <t>Goodwill [Line Items]</t>
  </si>
  <si>
    <t>Balance as of January 1, 2017</t>
  </si>
  <si>
    <t>Foreign Exchange Translation</t>
  </si>
  <si>
    <t>Balance as of March 31, 2017</t>
  </si>
  <si>
    <t>Goodwill And Intangible Assets (Indefinite Intangible Assets) (Details) - USD ($) $ in Thousands</t>
  </si>
  <si>
    <t>Intangible assets</t>
  </si>
  <si>
    <t>Goodwill And Intangible Assets (Schedule Of Intangible Assets Subject To Amortization) (Details) - USD ($) $ in Thousands</t>
  </si>
  <si>
    <t>12 Months Ended</t>
  </si>
  <si>
    <t>Historical Cost</t>
  </si>
  <si>
    <t>Accumulated Amortization</t>
  </si>
  <si>
    <t>Net</t>
  </si>
  <si>
    <t>Weighted-Average Amortization Period, years</t>
  </si>
  <si>
    <t>11 years 6 months</t>
  </si>
  <si>
    <t>Patents And Patent Licenses [Member]</t>
  </si>
  <si>
    <t>6 years 7 months 6 days</t>
  </si>
  <si>
    <t>9 years 6 months</t>
  </si>
  <si>
    <t>9 years 7 months 6 days</t>
  </si>
  <si>
    <t>Other Purchased Intangibles [Member]</t>
  </si>
  <si>
    <t>6 years</t>
  </si>
  <si>
    <t>Long Term Debt Long Term Debt (Details) - USD ($) $ in Thousands</t>
  </si>
  <si>
    <t>Debt Instrument [Line Items]</t>
  </si>
  <si>
    <t>Unamortized Debt Issuance Expense</t>
  </si>
  <si>
    <t>Long-term Debt, Current Maturities</t>
  </si>
  <si>
    <t>Total long-term debt, less current portion</t>
  </si>
  <si>
    <t>Senior Notes [Member]</t>
  </si>
  <si>
    <t>Debt Instrument, Issuance Date</t>
  </si>
  <si>
    <t>Jul. 26,
		2012</t>
  </si>
  <si>
    <t>Debt Instrument, Face Amount</t>
  </si>
  <si>
    <t>Debt Instrument, Interest Rate, Stated Percentage</t>
  </si>
  <si>
    <t>8.00%</t>
  </si>
  <si>
    <t>Debt Instrument, Maturity Date</t>
  </si>
  <si>
    <t>Aug. 1,
		2020</t>
  </si>
  <si>
    <t>Proceeds from Debt, Net of Issuance Costs</t>
  </si>
  <si>
    <t>Debt Instrument, Unamortized Discount</t>
  </si>
  <si>
    <t>Debt Instrument, Frequency of Periodic Payment</t>
  </si>
  <si>
    <t>semi-annually</t>
  </si>
  <si>
    <t>Debt Instrument, Call Date, Earliest</t>
  </si>
  <si>
    <t>Aug. 1,
		2016</t>
  </si>
  <si>
    <t>Convertible Debt Securities [Member]</t>
  </si>
  <si>
    <t>Jun. 10,
		2014</t>
  </si>
  <si>
    <t>3.25%</t>
  </si>
  <si>
    <t>Jun. 15,
		2029</t>
  </si>
  <si>
    <t>Debt Instrument, Convertible, Remaining Discount Amortization Period</t>
  </si>
  <si>
    <t>4 years 2 months 16 days</t>
  </si>
  <si>
    <t>semiannually</t>
  </si>
  <si>
    <t>Debt Instrument, Convertible, Carrying Amount of Equity Component</t>
  </si>
  <si>
    <t>Commitments And Contingencies Commitments And Contingencies (Details) $ in Millions</t>
  </si>
  <si>
    <t>Line of Credit Facility [Line Items]</t>
  </si>
  <si>
    <t>Line of Credit Facility, Covenant Terms</t>
  </si>
  <si>
    <t>The Credit Agreement contains financial maintenance covenants, including maintenance of (i) a maximum total leverage ratio as of the last date of any fiscal quarter not to exceed 3.25:1.00; and (ii) a minimum Consolidated EBITDA (as defined in the Credit Agreement) of not less than $75.0 million for any fiscal quarter.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t>
  </si>
  <si>
    <t>Debt Issuance Costs, Line of Credit Arrangements, Gross</t>
  </si>
  <si>
    <t>Debt Issuance Costs, Line of Credit Arrangements, Net</t>
  </si>
  <si>
    <t>Line of Credit Facility, Maximum Borrowing Capacity</t>
  </si>
  <si>
    <t>Line of Credit [Member]</t>
  </si>
  <si>
    <t>Line of Credit Facility, Fair Value of Amount Outstanding</t>
  </si>
  <si>
    <t>Interest Expense</t>
  </si>
  <si>
    <t>Income Taxes (Details) - USD ($) $ in Millions</t>
  </si>
  <si>
    <t>Dec. 31, 2014</t>
  </si>
  <si>
    <t>Dec. 31, 2013</t>
  </si>
  <si>
    <t>Dec. 31, 2012</t>
  </si>
  <si>
    <t>Dec. 31, 2011</t>
  </si>
  <si>
    <t>Income Taxes [Line Items]</t>
  </si>
  <si>
    <t>U.S. federal statutory rate</t>
  </si>
  <si>
    <t>35.00%</t>
  </si>
  <si>
    <t>Effective income tax rate</t>
  </si>
  <si>
    <t>26.70%</t>
  </si>
  <si>
    <t>30.30%</t>
  </si>
  <si>
    <t>Income before income taxes, domestic operations</t>
  </si>
  <si>
    <t>Income before income taxes, foreign operations</t>
  </si>
  <si>
    <t>Liabilities for uncertain income tax positions</t>
  </si>
  <si>
    <t>Cash paid for income taxes</t>
  </si>
  <si>
    <t>Prepaid tax payments</t>
  </si>
  <si>
    <t>California Franchise Tax Board [Member]</t>
  </si>
  <si>
    <t>Income Tax Examination, Year under Examination</t>
  </si>
  <si>
    <t>Internal Revenue Service (IRS) [Member]</t>
  </si>
  <si>
    <t>New York State Division of Taxation and Finance [Member]</t>
  </si>
  <si>
    <t>EVDY [Member] | Internal Revenue Service (IRS) [Member]</t>
  </si>
  <si>
    <t>Stockholders' Equity (Details) $ in Millions</t>
  </si>
  <si>
    <t>Mar. 31, 2017USD ($)shares</t>
  </si>
  <si>
    <t>Class of Stock [Line Items]</t>
  </si>
  <si>
    <t>Stock Repurchased</t>
  </si>
  <si>
    <t>Treasury Stock, Value, Acquired, Cost Method | $</t>
  </si>
  <si>
    <t>Shares Paid for Tax Withholding for Share Based Compensation</t>
  </si>
  <si>
    <t>2012 Repurchase Program [Member]</t>
  </si>
  <si>
    <t>Maximum number of shares authorized to be repurchased</t>
  </si>
  <si>
    <t>Stockholders' Equity Dividends Declared (Details) - $ / shares</t>
  </si>
  <si>
    <t>Feb. 09, 2017</t>
  </si>
  <si>
    <t>Nov. 01, 2016</t>
  </si>
  <si>
    <t>Aug. 02, 2016</t>
  </si>
  <si>
    <t>May 05, 2016</t>
  </si>
  <si>
    <t>Feb. 10, 2016</t>
  </si>
  <si>
    <t>Dividends Payable [Line Items]</t>
  </si>
  <si>
    <t>Dividend, declaration date</t>
  </si>
  <si>
    <t>Feb. 9,
		2017</t>
  </si>
  <si>
    <t>Nov. 1,
		2016</t>
  </si>
  <si>
    <t>Aug. 2,
		2016</t>
  </si>
  <si>
    <t>May 5,
		2016</t>
  </si>
  <si>
    <t>Feb. 10,
		2016</t>
  </si>
  <si>
    <t>Dividend amount to be paid, per common share</t>
  </si>
  <si>
    <t>Dividend, date of record</t>
  </si>
  <si>
    <t>Feb. 22,
		2016</t>
  </si>
  <si>
    <t>Nov. 18,
		2016</t>
  </si>
  <si>
    <t>Aug. 17,
		2016</t>
  </si>
  <si>
    <t>May 18,
		2016</t>
  </si>
  <si>
    <t>Feb. 23,
		2016</t>
  </si>
  <si>
    <t>Dividend, date to be paid</t>
  </si>
  <si>
    <t>Mar. 9,
		2017</t>
  </si>
  <si>
    <t>Dec. 5,
		2016</t>
  </si>
  <si>
    <t>Sep. 1,
		2016</t>
  </si>
  <si>
    <t>Jun. 2,
		2016</t>
  </si>
  <si>
    <t>Mar. 10,
		2016</t>
  </si>
  <si>
    <t>Stock Options And Employee Stock Purchase Plan (Narrative) (Details) - USD ($)</t>
  </si>
  <si>
    <t>Share-based Compensation Arrangement by Share-based Payment Award, Fair Value Assumptions, Estimated Forfeiture Rate</t>
  </si>
  <si>
    <t>15.31%</t>
  </si>
  <si>
    <t>14.35%</t>
  </si>
  <si>
    <t>Number of options outstanding</t>
  </si>
  <si>
    <t>Cash received upon the issuance of common stock</t>
  </si>
  <si>
    <t>Share-based Compensation Arrangement by Share-based Payment Award, Options, Exercises in Period, Total Intrinsic Value</t>
  </si>
  <si>
    <t>Stock Options [Member]</t>
  </si>
  <si>
    <t>Employee Service Share-based Compensation, Nonvested Awards, Total Compensation Cost Not yet Recognized</t>
  </si>
  <si>
    <t>Employee Service Share-based Compensation, Nonvested Awards, Compensation Cost Not yet Recognized, Period for Recognition</t>
  </si>
  <si>
    <t>2 years 9 months 15 days</t>
  </si>
  <si>
    <t>Restricted (Performance) Stock [Member]</t>
  </si>
  <si>
    <t>Shares, Granted</t>
  </si>
  <si>
    <t>Restricted Stock And Restricted Stock Unit (RSU) [Member]</t>
  </si>
  <si>
    <t>Number of stocks outstanding</t>
  </si>
  <si>
    <t>3 years 1 month 10 days</t>
  </si>
  <si>
    <t>3 years 7 months 10 days</t>
  </si>
  <si>
    <t>1997 Stock Option Plan [Member]</t>
  </si>
  <si>
    <t>Additional shares authorized for issuance</t>
  </si>
  <si>
    <t>Maximum issuance of common stock</t>
  </si>
  <si>
    <t>1997 Stock Option Plan [Member] | Stock Options [Member]</t>
  </si>
  <si>
    <t>1997 Stock Option Plan [Member] | Restricted Stock [Member]</t>
  </si>
  <si>
    <t>2007 Stock Plan [Member]</t>
  </si>
  <si>
    <t>2015 Stock Option Plan [Member]</t>
  </si>
  <si>
    <t>2001 Employee Stock Purchase Plan [Member] | Common Stock [Member]</t>
  </si>
  <si>
    <t>Market value of common stock on the date of grant for incentive stock options</t>
  </si>
  <si>
    <t>95.00%</t>
  </si>
  <si>
    <t>Maximum earnings withheld by the employees</t>
  </si>
  <si>
    <t>15.00%</t>
  </si>
  <si>
    <t>Number of shares purchased under the plan</t>
  </si>
  <si>
    <t>Number of shares available for issuance</t>
  </si>
  <si>
    <t>85.00%</t>
  </si>
  <si>
    <t>Stock Options And Employee Stock Purchase Plan (Stock Options) (Details)</t>
  </si>
  <si>
    <t>Mar. 31, 2017USD ($)$ / sharesshares</t>
  </si>
  <si>
    <t>Number of Shares, Outstanding Beginning of Period | shares</t>
  </si>
  <si>
    <t>Number of options granted | shares</t>
  </si>
  <si>
    <t>Number of Shares, Exercised | shares</t>
  </si>
  <si>
    <t>Number of Shares, Canceled | shares</t>
  </si>
  <si>
    <t>Number of Shares, Outstanding Ending of Period | shares</t>
  </si>
  <si>
    <t>Number of Shares, Exercisable | shares</t>
  </si>
  <si>
    <t>Number of Shares, Vested and expected to vest | shares</t>
  </si>
  <si>
    <t>Weighted-Average Exercise Price, Outstanding Beginning of Period | $ / shares</t>
  </si>
  <si>
    <t>Weighted-Average Exercise Price, Granted | $ / shares</t>
  </si>
  <si>
    <t>Weighted-Average Exercise Price, Exercised | $ / shares</t>
  </si>
  <si>
    <t>Weighted-Average Exercise Price, Canceled | $ / shares</t>
  </si>
  <si>
    <t>Weighted-Average Exercise Price, Outstanding Ending of Period | $ / shares</t>
  </si>
  <si>
    <t>Weighted-Average Exercise Price, Exercisable | $ / shares</t>
  </si>
  <si>
    <t>Weighted-Average Exercise Price, Vested and expected to vest | $ / shares</t>
  </si>
  <si>
    <t>Weighted-Average Remaining Contractual Term, Outstanding (in years)</t>
  </si>
  <si>
    <t>3 years 9 months 4 days</t>
  </si>
  <si>
    <t>Weighted-Average Remaining Contractual Term, Exercisable (in years)</t>
  </si>
  <si>
    <t>3 years 1 month 2 days</t>
  </si>
  <si>
    <t>Weighted-Average Remaining Contractual Term, Vested and expected to vest (in years)</t>
  </si>
  <si>
    <t>3 years 7 months 17 days</t>
  </si>
  <si>
    <t>Aggregate Intrinsic Value, Outstanding | $</t>
  </si>
  <si>
    <t>Aggregate Intrinsic Value, Exercisable | $</t>
  </si>
  <si>
    <t>Aggregate Intrinsic Value, Vested and expected to vest | $</t>
  </si>
  <si>
    <t>Stock Options And Employee Stock Purchase Plan (Restricted Stock) (Details) - USD ($)</t>
  </si>
  <si>
    <t>Compensation cost recognized</t>
  </si>
  <si>
    <t>Unrecognized compensation cost related to non-vested awards granted</t>
  </si>
  <si>
    <t>Nonvested at January 1, 2017</t>
  </si>
  <si>
    <t>Shares, Vested</t>
  </si>
  <si>
    <t>Shares, Canceled</t>
  </si>
  <si>
    <t>Nonvested at March 31, 2017</t>
  </si>
  <si>
    <t>Weighted-Average Grant-Date Fair Value, Nonvested at January 1, 2017</t>
  </si>
  <si>
    <t>Weighted-Average Grant-Date Fair Value, Granted</t>
  </si>
  <si>
    <t>Weighted-Average Grant-Date Fair Value, Vested</t>
  </si>
  <si>
    <t>Weighted-Average Grant-Date Fair Value, Canceled</t>
  </si>
  <si>
    <t>Weighted-Average Grant-Date Fair Value, Nonvested at March 31, 2017</t>
  </si>
  <si>
    <t>Weighted-average period to recognize compensation cost (in years)</t>
  </si>
  <si>
    <t>Share Based Compensation Equity Awards Other Than Options Expected To Vest Shares</t>
  </si>
  <si>
    <t>Share-based Compensation Arrangement by Share-based Payment Award, Equity Instruments Other than Options, Outstanding, Weighted Average Remaining Contractual Terms</t>
  </si>
  <si>
    <t>2 years 15 days</t>
  </si>
  <si>
    <t>Share Based Compensation Arrangement By Share Based Payment Award Equity Instruments Other Than Options Expected To Vest Weighted Average Remaining Contractual Term</t>
  </si>
  <si>
    <t>1 year 9 months 4 days</t>
  </si>
  <si>
    <t>Share Based Compensation Arrangement By Share Based Payment Award Equity Instruments Other Than Options Expected To Vest Intrinsic Value</t>
  </si>
  <si>
    <t>Share Based Compensation Arrangement By Share Based Payment Award Equity Instruments Other Than Options Outstanding, Aggregate Intrinsic Value</t>
  </si>
  <si>
    <t>Earnings Per Share (Details) - USD ($) $ / shares in Units, $ in Thousands</t>
  </si>
  <si>
    <t>Net Income (Loss) Attributable to Parent</t>
  </si>
  <si>
    <t>Undistributed Earnings (Loss) Allocated to Participating Securities, Basic</t>
  </si>
  <si>
    <t>Net earnings available to common shareholders</t>
  </si>
  <si>
    <t>Weighted-average outstanding shares of common stock - basic</t>
  </si>
  <si>
    <t>Dilutive effect of equity incentive plans</t>
  </si>
  <si>
    <t>Incremental Common Shares Attributable to Dilutive Effect of Contingently Issuable Shares</t>
  </si>
  <si>
    <t>Weighted-average outstanding shares of common stock - diluted</t>
  </si>
  <si>
    <t>Share options excluded from the computation of diluted earnings per share</t>
  </si>
  <si>
    <t>Segment and Geographic Information (Details) - USD ($) $ in Thousands</t>
  </si>
  <si>
    <t>United States</t>
  </si>
  <si>
    <t>Total long-lived assets</t>
  </si>
  <si>
    <t>UNITED STATES</t>
  </si>
  <si>
    <t>CANADA</t>
  </si>
  <si>
    <t>IRELAND</t>
  </si>
  <si>
    <t>All Other Countries [Member]</t>
  </si>
  <si>
    <t>Segment Information Reportable Segment Information (Reconciliation of Total Segment Operating Income to Consolidated Operating Income) (Details) - USD ($) $ in Thousands</t>
  </si>
  <si>
    <t>Direct Costs By Segment</t>
  </si>
  <si>
    <t>Income (loss) from operations</t>
  </si>
  <si>
    <t>Global Operating Costs</t>
  </si>
  <si>
    <t>Depreciation, Depletion and Amortization, Nonproduction</t>
  </si>
  <si>
    <t>Business Cloud Services Segment [Member] | Cloud Connect [Member]</t>
  </si>
  <si>
    <t>Business Cloud Services Segment [Member] | Cloud Services [Member]</t>
  </si>
  <si>
    <t>Business Cloud Services Segment [Member] | Intellectual Property [Member]</t>
  </si>
  <si>
    <t>Intersegment Elimination [Member]</t>
  </si>
  <si>
    <t>Operating Segments [Member]</t>
  </si>
  <si>
    <t>Segment Information Reportable Segment Information (Total Assets, Capital Expenditures, Depreciation And Amortization) (Details) - USD ($) $ in Thousands</t>
  </si>
  <si>
    <t>Segment Reporting, Other Significant Reconciling Item [Line Items]</t>
  </si>
  <si>
    <t>Property, Plant and Equipment, Additions</t>
  </si>
  <si>
    <t>Corporate [Member]</t>
  </si>
  <si>
    <t>Unrestricted Subsidiaries (Financial Position) (Details) - USD ($) $ in Thousands</t>
  </si>
  <si>
    <t>Dec. 31, 2015</t>
  </si>
  <si>
    <t>Customer Relationships, Net</t>
  </si>
  <si>
    <t>Common Stock, Value, Issued</t>
  </si>
  <si>
    <t>Retained earnings (accumulated deficit)</t>
  </si>
  <si>
    <t>Accumulated Other Comprehensive Income (Loss), Net of Tax</t>
  </si>
  <si>
    <t>Total liabilities and stockholders’ equity</t>
  </si>
  <si>
    <t>Unrestricted Subsidiaries [Member]</t>
  </si>
  <si>
    <t>Notes Payable, Related Parties, Noncurrent</t>
  </si>
  <si>
    <t>Unrestricted Subsidiaries (Results of Operations) (Details) - USD ($) $ in Thousands</t>
  </si>
  <si>
    <t>Cost of revenues</t>
  </si>
  <si>
    <t>Selling and Marketing Expense</t>
  </si>
  <si>
    <t>Research and Development Expense</t>
  </si>
  <si>
    <t>General and Administrative Expense</t>
  </si>
  <si>
    <t>Accumulated Other Comprehensive Income Roll Forward (Details) - USD ($) $ in Thousands</t>
  </si>
  <si>
    <t>Accumulated Other Comprehensive Income (Loss) Roll Forward [Line Items]</t>
  </si>
  <si>
    <t>Other Comprehensive Income (Loss), Foreign Currency Transaction and Translation Reclassification Adjustment from AOCI, Realized upon Sale or Liquidation, Net of Tax</t>
  </si>
  <si>
    <t>Other Comprehensive Income Loss Reclassification Adjustments Total Net of Tax</t>
  </si>
  <si>
    <t>Accumulated Other Comprehensive Income (Loss), Available-for-sale Securities Adjustment, Net of Tax</t>
  </si>
  <si>
    <t>Unrealized gain on available-for-sale investments, net of tax (benefit)</t>
  </si>
  <si>
    <t>Other Comprehensive Income (Loss), Foreign Currency Transaction and Translation Gain (Loss) Arising During Period, Net of Tax</t>
  </si>
  <si>
    <t>Other Comprehensive Income Loss Arising During Period Total Net of Tax</t>
  </si>
  <si>
    <t>Other Comprehensive Income (Loss), Reclassification Adjustment from AOCI for Sale of Securities, Net of Tax</t>
  </si>
  <si>
    <t>Accumulated Other Comprehensive Income (Loss), Net of Tax, Beginning Balance</t>
  </si>
  <si>
    <t>Accumulated Other Comprehensive Income (Loss), Net of Tax, Ending Balance</t>
  </si>
  <si>
    <t>Other Comprehensive Income (Loss), Available-for-sale Securities Adjustment, Net of Tax</t>
  </si>
  <si>
    <t>Accumulated Other Comprehensive Income (Loss), Foreign Currency Translation Adjustment, Net of Tax</t>
  </si>
  <si>
    <t>Condensed Consolidating Financials Condensed Balance Sheet (Details) - USD ($) $ in Thousands</t>
  </si>
  <si>
    <t>Due from Affiliate, Current</t>
  </si>
  <si>
    <t>Investments in and Advances to Affiliates, Amount of Equity</t>
  </si>
  <si>
    <t>Due to Affiliate, Current</t>
  </si>
  <si>
    <t>j2 Global, Inc. [Member]</t>
  </si>
  <si>
    <t>j2 Cloud Services, LLC [Member]</t>
  </si>
  <si>
    <t>Non-Guarantor Subsidiaries [Member]</t>
  </si>
  <si>
    <t>Consolidation, Eliminations [Member]</t>
  </si>
  <si>
    <t>Condensed Consolidating Financials Condensed Income Statement (Details) - USD ($) $ in Thousands</t>
  </si>
  <si>
    <t>Income (Loss) from Subsidiaries, before Tax</t>
  </si>
  <si>
    <t>Condensed Consolidating Financials Condensed Comprehensive Income Statement (Details) - USD ($) $ in Thousands</t>
  </si>
  <si>
    <t>Comprehensive Income (Loss), Net of Tax, Including Portion Attributable to Noncontrolling Interest</t>
  </si>
  <si>
    <t>Other Comprehensive Income (Loss), Foreign Currency Transaction and Translation Adjustment, Net of Tax</t>
  </si>
  <si>
    <t>Condensed Consolidating Financials Condensed Statement of Cash Flows (Details) - USD ($) $ in Thousands</t>
  </si>
  <si>
    <t>Accretion (Amortization) of Discounts and Premiums, Investments</t>
  </si>
  <si>
    <t>Share-based Compensation</t>
  </si>
  <si>
    <t>Excess Tax Benefit from Share-based Compensation, Operating Activities</t>
  </si>
  <si>
    <t>(Gain) loss on sale of available-for-sale investments</t>
  </si>
  <si>
    <t>Increase (Decrease) in Accounts Receivable</t>
  </si>
  <si>
    <t>Increase (Decrease) in Prepaid Expense and Other Assets</t>
  </si>
  <si>
    <t>Increase (Decrease) in Other Operating Assets</t>
  </si>
  <si>
    <t>Net Cash Provided by (Used in) Operating Activities</t>
  </si>
  <si>
    <t>Payments to Acquire Available-for-sale Securities</t>
  </si>
  <si>
    <t>Payments to Acquire Property, Plant, and Equipment</t>
  </si>
  <si>
    <t>Payments to Acquire Businesses, Net of Cash Acquired</t>
  </si>
  <si>
    <t>Payments to Acquire Intangible Assets</t>
  </si>
  <si>
    <t>Payments for Repurchase of Common Stock</t>
  </si>
  <si>
    <t>Payments of Dividends</t>
  </si>
  <si>
    <t>Intercompany</t>
  </si>
  <si>
    <t>Payments to Acquire Other Investments</t>
  </si>
  <si>
    <t>Subsequent Events (Details) - $ / shares</t>
  </si>
  <si>
    <t>May 04, 2017</t>
  </si>
  <si>
    <t>Subsequent Event [Line Items]</t>
  </si>
  <si>
    <t>Dividends declared date</t>
  </si>
  <si>
    <t>Date dividend is payable</t>
  </si>
  <si>
    <t>Date shareholders must be on record for dividend</t>
  </si>
  <si>
    <t>Subsequent Event [Member] | Dividend Declared [Member]</t>
  </si>
  <si>
    <t>May 4,
		2017</t>
  </si>
  <si>
    <t>Jun. 2,
		2017</t>
  </si>
  <si>
    <t>May 19,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4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192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7409</v>
      </c>
      <c r="C3" s="7" t="n">
        <v>123950</v>
      </c>
    </row>
    <row r="4" spans="1:3">
      <c r="A4" s="4" t="s">
        <v>26</v>
      </c>
      <c r="B4" s="5" t="n">
        <v>65</v>
      </c>
      <c r="C4" s="5" t="n">
        <v>60</v>
      </c>
    </row>
    <row r="5" spans="1:3">
      <c r="A5" s="4" t="s">
        <v>27</v>
      </c>
      <c r="B5" s="5" t="n">
        <v>172062</v>
      </c>
      <c r="C5" s="5" t="n">
        <v>199871</v>
      </c>
    </row>
    <row r="6" spans="1:3">
      <c r="A6" s="4" t="s">
        <v>28</v>
      </c>
      <c r="B6" s="5" t="n">
        <v>24177</v>
      </c>
      <c r="C6" s="5" t="n">
        <v>24118</v>
      </c>
    </row>
    <row r="7" spans="1:3">
      <c r="A7" s="4" t="s">
        <v>29</v>
      </c>
      <c r="B7" s="5" t="n">
        <v>383713</v>
      </c>
      <c r="C7" s="5" t="n">
        <v>347999</v>
      </c>
    </row>
    <row r="8" spans="1:3">
      <c r="A8" s="4" t="s">
        <v>30</v>
      </c>
      <c r="B8" s="5" t="n">
        <v>69714</v>
      </c>
      <c r="C8" s="5" t="n">
        <v>68094</v>
      </c>
    </row>
    <row r="9" spans="1:3">
      <c r="A9" s="4" t="s">
        <v>31</v>
      </c>
      <c r="B9" s="5" t="n">
        <v>113339</v>
      </c>
      <c r="C9" s="5" t="n">
        <v>115853</v>
      </c>
    </row>
    <row r="10" spans="1:3">
      <c r="A10" s="4" t="s">
        <v>32</v>
      </c>
      <c r="B10" s="5" t="n">
        <v>12553</v>
      </c>
      <c r="C10" s="5" t="n">
        <v>13928</v>
      </c>
    </row>
    <row r="11" spans="1:3">
      <c r="A11" s="4" t="s">
        <v>33</v>
      </c>
      <c r="B11" s="5" t="n">
        <v>204920</v>
      </c>
      <c r="C11" s="5" t="n">
        <v>208155</v>
      </c>
    </row>
    <row r="12" spans="1:3">
      <c r="A12" s="4" t="s">
        <v>34</v>
      </c>
      <c r="B12" s="5" t="n">
        <v>1138700</v>
      </c>
      <c r="C12" s="5" t="n">
        <v>1122810</v>
      </c>
    </row>
    <row r="13" spans="1:3">
      <c r="A13" s="4" t="s">
        <v>35</v>
      </c>
      <c r="B13" s="5" t="n">
        <v>166388</v>
      </c>
      <c r="C13" s="5" t="n">
        <v>173755</v>
      </c>
    </row>
    <row r="14" spans="1:3">
      <c r="A14" s="4" t="s">
        <v>36</v>
      </c>
      <c r="B14" s="5" t="n">
        <v>6912</v>
      </c>
      <c r="C14" s="5" t="n">
        <v>5289</v>
      </c>
    </row>
    <row r="15" spans="1:3">
      <c r="A15" s="4" t="s">
        <v>37</v>
      </c>
      <c r="B15" s="5" t="n">
        <v>6313</v>
      </c>
      <c r="C15" s="5" t="n">
        <v>6445</v>
      </c>
    </row>
    <row r="16" spans="1:3">
      <c r="A16" s="4" t="s">
        <v>38</v>
      </c>
      <c r="B16" s="5" t="n">
        <v>2102552</v>
      </c>
      <c r="C16" s="5" t="n">
        <v>2062328</v>
      </c>
    </row>
    <row r="17" spans="1:3">
      <c r="A17" s="3" t="s">
        <v>39</v>
      </c>
    </row>
    <row r="18" spans="1:3">
      <c r="A18" s="4" t="s">
        <v>40</v>
      </c>
      <c r="B18" s="5" t="n">
        <v>145927</v>
      </c>
      <c r="C18" s="5" t="n">
        <v>178071</v>
      </c>
    </row>
    <row r="19" spans="1:3">
      <c r="A19" s="4" t="s">
        <v>41</v>
      </c>
      <c r="B19" s="5" t="n">
        <v>21599</v>
      </c>
      <c r="C19" s="5" t="n">
        <v>16753</v>
      </c>
    </row>
    <row r="20" spans="1:3">
      <c r="A20" s="4" t="s">
        <v>42</v>
      </c>
      <c r="B20" s="5" t="n">
        <v>85431</v>
      </c>
      <c r="C20" s="5" t="n">
        <v>80384</v>
      </c>
    </row>
    <row r="21" spans="1:3">
      <c r="A21" s="4" t="s">
        <v>43</v>
      </c>
      <c r="B21" s="5" t="n">
        <v>224123</v>
      </c>
      <c r="C21" s="5" t="n">
        <v>178817</v>
      </c>
    </row>
    <row r="22" spans="1:3">
      <c r="A22" s="4" t="s">
        <v>44</v>
      </c>
      <c r="B22" s="5" t="n">
        <v>34</v>
      </c>
      <c r="C22" s="5" t="n">
        <v>64</v>
      </c>
    </row>
    <row r="23" spans="1:3">
      <c r="A23" s="4" t="s">
        <v>45</v>
      </c>
      <c r="B23" s="5" t="n">
        <v>477114</v>
      </c>
      <c r="C23" s="5" t="n">
        <v>454089</v>
      </c>
    </row>
    <row r="24" spans="1:3">
      <c r="A24" s="4" t="s">
        <v>46</v>
      </c>
      <c r="B24" s="5" t="n">
        <v>604273</v>
      </c>
      <c r="C24" s="5" t="n">
        <v>601746</v>
      </c>
    </row>
    <row r="25" spans="1:3">
      <c r="A25" s="4" t="s">
        <v>47</v>
      </c>
      <c r="B25" s="5" t="n">
        <v>822</v>
      </c>
      <c r="C25" s="5" t="n">
        <v>1588</v>
      </c>
    </row>
    <row r="26" spans="1:3">
      <c r="A26" s="4" t="s">
        <v>48</v>
      </c>
      <c r="B26" s="5" t="n">
        <v>47178</v>
      </c>
      <c r="C26" s="5" t="n">
        <v>46537</v>
      </c>
    </row>
    <row r="27" spans="1:3">
      <c r="A27" s="4" t="s">
        <v>49</v>
      </c>
      <c r="B27" s="5" t="n">
        <v>39752</v>
      </c>
      <c r="C27" s="5" t="n">
        <v>40357</v>
      </c>
    </row>
    <row r="28" spans="1:3">
      <c r="A28" s="4" t="s">
        <v>50</v>
      </c>
      <c r="B28" s="5" t="n">
        <v>2987</v>
      </c>
      <c r="C28" s="5" t="n">
        <v>3475</v>
      </c>
    </row>
    <row r="29" spans="1:3">
      <c r="A29" s="4" t="s">
        <v>51</v>
      </c>
      <c r="B29" s="5" t="n">
        <v>1172126</v>
      </c>
      <c r="C29" s="5" t="n">
        <v>1147792</v>
      </c>
    </row>
    <row r="30" spans="1:3">
      <c r="A30" s="4" t="s">
        <v>52</v>
      </c>
      <c r="B30" s="5" t="n">
        <v>0</v>
      </c>
      <c r="C30" s="5" t="n">
        <v>0</v>
      </c>
    </row>
    <row r="31" spans="1:3">
      <c r="A31" s="4" t="s">
        <v>53</v>
      </c>
      <c r="B31" s="5" t="n">
        <v>475</v>
      </c>
      <c r="C31" s="5" t="n">
        <v>474</v>
      </c>
    </row>
    <row r="32" spans="1:3">
      <c r="A32" s="4" t="s">
        <v>54</v>
      </c>
      <c r="B32" s="5" t="n">
        <v>312468</v>
      </c>
      <c r="C32" s="5" t="n">
        <v>308329</v>
      </c>
    </row>
    <row r="33" spans="1:3">
      <c r="A33" s="4" t="s">
        <v>55</v>
      </c>
      <c r="B33" s="5" t="n">
        <v>668550</v>
      </c>
      <c r="C33" s="5" t="n">
        <v>660382</v>
      </c>
    </row>
    <row r="34" spans="1:3">
      <c r="A34" s="4" t="s">
        <v>56</v>
      </c>
      <c r="B34" s="5" t="n">
        <v>-51067</v>
      </c>
      <c r="C34" s="5" t="n">
        <v>-54649</v>
      </c>
    </row>
    <row r="35" spans="1:3">
      <c r="A35" s="4" t="s">
        <v>57</v>
      </c>
      <c r="B35" s="5" t="n">
        <v>930426</v>
      </c>
      <c r="C35" s="5" t="n">
        <v>914536</v>
      </c>
    </row>
    <row r="36" spans="1:3">
      <c r="A36" s="4" t="s">
        <v>58</v>
      </c>
      <c r="B36" s="5" t="n">
        <v>2102552</v>
      </c>
      <c r="C36" s="5" t="n">
        <v>2062328</v>
      </c>
    </row>
    <row r="37" spans="1:3">
      <c r="A37" s="4" t="s">
        <v>59</v>
      </c>
    </row>
    <row r="38" spans="1:3">
      <c r="A38" s="3" t="s">
        <v>39</v>
      </c>
    </row>
    <row r="39" spans="1:3">
      <c r="A39" s="4" t="s">
        <v>60</v>
      </c>
      <c r="B39" s="5" t="n">
        <v>0</v>
      </c>
      <c r="C39" s="5" t="n">
        <v>0</v>
      </c>
    </row>
    <row r="40" spans="1:3">
      <c r="A40" s="4" t="s">
        <v>61</v>
      </c>
    </row>
    <row r="41" spans="1:3">
      <c r="A41" s="3" t="s">
        <v>39</v>
      </c>
    </row>
    <row r="42" spans="1:3">
      <c r="A42" s="4" t="s">
        <v>60</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3</v>
      </c>
    </row>
    <row r="2" spans="1:3">
      <c r="A2" s="4" t="s">
        <v>63</v>
      </c>
      <c r="B2" s="7" t="n">
        <v>8137</v>
      </c>
      <c r="C2" s="7" t="n">
        <v>7988</v>
      </c>
    </row>
    <row r="3" spans="1:3">
      <c r="A3" s="4" t="s">
        <v>64</v>
      </c>
      <c r="B3" s="8" t="n">
        <v>0.01</v>
      </c>
      <c r="C3" s="8" t="n">
        <v>0.01</v>
      </c>
    </row>
    <row r="4" spans="1:3">
      <c r="A4" s="4" t="s">
        <v>65</v>
      </c>
      <c r="B4" s="8" t="n">
        <v>0.01</v>
      </c>
      <c r="C4" s="8" t="n">
        <v>0.01</v>
      </c>
    </row>
    <row r="5" spans="1:3">
      <c r="A5" s="4" t="s">
        <v>66</v>
      </c>
      <c r="B5" s="5" t="n">
        <v>95000000</v>
      </c>
      <c r="C5" s="5" t="n">
        <v>95000000</v>
      </c>
    </row>
    <row r="6" spans="1:3">
      <c r="A6" s="4" t="s">
        <v>67</v>
      </c>
      <c r="B6" s="5" t="n">
        <v>47484889</v>
      </c>
      <c r="C6" s="5" t="n">
        <v>47443716</v>
      </c>
    </row>
    <row r="7" spans="1:3">
      <c r="A7" s="4" t="s">
        <v>68</v>
      </c>
      <c r="B7" s="5" t="n">
        <v>47484889</v>
      </c>
      <c r="C7" s="5" t="n">
        <v>47443716</v>
      </c>
    </row>
    <row r="8" spans="1:3">
      <c r="A8" s="4" t="s">
        <v>59</v>
      </c>
    </row>
    <row r="9" spans="1:3">
      <c r="A9" s="4" t="s">
        <v>69</v>
      </c>
      <c r="B9" s="5" t="n">
        <v>6000</v>
      </c>
      <c r="C9" s="5" t="n">
        <v>6000</v>
      </c>
    </row>
    <row r="10" spans="1:3">
      <c r="A10" s="4" t="s">
        <v>61</v>
      </c>
    </row>
    <row r="11" spans="1:3">
      <c r="A11" s="4" t="s">
        <v>69</v>
      </c>
      <c r="B11" s="5" t="n">
        <v>20000</v>
      </c>
      <c r="C11"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4" t="s">
        <v>242</v>
      </c>
      <c r="B3" s="4" t="s">
        <v>243</v>
      </c>
    </row>
    <row r="4" spans="1:2">
      <c r="A4" s="4" t="s">
        <v>244</v>
      </c>
    </row>
    <row r="5" spans="1:2">
      <c r="A5" s="4" t="s">
        <v>245</v>
      </c>
      <c r="B5" s="4" t="s">
        <v>246</v>
      </c>
    </row>
    <row r="6" spans="1:2">
      <c r="A6" s="4" t="s">
        <v>247</v>
      </c>
    </row>
    <row r="7" spans="1:2">
      <c r="A7" s="4" t="s">
        <v>245</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5"/>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row r="9" spans="1:2">
      <c r="A9" s="4" t="s">
        <v>283</v>
      </c>
    </row>
    <row r="10" spans="1:2">
      <c r="A10" s="3" t="s">
        <v>278</v>
      </c>
    </row>
    <row r="11" spans="1:2">
      <c r="A11" s="4" t="s">
        <v>279</v>
      </c>
      <c r="B11" s="4" t="s">
        <v>280</v>
      </c>
    </row>
    <row r="12" spans="1:2">
      <c r="A12" s="4" t="s">
        <v>284</v>
      </c>
    </row>
    <row r="13" spans="1:2">
      <c r="A13" s="3" t="s">
        <v>278</v>
      </c>
    </row>
    <row r="14" spans="1:2">
      <c r="A14" s="4" t="s">
        <v>279</v>
      </c>
      <c r="B1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86</v>
      </c>
      <c r="B1" s="2" t="s">
        <v>287</v>
      </c>
    </row>
    <row r="2" spans="1:2">
      <c r="A2" s="3" t="s">
        <v>146</v>
      </c>
    </row>
    <row r="3" spans="1:2">
      <c r="A3" s="4" t="s">
        <v>288</v>
      </c>
      <c r="B3" s="10" t="n">
        <v>7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87</v>
      </c>
    </row>
    <row r="3" spans="1:2">
      <c r="A3" s="4" t="s">
        <v>290</v>
      </c>
      <c r="B3" s="7" t="n">
        <v>26523</v>
      </c>
    </row>
    <row r="4" spans="1:2">
      <c r="A4" s="4" t="s">
        <v>291</v>
      </c>
      <c r="B4" s="5" t="n">
        <v>70</v>
      </c>
    </row>
    <row r="5" spans="1:2">
      <c r="A5" s="4" t="s">
        <v>292</v>
      </c>
      <c r="B5" s="5" t="n">
        <v>13005</v>
      </c>
    </row>
    <row r="6" spans="1:2">
      <c r="A6" s="4" t="s">
        <v>293</v>
      </c>
      <c r="B6" s="5" t="n">
        <v>13000</v>
      </c>
    </row>
    <row r="7" spans="1:2">
      <c r="A7" s="4" t="s">
        <v>294</v>
      </c>
    </row>
    <row r="8" spans="1:2">
      <c r="A8" s="4" t="s">
        <v>291</v>
      </c>
      <c r="B8" s="5" t="n">
        <v>-689</v>
      </c>
    </row>
    <row r="9" spans="1:2">
      <c r="A9" s="4" t="s">
        <v>292</v>
      </c>
      <c r="B9" s="5" t="n">
        <v>13005</v>
      </c>
    </row>
    <row r="10" spans="1:2">
      <c r="A10" s="4" t="s">
        <v>295</v>
      </c>
    </row>
    <row r="11" spans="1:2">
      <c r="A11" s="4" t="s">
        <v>291</v>
      </c>
      <c r="B11" s="5" t="n">
        <v>759</v>
      </c>
    </row>
    <row r="12" spans="1:2">
      <c r="A12" s="4" t="s">
        <v>292</v>
      </c>
      <c r="B12"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54669</v>
      </c>
      <c r="C4" s="7" t="n">
        <v>200502</v>
      </c>
    </row>
    <row r="5" spans="1:3">
      <c r="A5" s="4" t="s">
        <v>74</v>
      </c>
      <c r="B5" s="5" t="n">
        <v>40810</v>
      </c>
      <c r="C5" s="5" t="n">
        <v>34288</v>
      </c>
    </row>
    <row r="6" spans="1:3">
      <c r="A6" s="4" t="s">
        <v>75</v>
      </c>
      <c r="B6" s="5" t="n">
        <v>213859</v>
      </c>
      <c r="C6" s="5" t="n">
        <v>166214</v>
      </c>
    </row>
    <row r="7" spans="1:3">
      <c r="A7" s="3" t="s">
        <v>76</v>
      </c>
    </row>
    <row r="8" spans="1:3">
      <c r="A8" s="4" t="s">
        <v>77</v>
      </c>
      <c r="B8" s="5" t="n">
        <v>77477</v>
      </c>
      <c r="C8" s="5" t="n">
        <v>48112</v>
      </c>
    </row>
    <row r="9" spans="1:3">
      <c r="A9" s="4" t="s">
        <v>78</v>
      </c>
      <c r="B9" s="5" t="n">
        <v>11752</v>
      </c>
      <c r="C9" s="5" t="n">
        <v>8988</v>
      </c>
    </row>
    <row r="10" spans="1:3">
      <c r="A10" s="4" t="s">
        <v>79</v>
      </c>
      <c r="B10" s="5" t="n">
        <v>76655</v>
      </c>
      <c r="C10" s="5" t="n">
        <v>55776</v>
      </c>
    </row>
    <row r="11" spans="1:3">
      <c r="A11" s="4" t="s">
        <v>80</v>
      </c>
      <c r="B11" s="5" t="n">
        <v>165884</v>
      </c>
      <c r="C11" s="5" t="n">
        <v>112876</v>
      </c>
    </row>
    <row r="12" spans="1:3">
      <c r="A12" s="4" t="s">
        <v>81</v>
      </c>
      <c r="B12" s="5" t="n">
        <v>47975</v>
      </c>
      <c r="C12" s="5" t="n">
        <v>53338</v>
      </c>
    </row>
    <row r="13" spans="1:3">
      <c r="A13" s="4" t="s">
        <v>82</v>
      </c>
      <c r="B13" s="5" t="n">
        <v>12410</v>
      </c>
      <c r="C13" s="5" t="n">
        <v>10233</v>
      </c>
    </row>
    <row r="14" spans="1:3">
      <c r="A14" s="4" t="s">
        <v>83</v>
      </c>
      <c r="B14" s="5" t="n">
        <v>323</v>
      </c>
      <c r="C14" s="5" t="n">
        <v>126</v>
      </c>
    </row>
    <row r="15" spans="1:3">
      <c r="A15" s="4" t="s">
        <v>84</v>
      </c>
      <c r="B15" s="5" t="n">
        <v>35242</v>
      </c>
      <c r="C15" s="5" t="n">
        <v>42979</v>
      </c>
    </row>
    <row r="16" spans="1:3">
      <c r="A16" s="4" t="s">
        <v>85</v>
      </c>
      <c r="B16" s="5" t="n">
        <v>9422</v>
      </c>
      <c r="C16" s="5" t="n">
        <v>13036</v>
      </c>
    </row>
    <row r="17" spans="1:3">
      <c r="A17" s="4" t="s">
        <v>86</v>
      </c>
      <c r="B17" s="7" t="n">
        <v>25820</v>
      </c>
      <c r="C17" s="7" t="n">
        <v>29943</v>
      </c>
    </row>
    <row r="18" spans="1:3">
      <c r="A18" s="3" t="s">
        <v>87</v>
      </c>
    </row>
    <row r="19" spans="1:3">
      <c r="A19" s="4" t="s">
        <v>88</v>
      </c>
      <c r="B19" s="8" t="n">
        <v>0.54</v>
      </c>
      <c r="C19" s="8" t="n">
        <v>0.62</v>
      </c>
    </row>
    <row r="20" spans="1:3">
      <c r="A20" s="4" t="s">
        <v>89</v>
      </c>
      <c r="B20" s="8" t="n">
        <v>0.52</v>
      </c>
      <c r="C20" s="8" t="n">
        <v>0.61</v>
      </c>
    </row>
    <row r="21" spans="1:3">
      <c r="A21" s="3" t="s">
        <v>90</v>
      </c>
    </row>
    <row r="22" spans="1:3">
      <c r="A22" s="4" t="s">
        <v>88</v>
      </c>
      <c r="B22" s="5" t="n">
        <v>47463231</v>
      </c>
      <c r="C22" s="5" t="n">
        <v>47966718</v>
      </c>
    </row>
    <row r="23" spans="1:3">
      <c r="A23" s="4" t="s">
        <v>89</v>
      </c>
      <c r="B23" s="5" t="n">
        <v>48766031</v>
      </c>
      <c r="C23" s="5" t="n">
        <v>48238098</v>
      </c>
    </row>
    <row r="24" spans="1:3">
      <c r="A24" s="4" t="s">
        <v>91</v>
      </c>
      <c r="B24" s="9" t="n">
        <v>0.365</v>
      </c>
      <c r="C24" s="9" t="n">
        <v>0.325</v>
      </c>
    </row>
    <row r="25" spans="1:3">
      <c r="A25" s="4" t="s">
        <v>92</v>
      </c>
      <c r="B25" s="7" t="n">
        <v>3614</v>
      </c>
      <c r="C25" s="7" t="n">
        <v>2809</v>
      </c>
    </row>
    <row r="26" spans="1:3">
      <c r="A26" s="4" t="s">
        <v>93</v>
      </c>
    </row>
    <row r="27" spans="1:3">
      <c r="A27" s="4" t="s">
        <v>92</v>
      </c>
      <c r="B27" s="5" t="n">
        <v>117</v>
      </c>
      <c r="C27" s="5" t="n">
        <v>95</v>
      </c>
    </row>
    <row r="28" spans="1:3">
      <c r="A28" s="4" t="s">
        <v>94</v>
      </c>
    </row>
    <row r="29" spans="1:3">
      <c r="A29" s="4" t="s">
        <v>92</v>
      </c>
      <c r="B29" s="5" t="n">
        <v>378</v>
      </c>
      <c r="C29" s="5" t="n">
        <v>531</v>
      </c>
    </row>
    <row r="30" spans="1:3">
      <c r="A30" s="4" t="s">
        <v>95</v>
      </c>
    </row>
    <row r="31" spans="1:3">
      <c r="A31" s="4" t="s">
        <v>92</v>
      </c>
      <c r="B31" s="5" t="n">
        <v>238</v>
      </c>
      <c r="C31" s="5" t="n">
        <v>207</v>
      </c>
    </row>
    <row r="32" spans="1:3">
      <c r="A32" s="4" t="s">
        <v>96</v>
      </c>
    </row>
    <row r="33" spans="1:3">
      <c r="A33" s="4" t="s">
        <v>92</v>
      </c>
      <c r="B33" s="7" t="n">
        <v>2881</v>
      </c>
      <c r="C33" s="7" t="n">
        <v>1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87</v>
      </c>
    </row>
    <row r="3" spans="1:2">
      <c r="A3" s="3" t="s">
        <v>297</v>
      </c>
    </row>
    <row r="4" spans="1:2">
      <c r="A4" s="4" t="s">
        <v>298</v>
      </c>
      <c r="B4" s="7" t="n">
        <v>61</v>
      </c>
    </row>
    <row r="5" spans="1:2">
      <c r="A5" s="4" t="s">
        <v>292</v>
      </c>
      <c r="B5" s="5" t="n">
        <v>13005</v>
      </c>
    </row>
    <row r="6" spans="1:2">
      <c r="A6" s="4" t="s">
        <v>299</v>
      </c>
      <c r="B6" s="5" t="n">
        <v>-1145</v>
      </c>
    </row>
    <row r="7" spans="1:2">
      <c r="A7" s="4" t="s">
        <v>290</v>
      </c>
      <c r="B7" s="5" t="n">
        <v>26523</v>
      </c>
    </row>
    <row r="8" spans="1:2">
      <c r="A8" s="4" t="s">
        <v>300</v>
      </c>
    </row>
    <row r="9" spans="1:2">
      <c r="A9" s="3" t="s">
        <v>297</v>
      </c>
    </row>
    <row r="10" spans="1:2">
      <c r="A10" s="4" t="s">
        <v>301</v>
      </c>
      <c r="B10" s="5" t="n">
        <v>375</v>
      </c>
    </row>
    <row r="11" spans="1:2">
      <c r="A11" s="4" t="s">
        <v>302</v>
      </c>
    </row>
    <row r="12" spans="1:2">
      <c r="A12" s="3" t="s">
        <v>297</v>
      </c>
    </row>
    <row r="13" spans="1:2">
      <c r="A13" s="4" t="s">
        <v>301</v>
      </c>
      <c r="B13" s="5" t="n">
        <v>11954</v>
      </c>
    </row>
    <row r="14" spans="1:2">
      <c r="A14" s="4" t="s">
        <v>303</v>
      </c>
    </row>
    <row r="15" spans="1:2">
      <c r="A15" s="3" t="s">
        <v>297</v>
      </c>
    </row>
    <row r="16" spans="1:2">
      <c r="A16" s="4" t="s">
        <v>301</v>
      </c>
      <c r="B16" s="7" t="n">
        <v>2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3</v>
      </c>
    </row>
    <row r="3" spans="1:3">
      <c r="A3" s="3" t="s">
        <v>305</v>
      </c>
    </row>
    <row r="4" spans="1:3">
      <c r="A4" s="4" t="s">
        <v>306</v>
      </c>
      <c r="B4" s="7" t="n">
        <v>803800</v>
      </c>
      <c r="C4" s="7" t="n">
        <v>792200</v>
      </c>
    </row>
    <row r="5" spans="1:3">
      <c r="A5" s="4" t="s">
        <v>307</v>
      </c>
      <c r="B5" s="5" t="n">
        <v>17050</v>
      </c>
      <c r="C5" s="5" t="n">
        <v>17450</v>
      </c>
    </row>
    <row r="6" spans="1:3">
      <c r="A6" s="4" t="s">
        <v>308</v>
      </c>
      <c r="B6" s="5" t="n">
        <v>20000</v>
      </c>
    </row>
    <row r="7" spans="1:3">
      <c r="A7" s="4" t="s">
        <v>309</v>
      </c>
      <c r="B7" s="5" t="n">
        <v>400</v>
      </c>
    </row>
    <row r="8" spans="1:3">
      <c r="A8" s="4" t="s">
        <v>310</v>
      </c>
    </row>
    <row r="9" spans="1:3">
      <c r="A9" s="3" t="s">
        <v>305</v>
      </c>
    </row>
    <row r="10" spans="1:3">
      <c r="A10" s="4" t="s">
        <v>311</v>
      </c>
      <c r="B10" s="5" t="n">
        <v>40000</v>
      </c>
    </row>
    <row r="11" spans="1:3">
      <c r="A11" s="4" t="s">
        <v>307</v>
      </c>
      <c r="B11" s="5" t="n">
        <v>17000</v>
      </c>
      <c r="C11" s="5" t="n">
        <v>17000</v>
      </c>
    </row>
    <row r="12" spans="1:3">
      <c r="A12" s="4" t="s">
        <v>308</v>
      </c>
      <c r="B12" s="5" t="n">
        <v>17000</v>
      </c>
    </row>
    <row r="13" spans="1:3">
      <c r="A13" s="4" t="s">
        <v>312</v>
      </c>
      <c r="B13" s="5" t="n">
        <v>3000</v>
      </c>
    </row>
    <row r="14" spans="1:3">
      <c r="A14" s="4" t="s">
        <v>313</v>
      </c>
    </row>
    <row r="15" spans="1:3">
      <c r="A15" s="3" t="s">
        <v>305</v>
      </c>
    </row>
    <row r="16" spans="1:3">
      <c r="A16" s="4" t="s">
        <v>311</v>
      </c>
      <c r="B16" s="5" t="n">
        <v>17000</v>
      </c>
    </row>
    <row r="17" spans="1:3">
      <c r="A17" s="4" t="s">
        <v>307</v>
      </c>
      <c r="B17" s="7" t="n">
        <v>200</v>
      </c>
      <c r="C17" s="7" t="n">
        <v>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4" t="s">
        <v>38</v>
      </c>
      <c r="B2" s="7" t="n">
        <v>19901</v>
      </c>
      <c r="C2" s="7" t="n">
        <v>7797</v>
      </c>
    </row>
    <row r="3" spans="1:3">
      <c r="A3" s="4" t="s">
        <v>307</v>
      </c>
      <c r="B3" s="5" t="n">
        <v>17050</v>
      </c>
      <c r="C3" s="5" t="n">
        <v>17450</v>
      </c>
    </row>
    <row r="4" spans="1:3">
      <c r="A4" s="4" t="s">
        <v>315</v>
      </c>
      <c r="B4" s="5" t="n">
        <v>958</v>
      </c>
      <c r="C4" s="5" t="n">
        <v>958</v>
      </c>
    </row>
    <row r="5" spans="1:3">
      <c r="A5" s="4" t="s">
        <v>316</v>
      </c>
      <c r="B5" s="5" t="n">
        <v>18008</v>
      </c>
      <c r="C5" s="5" t="n">
        <v>18408</v>
      </c>
    </row>
    <row r="6" spans="1:3">
      <c r="A6" s="4" t="s">
        <v>317</v>
      </c>
    </row>
    <row r="7" spans="1:3">
      <c r="A7" s="4" t="s">
        <v>318</v>
      </c>
      <c r="B7" s="5" t="n">
        <v>19836</v>
      </c>
      <c r="C7" s="5" t="n">
        <v>7737</v>
      </c>
    </row>
    <row r="8" spans="1:3">
      <c r="A8" s="4" t="s">
        <v>319</v>
      </c>
    </row>
    <row r="9" spans="1:3">
      <c r="A9" s="4" t="s">
        <v>151</v>
      </c>
      <c r="B9" s="5" t="n">
        <v>65</v>
      </c>
      <c r="C9" s="5" t="n">
        <v>60</v>
      </c>
    </row>
    <row r="10" spans="1:3">
      <c r="A10" s="4" t="s">
        <v>320</v>
      </c>
    </row>
    <row r="11" spans="1:3">
      <c r="A11" s="4" t="s">
        <v>38</v>
      </c>
      <c r="B11" s="5" t="n">
        <v>19836</v>
      </c>
      <c r="C11" s="5" t="n">
        <v>7737</v>
      </c>
    </row>
    <row r="12" spans="1:3">
      <c r="A12" s="4" t="s">
        <v>307</v>
      </c>
      <c r="B12" s="5" t="n">
        <v>0</v>
      </c>
      <c r="C12" s="5" t="n">
        <v>0</v>
      </c>
    </row>
    <row r="13" spans="1:3">
      <c r="A13" s="4" t="s">
        <v>315</v>
      </c>
      <c r="B13" s="5" t="n">
        <v>0</v>
      </c>
      <c r="C13" s="5" t="n">
        <v>0</v>
      </c>
    </row>
    <row r="14" spans="1:3">
      <c r="A14" s="4" t="s">
        <v>316</v>
      </c>
      <c r="B14" s="5" t="n">
        <v>0</v>
      </c>
      <c r="C14" s="5" t="n">
        <v>0</v>
      </c>
    </row>
    <row r="15" spans="1:3">
      <c r="A15" s="4" t="s">
        <v>321</v>
      </c>
    </row>
    <row r="16" spans="1:3">
      <c r="A16" s="4" t="s">
        <v>318</v>
      </c>
      <c r="B16" s="5" t="n">
        <v>19836</v>
      </c>
      <c r="C16" s="5" t="n">
        <v>7737</v>
      </c>
    </row>
    <row r="17" spans="1:3">
      <c r="A17" s="4" t="s">
        <v>322</v>
      </c>
    </row>
    <row r="18" spans="1:3">
      <c r="A18" s="4" t="s">
        <v>151</v>
      </c>
      <c r="B18" s="5" t="n">
        <v>0</v>
      </c>
      <c r="C18" s="5" t="n">
        <v>0</v>
      </c>
    </row>
    <row r="19" spans="1:3">
      <c r="A19" s="4" t="s">
        <v>323</v>
      </c>
    </row>
    <row r="20" spans="1:3">
      <c r="A20" s="4" t="s">
        <v>38</v>
      </c>
      <c r="B20" s="5" t="n">
        <v>65</v>
      </c>
      <c r="C20" s="5" t="n">
        <v>60</v>
      </c>
    </row>
    <row r="21" spans="1:3">
      <c r="A21" s="4" t="s">
        <v>307</v>
      </c>
      <c r="B21" s="5" t="n">
        <v>0</v>
      </c>
      <c r="C21" s="5" t="n">
        <v>0</v>
      </c>
    </row>
    <row r="22" spans="1:3">
      <c r="A22" s="4" t="s">
        <v>315</v>
      </c>
      <c r="B22" s="5" t="n">
        <v>958</v>
      </c>
      <c r="C22" s="5" t="n">
        <v>958</v>
      </c>
    </row>
    <row r="23" spans="1:3">
      <c r="A23" s="4" t="s">
        <v>316</v>
      </c>
      <c r="B23" s="5" t="n">
        <v>958</v>
      </c>
      <c r="C23" s="5" t="n">
        <v>958</v>
      </c>
    </row>
    <row r="24" spans="1:3">
      <c r="A24" s="4" t="s">
        <v>324</v>
      </c>
    </row>
    <row r="25" spans="1:3">
      <c r="A25" s="4" t="s">
        <v>318</v>
      </c>
      <c r="B25" s="5" t="n">
        <v>0</v>
      </c>
      <c r="C25" s="5" t="n">
        <v>0</v>
      </c>
    </row>
    <row r="26" spans="1:3">
      <c r="A26" s="4" t="s">
        <v>325</v>
      </c>
    </row>
    <row r="27" spans="1:3">
      <c r="A27" s="4" t="s">
        <v>151</v>
      </c>
      <c r="B27" s="5" t="n">
        <v>65</v>
      </c>
      <c r="C27" s="5" t="n">
        <v>60</v>
      </c>
    </row>
    <row r="28" spans="1:3">
      <c r="A28" s="4" t="s">
        <v>326</v>
      </c>
    </row>
    <row r="29" spans="1:3">
      <c r="A29" s="4" t="s">
        <v>38</v>
      </c>
      <c r="B29" s="5" t="n">
        <v>0</v>
      </c>
      <c r="C29" s="5" t="n">
        <v>0</v>
      </c>
    </row>
    <row r="30" spans="1:3">
      <c r="A30" s="4" t="s">
        <v>307</v>
      </c>
      <c r="B30" s="5" t="n">
        <v>17050</v>
      </c>
      <c r="C30" s="5" t="n">
        <v>17450</v>
      </c>
    </row>
    <row r="31" spans="1:3">
      <c r="A31" s="4" t="s">
        <v>315</v>
      </c>
      <c r="B31" s="5" t="n">
        <v>0</v>
      </c>
      <c r="C31" s="5" t="n">
        <v>0</v>
      </c>
    </row>
    <row r="32" spans="1:3">
      <c r="A32" s="4" t="s">
        <v>316</v>
      </c>
      <c r="B32" s="5" t="n">
        <v>17050</v>
      </c>
      <c r="C32" s="5" t="n">
        <v>17450</v>
      </c>
    </row>
    <row r="33" spans="1:3">
      <c r="A33" s="4" t="s">
        <v>327</v>
      </c>
    </row>
    <row r="34" spans="1:3">
      <c r="A34" s="4" t="s">
        <v>318</v>
      </c>
      <c r="B34" s="5" t="n">
        <v>0</v>
      </c>
      <c r="C34" s="5" t="n">
        <v>0</v>
      </c>
    </row>
    <row r="35" spans="1:3">
      <c r="A35" s="4" t="s">
        <v>328</v>
      </c>
    </row>
    <row r="36" spans="1:3">
      <c r="A36" s="4" t="s">
        <v>151</v>
      </c>
      <c r="B36" s="7" t="n">
        <v>0</v>
      </c>
      <c r="C3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3</v>
      </c>
    </row>
    <row r="3" spans="1:3">
      <c r="A3" s="3" t="s">
        <v>330</v>
      </c>
    </row>
    <row r="4" spans="1:3">
      <c r="A4" s="4" t="s">
        <v>308</v>
      </c>
      <c r="B4" s="7" t="n">
        <v>-20000</v>
      </c>
    </row>
    <row r="5" spans="1:3">
      <c r="A5" s="4" t="s">
        <v>307</v>
      </c>
      <c r="B5" s="5" t="n">
        <v>17050</v>
      </c>
      <c r="C5" s="7" t="n">
        <v>17450</v>
      </c>
    </row>
    <row r="6" spans="1:3">
      <c r="A6" s="4" t="s">
        <v>326</v>
      </c>
    </row>
    <row r="7" spans="1:3">
      <c r="A7" s="3" t="s">
        <v>330</v>
      </c>
    </row>
    <row r="8" spans="1:3">
      <c r="A8" s="4" t="s">
        <v>331</v>
      </c>
      <c r="B8" s="5" t="n">
        <v>-400</v>
      </c>
    </row>
    <row r="9" spans="1:3">
      <c r="A9" s="4" t="s">
        <v>307</v>
      </c>
      <c r="B9" s="7" t="n">
        <v>17050</v>
      </c>
      <c r="C9" s="7" t="n">
        <v>17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3</v>
      </c>
    </row>
    <row r="3" spans="1:3">
      <c r="A3" s="3" t="s">
        <v>305</v>
      </c>
    </row>
    <row r="4" spans="1:3">
      <c r="A4" s="4" t="s">
        <v>315</v>
      </c>
      <c r="B4" s="7" t="n">
        <v>958</v>
      </c>
      <c r="C4" s="7" t="n">
        <v>958</v>
      </c>
    </row>
    <row r="5" spans="1:3">
      <c r="A5" s="4" t="s">
        <v>323</v>
      </c>
    </row>
    <row r="6" spans="1:3">
      <c r="A6" s="3" t="s">
        <v>305</v>
      </c>
    </row>
    <row r="7" spans="1:3">
      <c r="A7" s="4" t="s">
        <v>315</v>
      </c>
      <c r="B7" s="5" t="n">
        <v>958</v>
      </c>
      <c r="C7" s="7" t="n">
        <v>958</v>
      </c>
    </row>
    <row r="8" spans="1:3">
      <c r="A8" s="4" t="s">
        <v>333</v>
      </c>
      <c r="B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4</v>
      </c>
      <c r="B1" s="2" t="s">
        <v>1</v>
      </c>
    </row>
    <row r="2" spans="1:3">
      <c r="B2" s="2" t="s">
        <v>2</v>
      </c>
      <c r="C2" s="2" t="s">
        <v>71</v>
      </c>
    </row>
    <row r="3" spans="1:3">
      <c r="A3" s="3" t="s">
        <v>335</v>
      </c>
    </row>
    <row r="4" spans="1:3">
      <c r="A4" s="4" t="s">
        <v>336</v>
      </c>
      <c r="B4" s="10" t="n">
        <v>30.9</v>
      </c>
      <c r="C4" s="10" t="n">
        <v>21.1</v>
      </c>
    </row>
    <row r="5" spans="1:3">
      <c r="A5" s="4" t="s">
        <v>337</v>
      </c>
      <c r="B5" s="11" t="n">
        <v>137.3</v>
      </c>
    </row>
    <row r="6" spans="1:3">
      <c r="A6" s="4" t="s">
        <v>338</v>
      </c>
      <c r="B6" s="11" t="n">
        <v>97.40000000000001</v>
      </c>
    </row>
    <row r="7" spans="1:3">
      <c r="A7" s="4" t="s">
        <v>339</v>
      </c>
      <c r="B7" s="11" t="n">
        <v>68.3</v>
      </c>
    </row>
    <row r="8" spans="1:3">
      <c r="A8" s="4" t="s">
        <v>340</v>
      </c>
      <c r="B8" s="5" t="n">
        <v>37</v>
      </c>
    </row>
    <row r="9" spans="1:3">
      <c r="A9" s="4" t="s">
        <v>341</v>
      </c>
      <c r="B9" s="11" t="n">
        <v>29.8</v>
      </c>
    </row>
    <row r="10" spans="1:3">
      <c r="A10" s="4" t="s">
        <v>342</v>
      </c>
      <c r="B10" s="10" t="n">
        <v>125.4</v>
      </c>
    </row>
    <row r="11" spans="1:3">
      <c r="A11" s="4" t="s">
        <v>277</v>
      </c>
    </row>
    <row r="12" spans="1:3">
      <c r="A12" s="3" t="s">
        <v>335</v>
      </c>
    </row>
    <row r="13" spans="1:3">
      <c r="A13" s="4" t="s">
        <v>343</v>
      </c>
      <c r="B13" s="4" t="s">
        <v>280</v>
      </c>
    </row>
    <row r="14" spans="1:3">
      <c r="A14" s="4" t="s">
        <v>281</v>
      </c>
    </row>
    <row r="15" spans="1:3">
      <c r="A15" s="3" t="s">
        <v>335</v>
      </c>
    </row>
    <row r="16" spans="1:3">
      <c r="A16" s="4" t="s">
        <v>343</v>
      </c>
      <c r="B16" s="4" t="s">
        <v>3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87</v>
      </c>
    </row>
    <row r="3" spans="1:2">
      <c r="A3" s="3" t="s">
        <v>346</v>
      </c>
    </row>
    <row r="4" spans="1:2">
      <c r="A4" s="4" t="s">
        <v>347</v>
      </c>
      <c r="B4" s="7" t="n">
        <v>1122810</v>
      </c>
    </row>
    <row r="5" spans="1:2">
      <c r="A5" s="4" t="s">
        <v>292</v>
      </c>
      <c r="B5" s="5" t="n">
        <v>13005</v>
      </c>
    </row>
    <row r="6" spans="1:2">
      <c r="A6" s="4" t="s">
        <v>291</v>
      </c>
      <c r="B6" s="5" t="n">
        <v>70</v>
      </c>
    </row>
    <row r="7" spans="1:2">
      <c r="A7" s="4" t="s">
        <v>348</v>
      </c>
      <c r="B7" s="5" t="n">
        <v>2815</v>
      </c>
    </row>
    <row r="8" spans="1:2">
      <c r="A8" s="4" t="s">
        <v>349</v>
      </c>
      <c r="B8" s="5" t="n">
        <v>1138700</v>
      </c>
    </row>
    <row r="9" spans="1:2">
      <c r="A9" s="4" t="s">
        <v>294</v>
      </c>
    </row>
    <row r="10" spans="1:2">
      <c r="A10" s="3" t="s">
        <v>346</v>
      </c>
    </row>
    <row r="11" spans="1:2">
      <c r="A11" s="4" t="s">
        <v>347</v>
      </c>
      <c r="B11" s="5" t="n">
        <v>559152</v>
      </c>
    </row>
    <row r="12" spans="1:2">
      <c r="A12" s="4" t="s">
        <v>292</v>
      </c>
      <c r="B12" s="5" t="n">
        <v>13005</v>
      </c>
    </row>
    <row r="13" spans="1:2">
      <c r="A13" s="4" t="s">
        <v>291</v>
      </c>
      <c r="B13" s="5" t="n">
        <v>-689</v>
      </c>
    </row>
    <row r="14" spans="1:2">
      <c r="A14" s="4" t="s">
        <v>348</v>
      </c>
      <c r="B14" s="5" t="n">
        <v>2705</v>
      </c>
    </row>
    <row r="15" spans="1:2">
      <c r="A15" s="4" t="s">
        <v>349</v>
      </c>
      <c r="B15" s="5" t="n">
        <v>574173</v>
      </c>
    </row>
    <row r="16" spans="1:2">
      <c r="A16" s="4" t="s">
        <v>295</v>
      </c>
    </row>
    <row r="17" spans="1:2">
      <c r="A17" s="3" t="s">
        <v>346</v>
      </c>
    </row>
    <row r="18" spans="1:2">
      <c r="A18" s="4" t="s">
        <v>347</v>
      </c>
      <c r="B18" s="5" t="n">
        <v>563658</v>
      </c>
    </row>
    <row r="19" spans="1:2">
      <c r="A19" s="4" t="s">
        <v>292</v>
      </c>
      <c r="B19" s="5" t="n">
        <v>0</v>
      </c>
    </row>
    <row r="20" spans="1:2">
      <c r="A20" s="4" t="s">
        <v>291</v>
      </c>
      <c r="B20" s="5" t="n">
        <v>759</v>
      </c>
    </row>
    <row r="21" spans="1:2">
      <c r="A21" s="4" t="s">
        <v>348</v>
      </c>
      <c r="B21" s="5" t="n">
        <v>110</v>
      </c>
    </row>
    <row r="22" spans="1:2">
      <c r="A22" s="4" t="s">
        <v>349</v>
      </c>
      <c r="B22" s="7" t="n">
        <v>5645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4" t="s">
        <v>351</v>
      </c>
      <c r="B2" s="7" t="n">
        <v>32811</v>
      </c>
      <c r="C2" s="7" t="n">
        <v>32811</v>
      </c>
    </row>
    <row r="3" spans="1:3">
      <c r="A3" s="4" t="s">
        <v>300</v>
      </c>
    </row>
    <row r="4" spans="1:3">
      <c r="A4" s="4" t="s">
        <v>351</v>
      </c>
      <c r="B4" s="5" t="n">
        <v>27379</v>
      </c>
      <c r="C4" s="5" t="n">
        <v>27379</v>
      </c>
    </row>
    <row r="5" spans="1:3">
      <c r="A5" s="4" t="s">
        <v>303</v>
      </c>
    </row>
    <row r="6" spans="1:3">
      <c r="A6" s="4" t="s">
        <v>351</v>
      </c>
      <c r="B6" s="7" t="n">
        <v>5432</v>
      </c>
      <c r="C6" s="7" t="n">
        <v>5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2</v>
      </c>
      <c r="B1" s="2" t="s">
        <v>1</v>
      </c>
      <c r="C1" s="2" t="s">
        <v>353</v>
      </c>
    </row>
    <row r="2" spans="1:3">
      <c r="B2" s="2" t="s">
        <v>2</v>
      </c>
      <c r="C2" s="2" t="s">
        <v>23</v>
      </c>
    </row>
    <row r="3" spans="1:3">
      <c r="A3" s="4" t="s">
        <v>354</v>
      </c>
      <c r="B3" s="7" t="n">
        <v>797144</v>
      </c>
      <c r="C3" s="7" t="n">
        <v>779790</v>
      </c>
    </row>
    <row r="4" spans="1:3">
      <c r="A4" s="4" t="s">
        <v>355</v>
      </c>
      <c r="B4" s="5" t="n">
        <v>-332755</v>
      </c>
      <c r="C4" s="5" t="n">
        <v>-300910</v>
      </c>
    </row>
    <row r="5" spans="1:3">
      <c r="A5" s="4" t="s">
        <v>356</v>
      </c>
      <c r="B5" s="7" t="n">
        <v>464389</v>
      </c>
      <c r="C5" s="7" t="n">
        <v>478880</v>
      </c>
    </row>
    <row r="6" spans="1:3">
      <c r="A6" s="4" t="s">
        <v>300</v>
      </c>
    </row>
    <row r="7" spans="1:3">
      <c r="A7" s="4" t="s">
        <v>357</v>
      </c>
      <c r="B7" s="4" t="s">
        <v>358</v>
      </c>
      <c r="C7" s="4" t="s">
        <v>358</v>
      </c>
    </row>
    <row r="8" spans="1:3">
      <c r="A8" s="4" t="s">
        <v>354</v>
      </c>
      <c r="B8" s="7" t="n">
        <v>127893</v>
      </c>
      <c r="C8" s="7" t="n">
        <v>127342</v>
      </c>
    </row>
    <row r="9" spans="1:3">
      <c r="A9" s="4" t="s">
        <v>355</v>
      </c>
      <c r="B9" s="5" t="n">
        <v>-41933</v>
      </c>
      <c r="C9" s="5" t="n">
        <v>-38868</v>
      </c>
    </row>
    <row r="10" spans="1:3">
      <c r="A10" s="4" t="s">
        <v>356</v>
      </c>
      <c r="B10" s="7" t="n">
        <v>85960</v>
      </c>
      <c r="C10" s="7" t="n">
        <v>88474</v>
      </c>
    </row>
    <row r="11" spans="1:3">
      <c r="A11" s="4" t="s">
        <v>359</v>
      </c>
    </row>
    <row r="12" spans="1:3">
      <c r="A12" s="4" t="s">
        <v>357</v>
      </c>
      <c r="B12" s="4" t="s">
        <v>360</v>
      </c>
      <c r="C12" s="4" t="s">
        <v>360</v>
      </c>
    </row>
    <row r="13" spans="1:3">
      <c r="A13" s="4" t="s">
        <v>354</v>
      </c>
      <c r="B13" s="7" t="n">
        <v>65614</v>
      </c>
      <c r="C13" s="7" t="n">
        <v>65605</v>
      </c>
    </row>
    <row r="14" spans="1:3">
      <c r="A14" s="4" t="s">
        <v>355</v>
      </c>
      <c r="B14" s="5" t="n">
        <v>-53061</v>
      </c>
      <c r="C14" s="5" t="n">
        <v>-51677</v>
      </c>
    </row>
    <row r="15" spans="1:3">
      <c r="A15" s="4" t="s">
        <v>356</v>
      </c>
      <c r="B15" s="7" t="n">
        <v>12553</v>
      </c>
      <c r="C15" s="7" t="n">
        <v>13928</v>
      </c>
    </row>
    <row r="16" spans="1:3">
      <c r="A16" s="4" t="s">
        <v>302</v>
      </c>
    </row>
    <row r="17" spans="1:3">
      <c r="A17" s="4" t="s">
        <v>357</v>
      </c>
      <c r="B17" s="4" t="s">
        <v>361</v>
      </c>
      <c r="C17" s="4" t="s">
        <v>362</v>
      </c>
    </row>
    <row r="18" spans="1:3">
      <c r="A18" s="4" t="s">
        <v>354</v>
      </c>
      <c r="B18" s="7" t="n">
        <v>405167</v>
      </c>
      <c r="C18" s="7" t="n">
        <v>390930</v>
      </c>
    </row>
    <row r="19" spans="1:3">
      <c r="A19" s="4" t="s">
        <v>355</v>
      </c>
      <c r="B19" s="5" t="n">
        <v>-200247</v>
      </c>
      <c r="C19" s="5" t="n">
        <v>-182775</v>
      </c>
    </row>
    <row r="20" spans="1:3">
      <c r="A20" s="4" t="s">
        <v>356</v>
      </c>
      <c r="B20" s="7" t="n">
        <v>204920</v>
      </c>
      <c r="C20" s="7" t="n">
        <v>208155</v>
      </c>
    </row>
    <row r="21" spans="1:3">
      <c r="A21" s="4" t="s">
        <v>363</v>
      </c>
    </row>
    <row r="22" spans="1:3">
      <c r="A22" s="4" t="s">
        <v>357</v>
      </c>
      <c r="B22" s="4" t="s">
        <v>364</v>
      </c>
      <c r="C22" s="4" t="s">
        <v>364</v>
      </c>
    </row>
    <row r="23" spans="1:3">
      <c r="A23" s="4" t="s">
        <v>354</v>
      </c>
      <c r="B23" s="7" t="n">
        <v>198470</v>
      </c>
      <c r="C23" s="7" t="n">
        <v>195913</v>
      </c>
    </row>
    <row r="24" spans="1:3">
      <c r="A24" s="4" t="s">
        <v>355</v>
      </c>
      <c r="B24" s="5" t="n">
        <v>-37514</v>
      </c>
      <c r="C24" s="5" t="n">
        <v>-27590</v>
      </c>
    </row>
    <row r="25" spans="1:3">
      <c r="A25" s="4" t="s">
        <v>356</v>
      </c>
      <c r="B25" s="7" t="n">
        <v>160956</v>
      </c>
      <c r="C25" s="7" t="n">
        <v>168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s>
  <sheetData>
    <row r="1" spans="1:4">
      <c r="A1" s="1" t="s">
        <v>365</v>
      </c>
      <c r="B1" s="2" t="s">
        <v>1</v>
      </c>
    </row>
    <row r="2" spans="1:4">
      <c r="B2" s="2" t="s">
        <v>2</v>
      </c>
      <c r="C2" s="2" t="s">
        <v>71</v>
      </c>
      <c r="D2" s="2" t="s">
        <v>23</v>
      </c>
    </row>
    <row r="3" spans="1:4">
      <c r="A3" s="3" t="s">
        <v>366</v>
      </c>
    </row>
    <row r="4" spans="1:4">
      <c r="A4" s="4" t="s">
        <v>46</v>
      </c>
      <c r="B4" s="7" t="n">
        <v>604273</v>
      </c>
      <c r="D4" s="7" t="n">
        <v>601746</v>
      </c>
    </row>
    <row r="5" spans="1:4">
      <c r="A5" s="4" t="s">
        <v>92</v>
      </c>
      <c r="B5" s="5" t="n">
        <v>3614</v>
      </c>
      <c r="C5" s="7" t="n">
        <v>2809</v>
      </c>
    </row>
    <row r="6" spans="1:4">
      <c r="A6" s="4" t="s">
        <v>367</v>
      </c>
      <c r="B6" s="5" t="n">
        <v>-7389</v>
      </c>
      <c r="D6" s="5" t="n">
        <v>-7757</v>
      </c>
    </row>
    <row r="7" spans="1:4">
      <c r="A7" s="4" t="s">
        <v>368</v>
      </c>
      <c r="B7" s="5" t="n">
        <v>0</v>
      </c>
      <c r="D7" s="5" t="n">
        <v>0</v>
      </c>
    </row>
    <row r="8" spans="1:4">
      <c r="A8" s="4" t="s">
        <v>369</v>
      </c>
      <c r="B8" s="5" t="n">
        <v>604273</v>
      </c>
      <c r="D8" s="5" t="n">
        <v>601746</v>
      </c>
    </row>
    <row r="9" spans="1:4">
      <c r="A9" s="4" t="s">
        <v>306</v>
      </c>
      <c r="B9" s="7" t="n">
        <v>803800</v>
      </c>
      <c r="D9" s="5" t="n">
        <v>792200</v>
      </c>
    </row>
    <row r="10" spans="1:4">
      <c r="A10" s="4" t="s">
        <v>370</v>
      </c>
    </row>
    <row r="11" spans="1:4">
      <c r="A11" s="3" t="s">
        <v>366</v>
      </c>
    </row>
    <row r="12" spans="1:4">
      <c r="A12" s="4" t="s">
        <v>371</v>
      </c>
      <c r="B12" s="4" t="s">
        <v>372</v>
      </c>
    </row>
    <row r="13" spans="1:4">
      <c r="A13" s="4" t="s">
        <v>373</v>
      </c>
      <c r="B13" s="7" t="n">
        <v>250000</v>
      </c>
    </row>
    <row r="14" spans="1:4">
      <c r="A14" s="4" t="s">
        <v>374</v>
      </c>
      <c r="B14" s="4" t="s">
        <v>375</v>
      </c>
    </row>
    <row r="15" spans="1:4">
      <c r="A15" s="4" t="s">
        <v>376</v>
      </c>
      <c r="B15" s="4" t="s">
        <v>377</v>
      </c>
    </row>
    <row r="16" spans="1:4">
      <c r="A16" s="4" t="s">
        <v>378</v>
      </c>
      <c r="B16" s="7" t="n">
        <v>245000</v>
      </c>
    </row>
    <row r="17" spans="1:4">
      <c r="A17" s="4" t="s">
        <v>379</v>
      </c>
      <c r="B17" s="7" t="n">
        <v>5000</v>
      </c>
    </row>
    <row r="18" spans="1:4">
      <c r="A18" s="4" t="s">
        <v>380</v>
      </c>
      <c r="B18" s="4" t="s">
        <v>381</v>
      </c>
    </row>
    <row r="19" spans="1:4">
      <c r="A19" s="4" t="s">
        <v>382</v>
      </c>
      <c r="B19" s="4" t="s">
        <v>383</v>
      </c>
    </row>
    <row r="20" spans="1:4">
      <c r="A20" s="4" t="s">
        <v>46</v>
      </c>
      <c r="B20" s="7" t="n">
        <v>247521</v>
      </c>
      <c r="D20" s="5" t="n">
        <v>247359</v>
      </c>
    </row>
    <row r="21" spans="1:4">
      <c r="A21" s="4" t="s">
        <v>306</v>
      </c>
      <c r="B21" s="7" t="n">
        <v>259400</v>
      </c>
      <c r="D21" s="5" t="n">
        <v>275400</v>
      </c>
    </row>
    <row r="22" spans="1:4">
      <c r="A22" s="4" t="s">
        <v>384</v>
      </c>
    </row>
    <row r="23" spans="1:4">
      <c r="A23" s="3" t="s">
        <v>366</v>
      </c>
    </row>
    <row r="24" spans="1:4">
      <c r="A24" s="4" t="s">
        <v>371</v>
      </c>
      <c r="B24" s="4" t="s">
        <v>385</v>
      </c>
    </row>
    <row r="25" spans="1:4">
      <c r="A25" s="4" t="s">
        <v>373</v>
      </c>
      <c r="B25" s="7" t="n">
        <v>402500</v>
      </c>
    </row>
    <row r="26" spans="1:4">
      <c r="A26" s="4" t="s">
        <v>374</v>
      </c>
      <c r="B26" s="4" t="s">
        <v>386</v>
      </c>
    </row>
    <row r="27" spans="1:4">
      <c r="A27" s="4" t="s">
        <v>376</v>
      </c>
      <c r="B27" s="4" t="s">
        <v>387</v>
      </c>
    </row>
    <row r="28" spans="1:4">
      <c r="A28" s="4" t="s">
        <v>379</v>
      </c>
      <c r="B28" s="7" t="n">
        <v>59000</v>
      </c>
    </row>
    <row r="29" spans="1:4">
      <c r="A29" s="4" t="s">
        <v>388</v>
      </c>
      <c r="B29" s="4" t="s">
        <v>389</v>
      </c>
    </row>
    <row r="30" spans="1:4">
      <c r="A30" s="4" t="s">
        <v>380</v>
      </c>
      <c r="B30" s="4" t="s">
        <v>390</v>
      </c>
    </row>
    <row r="31" spans="1:4">
      <c r="A31" s="4" t="s">
        <v>391</v>
      </c>
      <c r="B31" s="7" t="n">
        <v>37700</v>
      </c>
    </row>
    <row r="32" spans="1:4">
      <c r="A32" s="4" t="s">
        <v>46</v>
      </c>
      <c r="B32" s="5" t="n">
        <v>364141</v>
      </c>
      <c r="D32" s="5" t="n">
        <v>362144</v>
      </c>
    </row>
    <row r="33" spans="1:4">
      <c r="A33" s="4" t="s">
        <v>306</v>
      </c>
      <c r="B33" s="7" t="n">
        <v>544400</v>
      </c>
      <c r="D33" s="7" t="n">
        <v>516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4" t="s">
        <v>86</v>
      </c>
      <c r="B3" s="7" t="n">
        <v>25820</v>
      </c>
      <c r="C3" s="7" t="n">
        <v>29943</v>
      </c>
    </row>
    <row r="4" spans="1:3">
      <c r="A4" s="4" t="s">
        <v>98</v>
      </c>
      <c r="B4" s="5" t="n">
        <v>3582</v>
      </c>
      <c r="C4" s="5" t="n">
        <v>3415</v>
      </c>
    </row>
    <row r="5" spans="1:3">
      <c r="A5" s="4" t="s">
        <v>99</v>
      </c>
      <c r="B5" s="5" t="n">
        <v>0</v>
      </c>
      <c r="C5" s="5" t="n">
        <v>-2361</v>
      </c>
    </row>
    <row r="6" spans="1:3">
      <c r="A6" s="4" t="s">
        <v>100</v>
      </c>
      <c r="B6" s="5" t="n">
        <v>3582</v>
      </c>
      <c r="C6" s="5" t="n">
        <v>1054</v>
      </c>
    </row>
    <row r="7" spans="1:3">
      <c r="A7" s="4" t="s">
        <v>101</v>
      </c>
      <c r="B7" s="7" t="n">
        <v>29402</v>
      </c>
      <c r="C7" s="7" t="n">
        <v>309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87</v>
      </c>
    </row>
    <row r="3" spans="1:2">
      <c r="A3" s="3" t="s">
        <v>393</v>
      </c>
    </row>
    <row r="4" spans="1:2">
      <c r="A4" s="4" t="s">
        <v>394</v>
      </c>
      <c r="B4" s="4" t="s">
        <v>395</v>
      </c>
    </row>
    <row r="5" spans="1:2">
      <c r="A5" s="4" t="s">
        <v>396</v>
      </c>
      <c r="B5" s="10" t="n">
        <v>1.3</v>
      </c>
    </row>
    <row r="6" spans="1:2">
      <c r="A6" s="4" t="s">
        <v>397</v>
      </c>
      <c r="B6" s="11" t="n">
        <v>0.9</v>
      </c>
    </row>
    <row r="7" spans="1:2">
      <c r="A7" s="4" t="s">
        <v>398</v>
      </c>
      <c r="B7" s="5" t="n">
        <v>225</v>
      </c>
    </row>
    <row r="8" spans="1:2">
      <c r="A8" s="4" t="s">
        <v>399</v>
      </c>
    </row>
    <row r="9" spans="1:2">
      <c r="A9" s="3" t="s">
        <v>393</v>
      </c>
    </row>
    <row r="10" spans="1:2">
      <c r="A10" s="4" t="s">
        <v>373</v>
      </c>
      <c r="B10" s="5" t="n">
        <v>180</v>
      </c>
    </row>
    <row r="11" spans="1:2">
      <c r="A11" s="4" t="s">
        <v>400</v>
      </c>
      <c r="B11" s="5" t="n">
        <v>225</v>
      </c>
    </row>
    <row r="12" spans="1:2">
      <c r="A12" s="4" t="s">
        <v>401</v>
      </c>
      <c r="B12" s="10" t="n">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02</v>
      </c>
      <c r="B1" s="2" t="s">
        <v>1</v>
      </c>
      <c r="D1" s="2" t="s">
        <v>353</v>
      </c>
    </row>
    <row r="2" spans="1:8">
      <c r="B2" s="2" t="s">
        <v>2</v>
      </c>
      <c r="C2" s="2" t="s">
        <v>71</v>
      </c>
      <c r="D2" s="2" t="s">
        <v>403</v>
      </c>
      <c r="E2" s="2" t="s">
        <v>404</v>
      </c>
      <c r="F2" s="2" t="s">
        <v>405</v>
      </c>
      <c r="G2" s="2" t="s">
        <v>406</v>
      </c>
      <c r="H2" s="2" t="s">
        <v>23</v>
      </c>
    </row>
    <row r="3" spans="1:8">
      <c r="A3" s="3" t="s">
        <v>407</v>
      </c>
    </row>
    <row r="4" spans="1:8">
      <c r="A4" s="4" t="s">
        <v>408</v>
      </c>
      <c r="B4" s="4" t="s">
        <v>409</v>
      </c>
    </row>
    <row r="5" spans="1:8">
      <c r="A5" s="4" t="s">
        <v>410</v>
      </c>
      <c r="B5" s="4" t="s">
        <v>411</v>
      </c>
      <c r="C5" s="4" t="s">
        <v>412</v>
      </c>
    </row>
    <row r="6" spans="1:8">
      <c r="A6" s="4" t="s">
        <v>413</v>
      </c>
      <c r="B6" s="10" t="n">
        <v>0.1</v>
      </c>
      <c r="C6" s="10" t="n">
        <v>12.3</v>
      </c>
    </row>
    <row r="7" spans="1:8">
      <c r="A7" s="4" t="s">
        <v>414</v>
      </c>
      <c r="B7" s="11" t="n">
        <v>35.1</v>
      </c>
      <c r="C7" s="11" t="n">
        <v>30.7</v>
      </c>
    </row>
    <row r="8" spans="1:8">
      <c r="A8" s="4" t="s">
        <v>415</v>
      </c>
      <c r="B8" s="11" t="n">
        <v>47.2</v>
      </c>
      <c r="H8" s="10" t="n">
        <v>46.5</v>
      </c>
    </row>
    <row r="9" spans="1:8">
      <c r="A9" s="4" t="s">
        <v>416</v>
      </c>
      <c r="B9" s="11" t="n">
        <v>6.5</v>
      </c>
      <c r="C9" s="10" t="n">
        <v>8.9</v>
      </c>
    </row>
    <row r="10" spans="1:8">
      <c r="A10" s="4" t="s">
        <v>417</v>
      </c>
      <c r="B10" s="7" t="n">
        <v>0</v>
      </c>
    </row>
    <row r="11" spans="1:8">
      <c r="A11" s="4" t="s">
        <v>418</v>
      </c>
    </row>
    <row r="12" spans="1:8">
      <c r="A12" s="3" t="s">
        <v>407</v>
      </c>
    </row>
    <row r="13" spans="1:8">
      <c r="A13" s="4" t="s">
        <v>419</v>
      </c>
      <c r="E13" s="5" t="n">
        <v>2013</v>
      </c>
      <c r="F13" s="5" t="n">
        <v>2012</v>
      </c>
    </row>
    <row r="14" spans="1:8">
      <c r="A14" s="4" t="s">
        <v>420</v>
      </c>
    </row>
    <row r="15" spans="1:8">
      <c r="A15" s="3" t="s">
        <v>407</v>
      </c>
    </row>
    <row r="16" spans="1:8">
      <c r="A16" s="4" t="s">
        <v>419</v>
      </c>
      <c r="D16" s="5" t="n">
        <v>2014</v>
      </c>
      <c r="E16" s="5" t="n">
        <v>2013</v>
      </c>
      <c r="F16" s="5" t="n">
        <v>2012</v>
      </c>
    </row>
    <row r="17" spans="1:8">
      <c r="A17" s="4" t="s">
        <v>421</v>
      </c>
    </row>
    <row r="18" spans="1:8">
      <c r="A18" s="3" t="s">
        <v>407</v>
      </c>
    </row>
    <row r="19" spans="1:8">
      <c r="A19" s="4" t="s">
        <v>419</v>
      </c>
      <c r="D19" s="5" t="n">
        <v>2014</v>
      </c>
      <c r="E19" s="5" t="n">
        <v>2013</v>
      </c>
      <c r="F19" s="5" t="n">
        <v>2012</v>
      </c>
      <c r="G19" s="5" t="n">
        <v>2011</v>
      </c>
    </row>
    <row r="20" spans="1:8">
      <c r="A20" s="4" t="s">
        <v>422</v>
      </c>
    </row>
    <row r="21" spans="1:8">
      <c r="A21" s="3" t="s">
        <v>407</v>
      </c>
    </row>
    <row r="22" spans="1:8">
      <c r="A22" s="4" t="s">
        <v>419</v>
      </c>
      <c r="D22" s="5" t="n">
        <v>2014</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7"/>
  </cols>
  <sheetData>
    <row r="1" spans="1:2">
      <c r="A1" s="1" t="s">
        <v>423</v>
      </c>
      <c r="B1" s="2" t="s">
        <v>1</v>
      </c>
    </row>
    <row r="2" spans="1:2">
      <c r="B2" s="2" t="s">
        <v>424</v>
      </c>
    </row>
    <row r="3" spans="1:2">
      <c r="A3" s="3" t="s">
        <v>425</v>
      </c>
    </row>
    <row r="4" spans="1:2">
      <c r="A4" s="4" t="s">
        <v>426</v>
      </c>
      <c r="B4" s="5" t="n">
        <v>2100000</v>
      </c>
    </row>
    <row r="5" spans="1:2">
      <c r="A5" s="4" t="s">
        <v>427</v>
      </c>
      <c r="B5" s="10" t="n">
        <v>58.6</v>
      </c>
    </row>
    <row r="6" spans="1:2">
      <c r="A6" s="4" t="s">
        <v>428</v>
      </c>
      <c r="B6" s="5" t="n">
        <v>3692</v>
      </c>
    </row>
    <row r="7" spans="1:2">
      <c r="A7" s="4" t="s">
        <v>429</v>
      </c>
    </row>
    <row r="8" spans="1:2">
      <c r="A8" s="3" t="s">
        <v>425</v>
      </c>
    </row>
    <row r="9" spans="1:2">
      <c r="A9" s="4" t="s">
        <v>430</v>
      </c>
      <c r="B9" s="5" t="n">
        <v>5000000</v>
      </c>
    </row>
    <row r="10" spans="1:2">
      <c r="A10" s="4" t="s">
        <v>426</v>
      </c>
      <c r="B10"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5"/>
    <col customWidth="1" max="6" min="6" width="16"/>
  </cols>
  <sheetData>
    <row r="1" spans="1:6">
      <c r="A1" s="1" t="s">
        <v>431</v>
      </c>
      <c r="B1" s="2" t="s">
        <v>432</v>
      </c>
      <c r="C1" s="2" t="s">
        <v>433</v>
      </c>
      <c r="D1" s="2" t="s">
        <v>434</v>
      </c>
      <c r="E1" s="2" t="s">
        <v>435</v>
      </c>
      <c r="F1" s="2" t="s">
        <v>436</v>
      </c>
    </row>
    <row r="2" spans="1:6">
      <c r="A2" s="3" t="s">
        <v>437</v>
      </c>
    </row>
    <row r="3" spans="1:6">
      <c r="A3" s="4" t="s">
        <v>438</v>
      </c>
      <c r="B3" s="4" t="s">
        <v>439</v>
      </c>
      <c r="C3" s="4" t="s">
        <v>440</v>
      </c>
      <c r="D3" s="4" t="s">
        <v>441</v>
      </c>
      <c r="E3" s="4" t="s">
        <v>442</v>
      </c>
      <c r="F3" s="4" t="s">
        <v>443</v>
      </c>
    </row>
    <row r="4" spans="1:6">
      <c r="A4" s="4" t="s">
        <v>444</v>
      </c>
      <c r="B4" s="9" t="n">
        <v>0.365</v>
      </c>
      <c r="C4" s="9" t="n">
        <v>0.355</v>
      </c>
      <c r="D4" s="9" t="n">
        <v>0.345</v>
      </c>
      <c r="E4" s="9" t="n">
        <v>0.335</v>
      </c>
      <c r="F4" s="9" t="n">
        <v>0.325</v>
      </c>
    </row>
    <row r="5" spans="1:6">
      <c r="A5" s="4" t="s">
        <v>445</v>
      </c>
      <c r="B5" s="4" t="s">
        <v>446</v>
      </c>
      <c r="C5" s="4" t="s">
        <v>447</v>
      </c>
      <c r="D5" s="4" t="s">
        <v>448</v>
      </c>
      <c r="E5" s="4" t="s">
        <v>449</v>
      </c>
      <c r="F5" s="4" t="s">
        <v>450</v>
      </c>
    </row>
    <row r="6" spans="1:6">
      <c r="A6" s="4" t="s">
        <v>451</v>
      </c>
      <c r="B6" s="4" t="s">
        <v>452</v>
      </c>
      <c r="C6" s="4" t="s">
        <v>453</v>
      </c>
      <c r="D6" s="4" t="s">
        <v>454</v>
      </c>
      <c r="E6" s="4" t="s">
        <v>455</v>
      </c>
      <c r="F6" s="4" t="s">
        <v>4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7</v>
      </c>
      <c r="B1" s="2" t="s">
        <v>1</v>
      </c>
    </row>
    <row r="2" spans="1:4">
      <c r="B2" s="2" t="s">
        <v>2</v>
      </c>
      <c r="C2" s="2" t="s">
        <v>71</v>
      </c>
      <c r="D2" s="2" t="s">
        <v>23</v>
      </c>
    </row>
    <row r="3" spans="1:4">
      <c r="A3" s="4" t="s">
        <v>458</v>
      </c>
      <c r="B3" s="4" t="s">
        <v>459</v>
      </c>
      <c r="C3" s="4" t="s">
        <v>460</v>
      </c>
    </row>
    <row r="4" spans="1:4">
      <c r="A4" s="4" t="s">
        <v>92</v>
      </c>
      <c r="B4" s="7" t="n">
        <v>3614000</v>
      </c>
      <c r="C4" s="7" t="n">
        <v>2809000</v>
      </c>
    </row>
    <row r="5" spans="1:4">
      <c r="A5" s="4" t="s">
        <v>461</v>
      </c>
      <c r="B5" s="5" t="n">
        <v>390011</v>
      </c>
      <c r="D5" s="5" t="n">
        <v>413858</v>
      </c>
    </row>
    <row r="6" spans="1:4">
      <c r="A6" s="4" t="s">
        <v>462</v>
      </c>
      <c r="B6" s="7" t="n">
        <v>67000</v>
      </c>
      <c r="C6" s="5" t="n">
        <v>58000</v>
      </c>
    </row>
    <row r="7" spans="1:4">
      <c r="A7" s="4" t="s">
        <v>463</v>
      </c>
      <c r="B7" s="5" t="n">
        <v>1300000</v>
      </c>
      <c r="C7" s="5" t="n">
        <v>1800000</v>
      </c>
    </row>
    <row r="8" spans="1:4">
      <c r="A8" s="4" t="s">
        <v>464</v>
      </c>
    </row>
    <row r="9" spans="1:4">
      <c r="A9" s="4" t="s">
        <v>92</v>
      </c>
      <c r="B9" s="5" t="n">
        <v>100000</v>
      </c>
      <c r="C9" s="5" t="n">
        <v>100000</v>
      </c>
    </row>
    <row r="10" spans="1:4">
      <c r="A10" s="4" t="s">
        <v>465</v>
      </c>
      <c r="B10" s="7" t="n">
        <v>600000</v>
      </c>
      <c r="D10" s="7" t="n">
        <v>700000</v>
      </c>
    </row>
    <row r="11" spans="1:4">
      <c r="A11" s="4" t="s">
        <v>466</v>
      </c>
      <c r="B11" s="4" t="s">
        <v>467</v>
      </c>
    </row>
    <row r="12" spans="1:4">
      <c r="A12" s="4" t="s">
        <v>468</v>
      </c>
    </row>
    <row r="13" spans="1:4">
      <c r="A13" s="4" t="s">
        <v>469</v>
      </c>
      <c r="B13" s="5" t="n">
        <v>0</v>
      </c>
    </row>
    <row r="14" spans="1:4">
      <c r="A14" s="4" t="s">
        <v>470</v>
      </c>
    </row>
    <row r="15" spans="1:4">
      <c r="A15" s="4" t="s">
        <v>92</v>
      </c>
      <c r="B15" s="7" t="n">
        <v>3500000</v>
      </c>
      <c r="C15" s="7" t="n">
        <v>2700000</v>
      </c>
    </row>
    <row r="16" spans="1:4">
      <c r="A16" s="4" t="s">
        <v>465</v>
      </c>
      <c r="B16" s="7" t="n">
        <v>35500000</v>
      </c>
      <c r="D16" s="7" t="n">
        <v>37900000</v>
      </c>
    </row>
    <row r="17" spans="1:4">
      <c r="A17" s="4" t="s">
        <v>244</v>
      </c>
    </row>
    <row r="18" spans="1:4">
      <c r="A18" s="4" t="s">
        <v>469</v>
      </c>
      <c r="B18" s="5" t="n">
        <v>15270</v>
      </c>
    </row>
    <row r="19" spans="1:4">
      <c r="A19" s="4" t="s">
        <v>471</v>
      </c>
      <c r="B19" s="5" t="n">
        <v>707254</v>
      </c>
      <c r="D19" s="5" t="n">
        <v>705015</v>
      </c>
    </row>
    <row r="20" spans="1:4">
      <c r="A20" s="4" t="s">
        <v>466</v>
      </c>
      <c r="B20" s="4" t="s">
        <v>472</v>
      </c>
    </row>
    <row r="21" spans="1:4">
      <c r="A21" s="4" t="s">
        <v>247</v>
      </c>
    </row>
    <row r="22" spans="1:4">
      <c r="A22" s="4" t="s">
        <v>469</v>
      </c>
      <c r="B22" s="5" t="n">
        <v>7100</v>
      </c>
    </row>
    <row r="23" spans="1:4">
      <c r="A23" s="4" t="s">
        <v>471</v>
      </c>
      <c r="B23" s="5" t="n">
        <v>49220</v>
      </c>
      <c r="D23" s="5" t="n">
        <v>51950</v>
      </c>
    </row>
    <row r="24" spans="1:4">
      <c r="A24" s="4" t="s">
        <v>466</v>
      </c>
      <c r="B24" s="4" t="s">
        <v>473</v>
      </c>
    </row>
    <row r="25" spans="1:4">
      <c r="A25" s="4" t="s">
        <v>474</v>
      </c>
    </row>
    <row r="26" spans="1:4">
      <c r="A26" s="4" t="s">
        <v>475</v>
      </c>
      <c r="B26" s="5" t="n">
        <v>840000</v>
      </c>
    </row>
    <row r="27" spans="1:4">
      <c r="A27" s="4" t="s">
        <v>476</v>
      </c>
      <c r="B27" s="5" t="n">
        <v>12000000</v>
      </c>
    </row>
    <row r="28" spans="1:4">
      <c r="A28" s="4" t="s">
        <v>477</v>
      </c>
    </row>
    <row r="29" spans="1:4">
      <c r="A29" s="4" t="s">
        <v>461</v>
      </c>
      <c r="B29" s="5" t="n">
        <v>8998</v>
      </c>
    </row>
    <row r="30" spans="1:4">
      <c r="A30" s="4" t="s">
        <v>478</v>
      </c>
    </row>
    <row r="31" spans="1:4">
      <c r="A31" s="4" t="s">
        <v>471</v>
      </c>
      <c r="B31" s="5" t="n">
        <v>0</v>
      </c>
    </row>
    <row r="32" spans="1:4">
      <c r="A32" s="4" t="s">
        <v>479</v>
      </c>
    </row>
    <row r="33" spans="1:4">
      <c r="A33" s="4" t="s">
        <v>461</v>
      </c>
      <c r="B33" s="5" t="n">
        <v>319011</v>
      </c>
    </row>
    <row r="34" spans="1:4">
      <c r="A34" s="4" t="s">
        <v>471</v>
      </c>
      <c r="B34" s="5" t="n">
        <v>15720</v>
      </c>
    </row>
    <row r="35" spans="1:4">
      <c r="A35" s="4" t="s">
        <v>476</v>
      </c>
      <c r="B35" s="5" t="n">
        <v>4500000</v>
      </c>
    </row>
    <row r="36" spans="1:4">
      <c r="A36" s="4" t="s">
        <v>480</v>
      </c>
    </row>
    <row r="37" spans="1:4">
      <c r="A37" s="4" t="s">
        <v>461</v>
      </c>
      <c r="B37" s="5" t="n">
        <v>62000</v>
      </c>
    </row>
    <row r="38" spans="1:4">
      <c r="A38" s="4" t="s">
        <v>471</v>
      </c>
      <c r="B38" s="5" t="n">
        <v>33500</v>
      </c>
    </row>
    <row r="39" spans="1:4">
      <c r="A39" s="4" t="s">
        <v>476</v>
      </c>
      <c r="B39" s="5" t="n">
        <v>4200000</v>
      </c>
    </row>
    <row r="40" spans="1:4">
      <c r="A40" s="4" t="s">
        <v>481</v>
      </c>
    </row>
    <row r="41" spans="1:4">
      <c r="A41" s="4" t="s">
        <v>482</v>
      </c>
      <c r="B41" s="4" t="s">
        <v>483</v>
      </c>
    </row>
    <row r="42" spans="1:4">
      <c r="A42" s="4" t="s">
        <v>484</v>
      </c>
      <c r="B42" s="4" t="s">
        <v>485</v>
      </c>
    </row>
    <row r="43" spans="1:4">
      <c r="A43" s="4" t="s">
        <v>486</v>
      </c>
      <c r="B43" s="5" t="n">
        <v>837</v>
      </c>
      <c r="C43" s="5" t="n">
        <v>842</v>
      </c>
    </row>
    <row r="44" spans="1:4">
      <c r="A44" s="4" t="s">
        <v>462</v>
      </c>
      <c r="B44" s="7" t="n">
        <v>67000</v>
      </c>
      <c r="C44" s="7" t="n">
        <v>58000</v>
      </c>
    </row>
    <row r="45" spans="1:4">
      <c r="A45" s="4" t="s">
        <v>487</v>
      </c>
      <c r="B45" s="5" t="n">
        <v>1625689</v>
      </c>
    </row>
    <row r="46" spans="1:4">
      <c r="A46" s="4" t="s">
        <v>277</v>
      </c>
    </row>
    <row r="47" spans="1:4">
      <c r="A47" s="4" t="s">
        <v>482</v>
      </c>
      <c r="B47" s="4" t="s">
        <v>4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90</v>
      </c>
    </row>
    <row r="3" spans="1:2">
      <c r="A3" s="4" t="s">
        <v>491</v>
      </c>
      <c r="B3" s="5" t="n">
        <v>413858</v>
      </c>
    </row>
    <row r="4" spans="1:2">
      <c r="A4" s="4" t="s">
        <v>492</v>
      </c>
      <c r="B4" s="5" t="n">
        <v>0</v>
      </c>
    </row>
    <row r="5" spans="1:2">
      <c r="A5" s="4" t="s">
        <v>493</v>
      </c>
      <c r="B5" s="5" t="n">
        <v>-23847</v>
      </c>
    </row>
    <row r="6" spans="1:2">
      <c r="A6" s="4" t="s">
        <v>494</v>
      </c>
      <c r="B6" s="5" t="n">
        <v>0</v>
      </c>
    </row>
    <row r="7" spans="1:2">
      <c r="A7" s="4" t="s">
        <v>495</v>
      </c>
      <c r="B7" s="5" t="n">
        <v>390011</v>
      </c>
    </row>
    <row r="8" spans="1:2">
      <c r="A8" s="4" t="s">
        <v>496</v>
      </c>
      <c r="B8" s="5" t="n">
        <v>334411</v>
      </c>
    </row>
    <row r="9" spans="1:2">
      <c r="A9" s="4" t="s">
        <v>497</v>
      </c>
      <c r="B9" s="5" t="n">
        <v>378897</v>
      </c>
    </row>
    <row r="10" spans="1:2">
      <c r="A10" s="4" t="s">
        <v>498</v>
      </c>
      <c r="B10" s="8" t="n">
        <v>31.09</v>
      </c>
    </row>
    <row r="11" spans="1:2">
      <c r="A11" s="4" t="s">
        <v>499</v>
      </c>
      <c r="B11" s="5" t="n">
        <v>0</v>
      </c>
    </row>
    <row r="12" spans="1:2">
      <c r="A12" s="4" t="s">
        <v>500</v>
      </c>
      <c r="B12" s="12" t="n">
        <v>29.18</v>
      </c>
    </row>
    <row r="13" spans="1:2">
      <c r="A13" s="4" t="s">
        <v>501</v>
      </c>
      <c r="B13" s="5" t="n">
        <v>0</v>
      </c>
    </row>
    <row r="14" spans="1:2">
      <c r="A14" s="4" t="s">
        <v>502</v>
      </c>
      <c r="B14" s="12" t="n">
        <v>31.2</v>
      </c>
    </row>
    <row r="15" spans="1:2">
      <c r="A15" s="4" t="s">
        <v>503</v>
      </c>
      <c r="B15" s="12" t="n">
        <v>25.93</v>
      </c>
    </row>
    <row r="16" spans="1:2">
      <c r="A16" s="4" t="s">
        <v>504</v>
      </c>
      <c r="B16" s="8" t="n">
        <v>30.16</v>
      </c>
    </row>
    <row r="17" spans="1:2">
      <c r="A17" s="4" t="s">
        <v>505</v>
      </c>
      <c r="B17" s="4" t="s">
        <v>506</v>
      </c>
    </row>
    <row r="18" spans="1:2">
      <c r="A18" s="4" t="s">
        <v>507</v>
      </c>
      <c r="B18" s="4" t="s">
        <v>508</v>
      </c>
    </row>
    <row r="19" spans="1:2">
      <c r="A19" s="4" t="s">
        <v>509</v>
      </c>
      <c r="B19" s="4" t="s">
        <v>510</v>
      </c>
    </row>
    <row r="20" spans="1:2">
      <c r="A20" s="4" t="s">
        <v>511</v>
      </c>
      <c r="B20" s="7" t="n">
        <v>20556234</v>
      </c>
    </row>
    <row r="21" spans="1:2">
      <c r="A21" s="4" t="s">
        <v>512</v>
      </c>
      <c r="B21" s="5" t="n">
        <v>19388798</v>
      </c>
    </row>
    <row r="22" spans="1:2">
      <c r="A22" s="4" t="s">
        <v>513</v>
      </c>
      <c r="B22" s="7" t="n">
        <v>20364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4</v>
      </c>
      <c r="B1" s="2" t="s">
        <v>1</v>
      </c>
    </row>
    <row r="2" spans="1:4">
      <c r="B2" s="2" t="s">
        <v>2</v>
      </c>
      <c r="C2" s="2" t="s">
        <v>71</v>
      </c>
      <c r="D2" s="2" t="s">
        <v>23</v>
      </c>
    </row>
    <row r="3" spans="1:4">
      <c r="A3" s="4" t="s">
        <v>515</v>
      </c>
      <c r="B3" s="7" t="n">
        <v>3614000</v>
      </c>
      <c r="C3" s="7" t="n">
        <v>2809000</v>
      </c>
    </row>
    <row r="4" spans="1:4">
      <c r="A4" s="4" t="s">
        <v>92</v>
      </c>
      <c r="B4" s="5" t="n">
        <v>3614000</v>
      </c>
      <c r="C4" s="5" t="n">
        <v>2809000</v>
      </c>
    </row>
    <row r="5" spans="1:4">
      <c r="A5" s="4" t="s">
        <v>470</v>
      </c>
    </row>
    <row r="6" spans="1:4">
      <c r="A6" s="4" t="s">
        <v>515</v>
      </c>
      <c r="B6" s="5" t="n">
        <v>3500000</v>
      </c>
      <c r="C6" s="5" t="n">
        <v>2700000</v>
      </c>
    </row>
    <row r="7" spans="1:4">
      <c r="A7" s="4" t="s">
        <v>92</v>
      </c>
      <c r="B7" s="5" t="n">
        <v>3500000</v>
      </c>
      <c r="C7" s="7" t="n">
        <v>2700000</v>
      </c>
    </row>
    <row r="8" spans="1:4">
      <c r="A8" s="4" t="s">
        <v>516</v>
      </c>
      <c r="B8" s="7" t="n">
        <v>35500000</v>
      </c>
      <c r="D8" s="7" t="n">
        <v>37900000</v>
      </c>
    </row>
    <row r="9" spans="1:4">
      <c r="A9" s="4" t="s">
        <v>244</v>
      </c>
    </row>
    <row r="10" spans="1:4">
      <c r="A10" s="4" t="s">
        <v>517</v>
      </c>
      <c r="B10" s="5" t="n">
        <v>705015</v>
      </c>
    </row>
    <row r="11" spans="1:4">
      <c r="A11" s="4" t="s">
        <v>469</v>
      </c>
      <c r="B11" s="5" t="n">
        <v>15270</v>
      </c>
    </row>
    <row r="12" spans="1:4">
      <c r="A12" s="4" t="s">
        <v>518</v>
      </c>
      <c r="B12" s="5" t="n">
        <v>-13031</v>
      </c>
    </row>
    <row r="13" spans="1:4">
      <c r="A13" s="4" t="s">
        <v>519</v>
      </c>
      <c r="B13" s="5" t="n">
        <v>0</v>
      </c>
    </row>
    <row r="14" spans="1:4">
      <c r="A14" s="4" t="s">
        <v>520</v>
      </c>
      <c r="B14" s="5" t="n">
        <v>707254</v>
      </c>
    </row>
    <row r="15" spans="1:4">
      <c r="A15" s="4" t="s">
        <v>521</v>
      </c>
      <c r="B15" s="8" t="n">
        <v>41.4</v>
      </c>
    </row>
    <row r="16" spans="1:4">
      <c r="A16" s="4" t="s">
        <v>522</v>
      </c>
      <c r="B16" s="12" t="n">
        <v>82.69</v>
      </c>
    </row>
    <row r="17" spans="1:4">
      <c r="A17" s="4" t="s">
        <v>523</v>
      </c>
      <c r="B17" s="12" t="n">
        <v>41.02</v>
      </c>
    </row>
    <row r="18" spans="1:4">
      <c r="A18" s="4" t="s">
        <v>524</v>
      </c>
      <c r="B18" s="5" t="n">
        <v>0</v>
      </c>
    </row>
    <row r="19" spans="1:4">
      <c r="A19" s="4" t="s">
        <v>525</v>
      </c>
      <c r="B19" s="8" t="n">
        <v>42.3</v>
      </c>
    </row>
    <row r="20" spans="1:4">
      <c r="A20" s="4" t="s">
        <v>526</v>
      </c>
      <c r="B20" s="4" t="s">
        <v>472</v>
      </c>
    </row>
    <row r="21" spans="1:4">
      <c r="A21" s="4" t="s">
        <v>247</v>
      </c>
    </row>
    <row r="22" spans="1:4">
      <c r="A22" s="4" t="s">
        <v>517</v>
      </c>
      <c r="B22" s="5" t="n">
        <v>51950</v>
      </c>
    </row>
    <row r="23" spans="1:4">
      <c r="A23" s="4" t="s">
        <v>469</v>
      </c>
      <c r="B23" s="5" t="n">
        <v>7100</v>
      </c>
    </row>
    <row r="24" spans="1:4">
      <c r="A24" s="4" t="s">
        <v>518</v>
      </c>
      <c r="B24" s="5" t="n">
        <v>-7150</v>
      </c>
    </row>
    <row r="25" spans="1:4">
      <c r="A25" s="4" t="s">
        <v>519</v>
      </c>
      <c r="B25" s="5" t="n">
        <v>-2680</v>
      </c>
    </row>
    <row r="26" spans="1:4">
      <c r="A26" s="4" t="s">
        <v>520</v>
      </c>
      <c r="B26" s="5" t="n">
        <v>49220</v>
      </c>
    </row>
    <row r="27" spans="1:4">
      <c r="A27" s="4" t="s">
        <v>527</v>
      </c>
      <c r="B27" s="5" t="n">
        <v>35901</v>
      </c>
    </row>
    <row r="28" spans="1:4">
      <c r="A28" s="4" t="s">
        <v>526</v>
      </c>
      <c r="B28" s="4" t="s">
        <v>473</v>
      </c>
    </row>
    <row r="29" spans="1:4">
      <c r="A29" s="4" t="s">
        <v>528</v>
      </c>
      <c r="B29" s="4" t="s">
        <v>529</v>
      </c>
    </row>
    <row r="30" spans="1:4">
      <c r="A30" s="4" t="s">
        <v>530</v>
      </c>
      <c r="B30" s="4" t="s">
        <v>531</v>
      </c>
    </row>
    <row r="31" spans="1:4">
      <c r="A31" s="4" t="s">
        <v>532</v>
      </c>
      <c r="B31" s="7" t="n">
        <v>3012481</v>
      </c>
    </row>
    <row r="32" spans="1:4">
      <c r="A32" s="4" t="s">
        <v>533</v>
      </c>
      <c r="B32" s="7" t="n">
        <v>41300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1</v>
      </c>
    </row>
    <row r="3" spans="1:3">
      <c r="A3" s="3" t="s">
        <v>178</v>
      </c>
    </row>
    <row r="4" spans="1:3">
      <c r="A4" s="4" t="s">
        <v>535</v>
      </c>
      <c r="B4" s="7" t="n">
        <v>25820</v>
      </c>
      <c r="C4" s="7" t="n">
        <v>29943</v>
      </c>
    </row>
    <row r="5" spans="1:3">
      <c r="A5" s="4" t="s">
        <v>536</v>
      </c>
      <c r="B5" s="5" t="n">
        <v>309</v>
      </c>
      <c r="C5" s="5" t="n">
        <v>412</v>
      </c>
    </row>
    <row r="6" spans="1:3">
      <c r="A6" s="4" t="s">
        <v>537</v>
      </c>
      <c r="B6" s="7" t="n">
        <v>25511</v>
      </c>
      <c r="C6" s="7" t="n">
        <v>29531</v>
      </c>
    </row>
    <row r="7" spans="1:3">
      <c r="A7" s="4" t="s">
        <v>538</v>
      </c>
      <c r="B7" s="5" t="n">
        <v>47463231</v>
      </c>
      <c r="C7" s="5" t="n">
        <v>47966718</v>
      </c>
    </row>
    <row r="8" spans="1:3">
      <c r="A8" s="4" t="s">
        <v>539</v>
      </c>
      <c r="B8" s="5" t="n">
        <v>242920</v>
      </c>
      <c r="C8" s="5" t="n">
        <v>232674</v>
      </c>
    </row>
    <row r="9" spans="1:3">
      <c r="A9" s="4" t="s">
        <v>540</v>
      </c>
      <c r="B9" s="5" t="n">
        <v>1059880</v>
      </c>
      <c r="C9" s="5" t="n">
        <v>38706</v>
      </c>
    </row>
    <row r="10" spans="1:3">
      <c r="A10" s="4" t="s">
        <v>541</v>
      </c>
      <c r="B10" s="5" t="n">
        <v>48766031</v>
      </c>
      <c r="C10" s="5" t="n">
        <v>48238098</v>
      </c>
    </row>
    <row r="11" spans="1:3">
      <c r="A11" s="4" t="s">
        <v>88</v>
      </c>
      <c r="B11" s="8" t="n">
        <v>0.54</v>
      </c>
      <c r="C11" s="8" t="n">
        <v>0.62</v>
      </c>
    </row>
    <row r="12" spans="1:3">
      <c r="A12" s="4" t="s">
        <v>89</v>
      </c>
      <c r="B12" s="8" t="n">
        <v>0.52</v>
      </c>
      <c r="C12" s="8" t="n">
        <v>0.61</v>
      </c>
    </row>
    <row r="13" spans="1:3">
      <c r="A13" s="4" t="s">
        <v>542</v>
      </c>
      <c r="B13"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43</v>
      </c>
      <c r="B1" s="2" t="s">
        <v>1</v>
      </c>
    </row>
    <row r="2" spans="1:4">
      <c r="B2" s="2" t="s">
        <v>2</v>
      </c>
      <c r="C2" s="2" t="s">
        <v>71</v>
      </c>
      <c r="D2" s="2" t="s">
        <v>23</v>
      </c>
    </row>
    <row r="3" spans="1:4">
      <c r="A3" s="4" t="s">
        <v>73</v>
      </c>
      <c r="B3" s="7" t="n">
        <v>254669</v>
      </c>
      <c r="C3" s="7" t="n">
        <v>200502</v>
      </c>
    </row>
    <row r="4" spans="1:4">
      <c r="A4" s="4" t="s">
        <v>544</v>
      </c>
      <c r="B4" s="5" t="n">
        <v>534103</v>
      </c>
      <c r="D4" s="7" t="n">
        <v>546483</v>
      </c>
    </row>
    <row r="5" spans="1:4">
      <c r="A5" s="4" t="s">
        <v>545</v>
      </c>
      <c r="B5" s="5" t="n">
        <v>534103</v>
      </c>
      <c r="D5" s="5" t="n">
        <v>546483</v>
      </c>
    </row>
    <row r="6" spans="1:4">
      <c r="A6" s="4" t="s">
        <v>546</v>
      </c>
    </row>
    <row r="7" spans="1:4">
      <c r="A7" s="4" t="s">
        <v>73</v>
      </c>
      <c r="B7" s="5" t="n">
        <v>185762</v>
      </c>
      <c r="C7" s="5" t="n">
        <v>137639</v>
      </c>
    </row>
    <row r="8" spans="1:4">
      <c r="A8" s="4" t="s">
        <v>544</v>
      </c>
      <c r="B8" s="5" t="n">
        <v>441631</v>
      </c>
      <c r="D8" s="5" t="n">
        <v>453053</v>
      </c>
    </row>
    <row r="9" spans="1:4">
      <c r="A9" s="4" t="s">
        <v>545</v>
      </c>
      <c r="B9" s="5" t="n">
        <v>441631</v>
      </c>
      <c r="D9" s="5" t="n">
        <v>453053</v>
      </c>
    </row>
    <row r="10" spans="1:4">
      <c r="A10" s="4" t="s">
        <v>547</v>
      </c>
    </row>
    <row r="11" spans="1:4">
      <c r="A11" s="4" t="s">
        <v>73</v>
      </c>
      <c r="B11" s="5" t="n">
        <v>19401</v>
      </c>
      <c r="C11" s="5" t="n">
        <v>18366</v>
      </c>
    </row>
    <row r="12" spans="1:4">
      <c r="A12" s="4" t="s">
        <v>548</v>
      </c>
    </row>
    <row r="13" spans="1:4">
      <c r="A13" s="4" t="s">
        <v>73</v>
      </c>
      <c r="B13" s="5" t="n">
        <v>17901</v>
      </c>
      <c r="C13" s="5" t="n">
        <v>12549</v>
      </c>
    </row>
    <row r="14" spans="1:4">
      <c r="A14" s="4" t="s">
        <v>549</v>
      </c>
    </row>
    <row r="15" spans="1:4">
      <c r="A15" s="4" t="s">
        <v>73</v>
      </c>
      <c r="B15" s="5" t="n">
        <v>31605</v>
      </c>
      <c r="C15" s="7" t="n">
        <v>31948</v>
      </c>
    </row>
    <row r="16" spans="1:4">
      <c r="A16" s="4" t="s">
        <v>544</v>
      </c>
      <c r="B16" s="5" t="n">
        <v>92472</v>
      </c>
      <c r="D16" s="5" t="n">
        <v>93430</v>
      </c>
    </row>
    <row r="17" spans="1:4">
      <c r="A17" s="4" t="s">
        <v>545</v>
      </c>
      <c r="B17" s="7" t="n">
        <v>92472</v>
      </c>
      <c r="D17" s="7" t="n">
        <v>934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1</v>
      </c>
    </row>
    <row r="3" spans="1:3">
      <c r="A3" s="3" t="s">
        <v>253</v>
      </c>
    </row>
    <row r="4" spans="1:3">
      <c r="A4" s="4" t="s">
        <v>73</v>
      </c>
      <c r="B4" s="7" t="n">
        <v>254669</v>
      </c>
      <c r="C4" s="7" t="n">
        <v>200502</v>
      </c>
    </row>
    <row r="5" spans="1:3">
      <c r="A5" s="4" t="s">
        <v>551</v>
      </c>
      <c r="B5" s="5" t="n">
        <v>201877</v>
      </c>
      <c r="C5" s="5" t="n">
        <v>142538</v>
      </c>
    </row>
    <row r="6" spans="1:3">
      <c r="A6" s="4" t="s">
        <v>552</v>
      </c>
      <c r="B6" s="5" t="n">
        <v>47975</v>
      </c>
      <c r="C6" s="5" t="n">
        <v>53338</v>
      </c>
    </row>
    <row r="7" spans="1:3">
      <c r="A7" s="4" t="s">
        <v>553</v>
      </c>
      <c r="B7" s="5" t="n">
        <v>4823</v>
      </c>
      <c r="C7" s="5" t="n">
        <v>4672</v>
      </c>
    </row>
    <row r="8" spans="1:3">
      <c r="A8" s="4" t="s">
        <v>554</v>
      </c>
      <c r="B8" s="5" t="n">
        <v>39322</v>
      </c>
      <c r="C8" s="5" t="n">
        <v>27174</v>
      </c>
    </row>
    <row r="9" spans="1:3">
      <c r="A9" s="4" t="s">
        <v>294</v>
      </c>
    </row>
    <row r="10" spans="1:3">
      <c r="A10" s="3" t="s">
        <v>253</v>
      </c>
    </row>
    <row r="11" spans="1:3">
      <c r="A11" s="4" t="s">
        <v>73</v>
      </c>
      <c r="B11" s="5" t="n">
        <v>141544</v>
      </c>
      <c r="C11" s="5" t="n">
        <v>138139</v>
      </c>
    </row>
    <row r="12" spans="1:3">
      <c r="A12" s="4" t="s">
        <v>551</v>
      </c>
      <c r="B12" s="5" t="n">
        <v>85244</v>
      </c>
      <c r="C12" s="5" t="n">
        <v>87862</v>
      </c>
    </row>
    <row r="13" spans="1:3">
      <c r="A13" s="4" t="s">
        <v>552</v>
      </c>
      <c r="B13" s="5" t="n">
        <v>56300</v>
      </c>
      <c r="C13" s="5" t="n">
        <v>50277</v>
      </c>
    </row>
    <row r="14" spans="1:3">
      <c r="A14" s="4" t="s">
        <v>554</v>
      </c>
      <c r="B14" s="5" t="n">
        <v>16764</v>
      </c>
      <c r="C14" s="5" t="n">
        <v>17502</v>
      </c>
    </row>
    <row r="15" spans="1:3">
      <c r="A15" s="4" t="s">
        <v>555</v>
      </c>
    </row>
    <row r="16" spans="1:3">
      <c r="A16" s="3" t="s">
        <v>253</v>
      </c>
    </row>
    <row r="17" spans="1:3">
      <c r="A17" s="4" t="s">
        <v>73</v>
      </c>
      <c r="B17" s="5" t="n">
        <v>93632</v>
      </c>
      <c r="C17" s="5" t="n">
        <v>90244</v>
      </c>
    </row>
    <row r="18" spans="1:3">
      <c r="A18" s="4" t="s">
        <v>552</v>
      </c>
      <c r="B18" s="5" t="n">
        <v>44438</v>
      </c>
      <c r="C18" s="5" t="n">
        <v>40520</v>
      </c>
    </row>
    <row r="19" spans="1:3">
      <c r="A19" s="4" t="s">
        <v>554</v>
      </c>
      <c r="B19" s="5" t="n">
        <v>5883</v>
      </c>
      <c r="C19" s="5" t="n">
        <v>5570</v>
      </c>
    </row>
    <row r="20" spans="1:3">
      <c r="A20" s="4" t="s">
        <v>556</v>
      </c>
    </row>
    <row r="21" spans="1:3">
      <c r="A21" s="3" t="s">
        <v>253</v>
      </c>
    </row>
    <row r="22" spans="1:3">
      <c r="A22" s="4" t="s">
        <v>73</v>
      </c>
      <c r="B22" s="5" t="n">
        <v>46714</v>
      </c>
      <c r="C22" s="5" t="n">
        <v>46719</v>
      </c>
    </row>
    <row r="23" spans="1:3">
      <c r="A23" s="4" t="s">
        <v>552</v>
      </c>
      <c r="B23" s="5" t="n">
        <v>12416</v>
      </c>
      <c r="C23" s="5" t="n">
        <v>10974</v>
      </c>
    </row>
    <row r="24" spans="1:3">
      <c r="A24" s="4" t="s">
        <v>554</v>
      </c>
      <c r="B24" s="5" t="n">
        <v>9534</v>
      </c>
      <c r="C24" s="5" t="n">
        <v>10318</v>
      </c>
    </row>
    <row r="25" spans="1:3">
      <c r="A25" s="4" t="s">
        <v>557</v>
      </c>
    </row>
    <row r="26" spans="1:3">
      <c r="A26" s="3" t="s">
        <v>253</v>
      </c>
    </row>
    <row r="27" spans="1:3">
      <c r="A27" s="4" t="s">
        <v>73</v>
      </c>
      <c r="B27" s="5" t="n">
        <v>1198</v>
      </c>
      <c r="C27" s="5" t="n">
        <v>1176</v>
      </c>
    </row>
    <row r="28" spans="1:3">
      <c r="A28" s="4" t="s">
        <v>552</v>
      </c>
      <c r="B28" s="5" t="n">
        <v>-554</v>
      </c>
      <c r="C28" s="5" t="n">
        <v>-1217</v>
      </c>
    </row>
    <row r="29" spans="1:3">
      <c r="A29" s="4" t="s">
        <v>554</v>
      </c>
      <c r="B29" s="5" t="n">
        <v>1347</v>
      </c>
      <c r="C29" s="5" t="n">
        <v>1614</v>
      </c>
    </row>
    <row r="30" spans="1:3">
      <c r="A30" s="4" t="s">
        <v>295</v>
      </c>
    </row>
    <row r="31" spans="1:3">
      <c r="A31" s="3" t="s">
        <v>253</v>
      </c>
    </row>
    <row r="32" spans="1:3">
      <c r="A32" s="4" t="s">
        <v>73</v>
      </c>
      <c r="B32" s="5" t="n">
        <v>113131</v>
      </c>
      <c r="C32" s="5" t="n">
        <v>62409</v>
      </c>
    </row>
    <row r="33" spans="1:3">
      <c r="A33" s="4" t="s">
        <v>551</v>
      </c>
      <c r="B33" s="5" t="n">
        <v>116633</v>
      </c>
      <c r="C33" s="5" t="n">
        <v>54676</v>
      </c>
    </row>
    <row r="34" spans="1:3">
      <c r="A34" s="4" t="s">
        <v>552</v>
      </c>
      <c r="B34" s="5" t="n">
        <v>-3502</v>
      </c>
      <c r="C34" s="5" t="n">
        <v>7733</v>
      </c>
    </row>
    <row r="35" spans="1:3">
      <c r="A35" s="4" t="s">
        <v>554</v>
      </c>
      <c r="B35" s="5" t="n">
        <v>22558</v>
      </c>
      <c r="C35" s="5" t="n">
        <v>9672</v>
      </c>
    </row>
    <row r="36" spans="1:3">
      <c r="A36" s="4" t="s">
        <v>558</v>
      </c>
    </row>
    <row r="37" spans="1:3">
      <c r="A37" s="3" t="s">
        <v>253</v>
      </c>
    </row>
    <row r="38" spans="1:3">
      <c r="A38" s="4" t="s">
        <v>73</v>
      </c>
      <c r="B38" s="5" t="n">
        <v>-6</v>
      </c>
      <c r="C38" s="5" t="n">
        <v>-46</v>
      </c>
    </row>
    <row r="39" spans="1:3">
      <c r="A39" s="4" t="s">
        <v>559</v>
      </c>
    </row>
    <row r="40" spans="1:3">
      <c r="A40" s="3" t="s">
        <v>253</v>
      </c>
    </row>
    <row r="41" spans="1:3">
      <c r="A41" s="4" t="s">
        <v>552</v>
      </c>
      <c r="B41" s="5" t="n">
        <v>52798</v>
      </c>
      <c r="C41" s="5" t="n">
        <v>58010</v>
      </c>
    </row>
    <row r="42" spans="1:3">
      <c r="A42" s="4" t="s">
        <v>554</v>
      </c>
      <c r="B42" s="7" t="n">
        <v>39322</v>
      </c>
      <c r="C42" s="7" t="n">
        <v>27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4" t="s">
        <v>98</v>
      </c>
      <c r="B3" s="7" t="n">
        <v>0</v>
      </c>
      <c r="C3" s="7" t="n">
        <v>0</v>
      </c>
    </row>
    <row r="4" spans="1:3">
      <c r="A4" s="4" t="s">
        <v>103</v>
      </c>
      <c r="B4" s="7" t="n">
        <v>0</v>
      </c>
      <c r="C4" s="7" t="n">
        <v>-14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71</v>
      </c>
      <c r="D2" s="2" t="s">
        <v>23</v>
      </c>
    </row>
    <row r="3" spans="1:4">
      <c r="A3" s="3" t="s">
        <v>561</v>
      </c>
    </row>
    <row r="4" spans="1:4">
      <c r="A4" s="4" t="s">
        <v>38</v>
      </c>
      <c r="B4" s="7" t="n">
        <v>2102552</v>
      </c>
      <c r="D4" s="7" t="n">
        <v>2062328</v>
      </c>
    </row>
    <row r="5" spans="1:4">
      <c r="A5" s="4" t="s">
        <v>562</v>
      </c>
      <c r="B5" s="5" t="n">
        <v>9660</v>
      </c>
      <c r="C5" s="7" t="n">
        <v>4321</v>
      </c>
    </row>
    <row r="6" spans="1:4">
      <c r="A6" s="4" t="s">
        <v>554</v>
      </c>
      <c r="B6" s="5" t="n">
        <v>39322</v>
      </c>
      <c r="C6" s="5" t="n">
        <v>27174</v>
      </c>
    </row>
    <row r="7" spans="1:4">
      <c r="A7" s="4" t="s">
        <v>294</v>
      </c>
    </row>
    <row r="8" spans="1:4">
      <c r="A8" s="3" t="s">
        <v>561</v>
      </c>
    </row>
    <row r="9" spans="1:4">
      <c r="A9" s="4" t="s">
        <v>38</v>
      </c>
      <c r="B9" s="5" t="n">
        <v>971639</v>
      </c>
      <c r="D9" s="5" t="n">
        <v>911327</v>
      </c>
    </row>
    <row r="10" spans="1:4">
      <c r="A10" s="4" t="s">
        <v>562</v>
      </c>
      <c r="B10" s="5" t="n">
        <v>1456</v>
      </c>
      <c r="C10" s="5" t="n">
        <v>1121</v>
      </c>
    </row>
    <row r="11" spans="1:4">
      <c r="A11" s="4" t="s">
        <v>554</v>
      </c>
      <c r="B11" s="5" t="n">
        <v>16764</v>
      </c>
      <c r="C11" s="5" t="n">
        <v>17502</v>
      </c>
    </row>
    <row r="12" spans="1:4">
      <c r="A12" s="4" t="s">
        <v>295</v>
      </c>
    </row>
    <row r="13" spans="1:4">
      <c r="A13" s="3" t="s">
        <v>561</v>
      </c>
    </row>
    <row r="14" spans="1:4">
      <c r="A14" s="4" t="s">
        <v>38</v>
      </c>
      <c r="B14" s="5" t="n">
        <v>1114708</v>
      </c>
      <c r="D14" s="5" t="n">
        <v>1124535</v>
      </c>
    </row>
    <row r="15" spans="1:4">
      <c r="A15" s="4" t="s">
        <v>562</v>
      </c>
      <c r="B15" s="5" t="n">
        <v>8204</v>
      </c>
      <c r="C15" s="5" t="n">
        <v>3200</v>
      </c>
    </row>
    <row r="16" spans="1:4">
      <c r="A16" s="4" t="s">
        <v>554</v>
      </c>
      <c r="B16" s="5" t="n">
        <v>22558</v>
      </c>
      <c r="C16" s="5" t="n">
        <v>9672</v>
      </c>
    </row>
    <row r="17" spans="1:4">
      <c r="A17" s="4" t="s">
        <v>559</v>
      </c>
    </row>
    <row r="18" spans="1:4">
      <c r="A18" s="3" t="s">
        <v>561</v>
      </c>
    </row>
    <row r="19" spans="1:4">
      <c r="A19" s="4" t="s">
        <v>38</v>
      </c>
      <c r="B19" s="5" t="n">
        <v>2086347</v>
      </c>
      <c r="D19" s="5" t="n">
        <v>2035862</v>
      </c>
    </row>
    <row r="20" spans="1:4">
      <c r="A20" s="4" t="s">
        <v>562</v>
      </c>
      <c r="B20" s="5" t="n">
        <v>9660</v>
      </c>
      <c r="C20" s="5" t="n">
        <v>4321</v>
      </c>
    </row>
    <row r="21" spans="1:4">
      <c r="A21" s="4" t="s">
        <v>554</v>
      </c>
      <c r="B21" s="5" t="n">
        <v>39322</v>
      </c>
      <c r="C21" s="5" t="n">
        <v>27174</v>
      </c>
    </row>
    <row r="22" spans="1:4">
      <c r="A22" s="4" t="s">
        <v>563</v>
      </c>
    </row>
    <row r="23" spans="1:4">
      <c r="A23" s="3" t="s">
        <v>561</v>
      </c>
    </row>
    <row r="24" spans="1:4">
      <c r="A24" s="4" t="s">
        <v>38</v>
      </c>
      <c r="B24" s="5" t="n">
        <v>16205</v>
      </c>
      <c r="D24" s="7" t="n">
        <v>26466</v>
      </c>
    </row>
    <row r="25" spans="1:4">
      <c r="A25" s="4" t="s">
        <v>562</v>
      </c>
      <c r="B25" s="5" t="n">
        <v>0</v>
      </c>
      <c r="C25" s="5" t="n">
        <v>0</v>
      </c>
    </row>
    <row r="26" spans="1:4">
      <c r="A26" s="4" t="s">
        <v>554</v>
      </c>
      <c r="B26" s="7" t="n">
        <v>0</v>
      </c>
      <c r="C2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4</v>
      </c>
      <c r="B1" s="2" t="s">
        <v>1</v>
      </c>
    </row>
    <row r="2" spans="1:5">
      <c r="B2" s="2" t="s">
        <v>2</v>
      </c>
      <c r="C2" s="2" t="s">
        <v>71</v>
      </c>
      <c r="D2" s="2" t="s">
        <v>23</v>
      </c>
      <c r="E2" s="2" t="s">
        <v>565</v>
      </c>
    </row>
    <row r="3" spans="1:5">
      <c r="A3" s="4" t="s">
        <v>25</v>
      </c>
      <c r="B3" s="7" t="n">
        <v>187409</v>
      </c>
      <c r="C3" s="7" t="n">
        <v>242755</v>
      </c>
      <c r="D3" s="7" t="n">
        <v>123950</v>
      </c>
      <c r="E3" s="7" t="n">
        <v>255530</v>
      </c>
    </row>
    <row r="4" spans="1:5">
      <c r="A4" s="4" t="s">
        <v>116</v>
      </c>
      <c r="B4" s="5" t="n">
        <v>172062</v>
      </c>
      <c r="D4" s="5" t="n">
        <v>199871</v>
      </c>
    </row>
    <row r="5" spans="1:5">
      <c r="A5" s="4" t="s">
        <v>28</v>
      </c>
      <c r="B5" s="5" t="n">
        <v>24177</v>
      </c>
      <c r="D5" s="5" t="n">
        <v>24118</v>
      </c>
    </row>
    <row r="6" spans="1:5">
      <c r="A6" s="4" t="s">
        <v>29</v>
      </c>
      <c r="B6" s="5" t="n">
        <v>383713</v>
      </c>
      <c r="D6" s="5" t="n">
        <v>347999</v>
      </c>
    </row>
    <row r="7" spans="1:5">
      <c r="A7" s="4" t="s">
        <v>30</v>
      </c>
      <c r="B7" s="5" t="n">
        <v>69714</v>
      </c>
      <c r="D7" s="5" t="n">
        <v>68094</v>
      </c>
    </row>
    <row r="8" spans="1:5">
      <c r="A8" s="4" t="s">
        <v>31</v>
      </c>
      <c r="B8" s="5" t="n">
        <v>113339</v>
      </c>
      <c r="D8" s="5" t="n">
        <v>115853</v>
      </c>
    </row>
    <row r="9" spans="1:5">
      <c r="A9" s="4" t="s">
        <v>32</v>
      </c>
      <c r="B9" s="5" t="n">
        <v>12553</v>
      </c>
      <c r="D9" s="5" t="n">
        <v>13928</v>
      </c>
    </row>
    <row r="10" spans="1:5">
      <c r="A10" s="4" t="s">
        <v>566</v>
      </c>
      <c r="B10" s="5" t="n">
        <v>204920</v>
      </c>
      <c r="D10" s="5" t="n">
        <v>208155</v>
      </c>
    </row>
    <row r="11" spans="1:5">
      <c r="A11" s="4" t="s">
        <v>34</v>
      </c>
      <c r="B11" s="5" t="n">
        <v>1138700</v>
      </c>
      <c r="D11" s="5" t="n">
        <v>1122810</v>
      </c>
    </row>
    <row r="12" spans="1:5">
      <c r="A12" s="4" t="s">
        <v>35</v>
      </c>
      <c r="B12" s="5" t="n">
        <v>166388</v>
      </c>
      <c r="D12" s="5" t="n">
        <v>173755</v>
      </c>
    </row>
    <row r="13" spans="1:5">
      <c r="A13" s="4" t="s">
        <v>36</v>
      </c>
      <c r="B13" s="5" t="n">
        <v>6912</v>
      </c>
      <c r="D13" s="5" t="n">
        <v>5289</v>
      </c>
    </row>
    <row r="14" spans="1:5">
      <c r="A14" s="4" t="s">
        <v>37</v>
      </c>
      <c r="B14" s="5" t="n">
        <v>6313</v>
      </c>
      <c r="D14" s="5" t="n">
        <v>6445</v>
      </c>
    </row>
    <row r="15" spans="1:5">
      <c r="A15" s="4" t="s">
        <v>38</v>
      </c>
      <c r="B15" s="5" t="n">
        <v>2102552</v>
      </c>
      <c r="D15" s="5" t="n">
        <v>2062328</v>
      </c>
    </row>
    <row r="16" spans="1:5">
      <c r="A16" s="4" t="s">
        <v>40</v>
      </c>
      <c r="B16" s="5" t="n">
        <v>145927</v>
      </c>
      <c r="D16" s="5" t="n">
        <v>178071</v>
      </c>
    </row>
    <row r="17" spans="1:5">
      <c r="A17" s="4" t="s">
        <v>41</v>
      </c>
      <c r="B17" s="5" t="n">
        <v>21599</v>
      </c>
      <c r="D17" s="5" t="n">
        <v>16753</v>
      </c>
    </row>
    <row r="18" spans="1:5">
      <c r="A18" s="4" t="s">
        <v>42</v>
      </c>
      <c r="B18" s="5" t="n">
        <v>85431</v>
      </c>
      <c r="D18" s="5" t="n">
        <v>80384</v>
      </c>
    </row>
    <row r="19" spans="1:5">
      <c r="A19" s="4" t="s">
        <v>45</v>
      </c>
      <c r="B19" s="5" t="n">
        <v>477114</v>
      </c>
      <c r="D19" s="5" t="n">
        <v>454089</v>
      </c>
    </row>
    <row r="20" spans="1:5">
      <c r="A20" s="4" t="s">
        <v>535</v>
      </c>
      <c r="B20" s="5" t="n">
        <v>25820</v>
      </c>
      <c r="C20" s="5" t="n">
        <v>29943</v>
      </c>
    </row>
    <row r="21" spans="1:5">
      <c r="A21" s="4" t="s">
        <v>49</v>
      </c>
      <c r="B21" s="5" t="n">
        <v>39752</v>
      </c>
      <c r="D21" s="5" t="n">
        <v>40357</v>
      </c>
    </row>
    <row r="22" spans="1:5">
      <c r="A22" s="4" t="s">
        <v>50</v>
      </c>
      <c r="B22" s="5" t="n">
        <v>2987</v>
      </c>
      <c r="D22" s="5" t="n">
        <v>3475</v>
      </c>
    </row>
    <row r="23" spans="1:5">
      <c r="A23" s="4" t="s">
        <v>51</v>
      </c>
      <c r="B23" s="5" t="n">
        <v>1172126</v>
      </c>
      <c r="D23" s="5" t="n">
        <v>1147792</v>
      </c>
    </row>
    <row r="24" spans="1:5">
      <c r="A24" s="4" t="s">
        <v>52</v>
      </c>
      <c r="B24" s="5" t="n">
        <v>0</v>
      </c>
      <c r="D24" s="5" t="n">
        <v>0</v>
      </c>
    </row>
    <row r="25" spans="1:5">
      <c r="A25" s="4" t="s">
        <v>567</v>
      </c>
      <c r="B25" s="5" t="n">
        <v>475</v>
      </c>
      <c r="D25" s="5" t="n">
        <v>474</v>
      </c>
    </row>
    <row r="26" spans="1:5">
      <c r="A26" s="4" t="s">
        <v>54</v>
      </c>
      <c r="B26" s="5" t="n">
        <v>312468</v>
      </c>
      <c r="D26" s="5" t="n">
        <v>308329</v>
      </c>
    </row>
    <row r="27" spans="1:5">
      <c r="A27" s="4" t="s">
        <v>568</v>
      </c>
      <c r="B27" s="5" t="n">
        <v>668550</v>
      </c>
      <c r="D27" s="5" t="n">
        <v>660382</v>
      </c>
    </row>
    <row r="28" spans="1:5">
      <c r="A28" s="4" t="s">
        <v>569</v>
      </c>
      <c r="B28" s="5" t="n">
        <v>-51067</v>
      </c>
      <c r="D28" s="5" t="n">
        <v>-54649</v>
      </c>
    </row>
    <row r="29" spans="1:5">
      <c r="A29" s="4" t="s">
        <v>57</v>
      </c>
      <c r="B29" s="5" t="n">
        <v>930426</v>
      </c>
      <c r="D29" s="5" t="n">
        <v>914536</v>
      </c>
    </row>
    <row r="30" spans="1:5">
      <c r="A30" s="4" t="s">
        <v>570</v>
      </c>
      <c r="B30" s="5" t="n">
        <v>2102552</v>
      </c>
      <c r="D30" s="5" t="n">
        <v>2062328</v>
      </c>
    </row>
    <row r="31" spans="1:5">
      <c r="A31" s="4" t="s">
        <v>571</v>
      </c>
    </row>
    <row r="32" spans="1:5">
      <c r="A32" s="4" t="s">
        <v>25</v>
      </c>
      <c r="B32" s="5" t="n">
        <v>46633</v>
      </c>
      <c r="D32" s="5" t="n">
        <v>17931</v>
      </c>
    </row>
    <row r="33" spans="1:5">
      <c r="A33" s="4" t="s">
        <v>116</v>
      </c>
      <c r="B33" s="5" t="n">
        <v>133488</v>
      </c>
      <c r="D33" s="5" t="n">
        <v>158730</v>
      </c>
    </row>
    <row r="34" spans="1:5">
      <c r="A34" s="4" t="s">
        <v>28</v>
      </c>
      <c r="B34" s="5" t="n">
        <v>14464</v>
      </c>
      <c r="D34" s="5" t="n">
        <v>13494</v>
      </c>
    </row>
    <row r="35" spans="1:5">
      <c r="A35" s="4" t="s">
        <v>29</v>
      </c>
      <c r="B35" s="5" t="n">
        <v>194585</v>
      </c>
      <c r="D35" s="5" t="n">
        <v>190155</v>
      </c>
    </row>
    <row r="36" spans="1:5">
      <c r="A36" s="4" t="s">
        <v>30</v>
      </c>
      <c r="B36" s="5" t="n">
        <v>42575</v>
      </c>
      <c r="D36" s="5" t="n">
        <v>38752</v>
      </c>
    </row>
    <row r="37" spans="1:5">
      <c r="A37" s="4" t="s">
        <v>31</v>
      </c>
      <c r="B37" s="5" t="n">
        <v>67005</v>
      </c>
      <c r="D37" s="5" t="n">
        <v>69093</v>
      </c>
    </row>
    <row r="38" spans="1:5">
      <c r="A38" s="4" t="s">
        <v>32</v>
      </c>
      <c r="B38" s="5" t="n">
        <v>11964</v>
      </c>
      <c r="D38" s="5" t="n">
        <v>13303</v>
      </c>
    </row>
    <row r="39" spans="1:5">
      <c r="A39" s="4" t="s">
        <v>566</v>
      </c>
      <c r="B39" s="5" t="n">
        <v>89415</v>
      </c>
      <c r="D39" s="5" t="n">
        <v>95855</v>
      </c>
    </row>
    <row r="40" spans="1:5">
      <c r="A40" s="4" t="s">
        <v>34</v>
      </c>
      <c r="B40" s="5" t="n">
        <v>564527</v>
      </c>
      <c r="D40" s="5" t="n">
        <v>563658</v>
      </c>
    </row>
    <row r="41" spans="1:5">
      <c r="A41" s="4" t="s">
        <v>35</v>
      </c>
      <c r="B41" s="5" t="n">
        <v>153723</v>
      </c>
      <c r="D41" s="5" t="n">
        <v>163023</v>
      </c>
    </row>
    <row r="42" spans="1:5">
      <c r="A42" s="4" t="s">
        <v>36</v>
      </c>
      <c r="B42" s="5" t="n">
        <v>47</v>
      </c>
      <c r="D42" s="5" t="n">
        <v>482</v>
      </c>
    </row>
    <row r="43" spans="1:5">
      <c r="A43" s="4" t="s">
        <v>37</v>
      </c>
      <c r="B43" s="5" t="n">
        <v>5408</v>
      </c>
      <c r="D43" s="5" t="n">
        <v>5541</v>
      </c>
    </row>
    <row r="44" spans="1:5">
      <c r="A44" s="4" t="s">
        <v>38</v>
      </c>
      <c r="B44" s="5" t="n">
        <v>1129249</v>
      </c>
      <c r="D44" s="5" t="n">
        <v>1139862</v>
      </c>
    </row>
    <row r="45" spans="1:5">
      <c r="A45" s="4" t="s">
        <v>40</v>
      </c>
      <c r="B45" s="5" t="n">
        <v>128877</v>
      </c>
      <c r="D45" s="5" t="n">
        <v>163130</v>
      </c>
    </row>
    <row r="46" spans="1:5">
      <c r="A46" s="4" t="s">
        <v>41</v>
      </c>
      <c r="B46" s="5" t="n">
        <v>5099</v>
      </c>
      <c r="D46" s="5" t="n">
        <v>4353</v>
      </c>
    </row>
    <row r="47" spans="1:5">
      <c r="A47" s="4" t="s">
        <v>42</v>
      </c>
      <c r="B47" s="5" t="n">
        <v>17476</v>
      </c>
      <c r="D47" s="5" t="n">
        <v>13773</v>
      </c>
    </row>
    <row r="48" spans="1:5">
      <c r="A48" s="4" t="s">
        <v>45</v>
      </c>
      <c r="B48" s="5" t="n">
        <v>151452</v>
      </c>
      <c r="D48" s="5" t="n">
        <v>181256</v>
      </c>
    </row>
    <row r="49" spans="1:5">
      <c r="A49" s="4" t="s">
        <v>535</v>
      </c>
      <c r="B49" s="5" t="n">
        <v>-19324</v>
      </c>
      <c r="C49" s="7" t="n">
        <v>505</v>
      </c>
    </row>
    <row r="50" spans="1:5">
      <c r="A50" s="4" t="s">
        <v>572</v>
      </c>
      <c r="B50" s="5" t="n">
        <v>642662</v>
      </c>
      <c r="D50" s="5" t="n">
        <v>602662</v>
      </c>
    </row>
    <row r="51" spans="1:5">
      <c r="A51" s="4" t="s">
        <v>49</v>
      </c>
      <c r="B51" s="5" t="n">
        <v>11075</v>
      </c>
      <c r="D51" s="5" t="n">
        <v>11816</v>
      </c>
    </row>
    <row r="52" spans="1:5">
      <c r="A52" s="4" t="s">
        <v>50</v>
      </c>
      <c r="B52" s="5" t="n">
        <v>1065</v>
      </c>
      <c r="D52" s="5" t="n">
        <v>1454</v>
      </c>
    </row>
    <row r="53" spans="1:5">
      <c r="A53" s="4" t="s">
        <v>51</v>
      </c>
      <c r="B53" s="5" t="n">
        <v>806254</v>
      </c>
      <c r="D53" s="5" t="n">
        <v>797188</v>
      </c>
    </row>
    <row r="54" spans="1:5">
      <c r="A54" s="4" t="s">
        <v>54</v>
      </c>
      <c r="B54" s="5" t="n">
        <v>318127</v>
      </c>
      <c r="D54" s="5" t="n">
        <v>318160</v>
      </c>
    </row>
    <row r="55" spans="1:5">
      <c r="A55" s="4" t="s">
        <v>568</v>
      </c>
      <c r="B55" s="5" t="n">
        <v>7680</v>
      </c>
      <c r="D55" s="5" t="n">
        <v>27004</v>
      </c>
    </row>
    <row r="56" spans="1:5">
      <c r="A56" s="4" t="s">
        <v>569</v>
      </c>
      <c r="B56" s="5" t="n">
        <v>-2812</v>
      </c>
      <c r="D56" s="5" t="n">
        <v>-2490</v>
      </c>
    </row>
    <row r="57" spans="1:5">
      <c r="A57" s="4" t="s">
        <v>57</v>
      </c>
      <c r="B57" s="5" t="n">
        <v>322995</v>
      </c>
      <c r="D57" s="5" t="n">
        <v>342674</v>
      </c>
    </row>
    <row r="58" spans="1:5">
      <c r="A58" s="4" t="s">
        <v>570</v>
      </c>
      <c r="B58" s="7" t="n">
        <v>1129249</v>
      </c>
      <c r="D58" s="7" t="n">
        <v>11398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1</v>
      </c>
    </row>
    <row r="3" spans="1:3">
      <c r="A3" s="4" t="s">
        <v>73</v>
      </c>
      <c r="B3" s="7" t="n">
        <v>254669</v>
      </c>
      <c r="C3" s="7" t="n">
        <v>200502</v>
      </c>
    </row>
    <row r="4" spans="1:3">
      <c r="A4" s="4" t="s">
        <v>574</v>
      </c>
      <c r="B4" s="5" t="n">
        <v>40810</v>
      </c>
      <c r="C4" s="5" t="n">
        <v>34288</v>
      </c>
    </row>
    <row r="5" spans="1:3">
      <c r="A5" s="4" t="s">
        <v>75</v>
      </c>
      <c r="B5" s="5" t="n">
        <v>213859</v>
      </c>
      <c r="C5" s="5" t="n">
        <v>166214</v>
      </c>
    </row>
    <row r="6" spans="1:3">
      <c r="A6" s="4" t="s">
        <v>575</v>
      </c>
      <c r="B6" s="5" t="n">
        <v>77477</v>
      </c>
      <c r="C6" s="5" t="n">
        <v>48112</v>
      </c>
    </row>
    <row r="7" spans="1:3">
      <c r="A7" s="4" t="s">
        <v>576</v>
      </c>
      <c r="B7" s="5" t="n">
        <v>11752</v>
      </c>
      <c r="C7" s="5" t="n">
        <v>8988</v>
      </c>
    </row>
    <row r="8" spans="1:3">
      <c r="A8" s="4" t="s">
        <v>577</v>
      </c>
      <c r="B8" s="5" t="n">
        <v>76655</v>
      </c>
      <c r="C8" s="5" t="n">
        <v>55776</v>
      </c>
    </row>
    <row r="9" spans="1:3">
      <c r="A9" s="4" t="s">
        <v>80</v>
      </c>
      <c r="B9" s="5" t="n">
        <v>165884</v>
      </c>
      <c r="C9" s="5" t="n">
        <v>112876</v>
      </c>
    </row>
    <row r="10" spans="1:3">
      <c r="A10" s="4" t="s">
        <v>552</v>
      </c>
      <c r="B10" s="5" t="n">
        <v>47975</v>
      </c>
      <c r="C10" s="5" t="n">
        <v>53338</v>
      </c>
    </row>
    <row r="11" spans="1:3">
      <c r="A11" s="4" t="s">
        <v>82</v>
      </c>
      <c r="B11" s="5" t="n">
        <v>12410</v>
      </c>
      <c r="C11" s="5" t="n">
        <v>10233</v>
      </c>
    </row>
    <row r="12" spans="1:3">
      <c r="A12" s="4" t="s">
        <v>83</v>
      </c>
      <c r="B12" s="5" t="n">
        <v>323</v>
      </c>
      <c r="C12" s="5" t="n">
        <v>126</v>
      </c>
    </row>
    <row r="13" spans="1:3">
      <c r="A13" s="4" t="s">
        <v>84</v>
      </c>
      <c r="B13" s="5" t="n">
        <v>35242</v>
      </c>
      <c r="C13" s="5" t="n">
        <v>42979</v>
      </c>
    </row>
    <row r="14" spans="1:3">
      <c r="A14" s="4" t="s">
        <v>85</v>
      </c>
      <c r="B14" s="5" t="n">
        <v>9422</v>
      </c>
      <c r="C14" s="5" t="n">
        <v>13036</v>
      </c>
    </row>
    <row r="15" spans="1:3">
      <c r="A15" s="4" t="s">
        <v>535</v>
      </c>
      <c r="B15" s="5" t="n">
        <v>25820</v>
      </c>
      <c r="C15" s="5" t="n">
        <v>29943</v>
      </c>
    </row>
    <row r="16" spans="1:3">
      <c r="A16" s="4" t="s">
        <v>571</v>
      </c>
    </row>
    <row r="17" spans="1:3">
      <c r="A17" s="4" t="s">
        <v>73</v>
      </c>
      <c r="B17" s="5" t="n">
        <v>113131</v>
      </c>
      <c r="C17" s="5" t="n">
        <v>62457</v>
      </c>
    </row>
    <row r="18" spans="1:3">
      <c r="A18" s="4" t="s">
        <v>574</v>
      </c>
      <c r="B18" s="5" t="n">
        <v>11712</v>
      </c>
      <c r="C18" s="5" t="n">
        <v>5311</v>
      </c>
    </row>
    <row r="19" spans="1:3">
      <c r="A19" s="4" t="s">
        <v>75</v>
      </c>
      <c r="B19" s="5" t="n">
        <v>101419</v>
      </c>
      <c r="C19" s="5" t="n">
        <v>57146</v>
      </c>
    </row>
    <row r="20" spans="1:3">
      <c r="A20" s="4" t="s">
        <v>575</v>
      </c>
      <c r="B20" s="5" t="n">
        <v>55327</v>
      </c>
      <c r="C20" s="5" t="n">
        <v>26461</v>
      </c>
    </row>
    <row r="21" spans="1:3">
      <c r="A21" s="4" t="s">
        <v>576</v>
      </c>
      <c r="B21" s="5" t="n">
        <v>5499</v>
      </c>
      <c r="C21" s="5" t="n">
        <v>2482</v>
      </c>
    </row>
    <row r="22" spans="1:3">
      <c r="A22" s="4" t="s">
        <v>577</v>
      </c>
      <c r="B22" s="5" t="n">
        <v>45847</v>
      </c>
      <c r="C22" s="5" t="n">
        <v>22819</v>
      </c>
    </row>
    <row r="23" spans="1:3">
      <c r="A23" s="4" t="s">
        <v>80</v>
      </c>
      <c r="B23" s="5" t="n">
        <v>106673</v>
      </c>
      <c r="C23" s="5" t="n">
        <v>51762</v>
      </c>
    </row>
    <row r="24" spans="1:3">
      <c r="A24" s="4" t="s">
        <v>552</v>
      </c>
      <c r="B24" s="5" t="n">
        <v>-5254</v>
      </c>
      <c r="C24" s="5" t="n">
        <v>5384</v>
      </c>
    </row>
    <row r="25" spans="1:3">
      <c r="A25" s="4" t="s">
        <v>82</v>
      </c>
      <c r="B25" s="5" t="n">
        <v>13611</v>
      </c>
      <c r="C25" s="5" t="n">
        <v>4127</v>
      </c>
    </row>
    <row r="26" spans="1:3">
      <c r="A26" s="4" t="s">
        <v>83</v>
      </c>
      <c r="B26" s="5" t="n">
        <v>-624</v>
      </c>
      <c r="C26" s="5" t="n">
        <v>172</v>
      </c>
    </row>
    <row r="27" spans="1:3">
      <c r="A27" s="4" t="s">
        <v>84</v>
      </c>
      <c r="B27" s="5" t="n">
        <v>-18241</v>
      </c>
      <c r="C27" s="5" t="n">
        <v>1085</v>
      </c>
    </row>
    <row r="28" spans="1:3">
      <c r="A28" s="4" t="s">
        <v>85</v>
      </c>
      <c r="B28" s="5" t="n">
        <v>1083</v>
      </c>
      <c r="C28" s="5" t="n">
        <v>580</v>
      </c>
    </row>
    <row r="29" spans="1:3">
      <c r="A29" s="4" t="s">
        <v>535</v>
      </c>
      <c r="B29" s="7" t="n">
        <v>-19324</v>
      </c>
      <c r="C29" s="7" t="n">
        <v>5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v>
      </c>
      <c r="C2" s="2" t="s">
        <v>71</v>
      </c>
      <c r="D2" s="2" t="s">
        <v>23</v>
      </c>
    </row>
    <row r="3" spans="1:4">
      <c r="A3" s="3" t="s">
        <v>579</v>
      </c>
    </row>
    <row r="4" spans="1:4">
      <c r="A4" s="4" t="s">
        <v>580</v>
      </c>
      <c r="B4" s="7" t="n">
        <v>0</v>
      </c>
    </row>
    <row r="5" spans="1:4">
      <c r="A5" s="4" t="s">
        <v>581</v>
      </c>
      <c r="B5" s="5" t="n">
        <v>0</v>
      </c>
    </row>
    <row r="6" spans="1:4">
      <c r="A6" s="4" t="s">
        <v>582</v>
      </c>
      <c r="B6" s="5" t="n">
        <v>0</v>
      </c>
      <c r="D6" s="7" t="n">
        <v>0</v>
      </c>
    </row>
    <row r="7" spans="1:4">
      <c r="A7" s="4" t="s">
        <v>583</v>
      </c>
      <c r="B7" s="5" t="n">
        <v>0</v>
      </c>
    </row>
    <row r="8" spans="1:4">
      <c r="A8" s="4" t="s">
        <v>584</v>
      </c>
      <c r="B8" s="5" t="n">
        <v>3582</v>
      </c>
    </row>
    <row r="9" spans="1:4">
      <c r="A9" s="4" t="s">
        <v>585</v>
      </c>
      <c r="B9" s="5" t="n">
        <v>3582</v>
      </c>
    </row>
    <row r="10" spans="1:4">
      <c r="A10" s="4" t="s">
        <v>586</v>
      </c>
      <c r="B10" s="5" t="n">
        <v>0</v>
      </c>
    </row>
    <row r="11" spans="1:4">
      <c r="A11" s="4" t="s">
        <v>98</v>
      </c>
      <c r="B11" s="5" t="n">
        <v>3582</v>
      </c>
      <c r="C11" s="7" t="n">
        <v>3415</v>
      </c>
    </row>
    <row r="12" spans="1:4">
      <c r="A12" s="4" t="s">
        <v>587</v>
      </c>
      <c r="B12" s="5" t="n">
        <v>-54649</v>
      </c>
    </row>
    <row r="13" spans="1:4">
      <c r="A13" s="4" t="s">
        <v>588</v>
      </c>
      <c r="B13" s="5" t="n">
        <v>-51067</v>
      </c>
    </row>
    <row r="14" spans="1:4">
      <c r="A14" s="4" t="s">
        <v>589</v>
      </c>
      <c r="B14" s="5" t="n">
        <v>0</v>
      </c>
      <c r="C14" s="5" t="n">
        <v>-2361</v>
      </c>
    </row>
    <row r="15" spans="1:4">
      <c r="A15" s="4" t="s">
        <v>100</v>
      </c>
      <c r="B15" s="5" t="n">
        <v>3582</v>
      </c>
      <c r="C15" s="7" t="n">
        <v>1054</v>
      </c>
    </row>
    <row r="16" spans="1:4">
      <c r="A16" s="4" t="s">
        <v>590</v>
      </c>
      <c r="B16" s="7" t="n">
        <v>-51067</v>
      </c>
      <c r="D16" s="7" t="n">
        <v>-546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23</v>
      </c>
      <c r="D1" s="2" t="s">
        <v>71</v>
      </c>
      <c r="E1" s="2" t="s">
        <v>565</v>
      </c>
    </row>
    <row r="2" spans="1:5">
      <c r="A2" s="3" t="s">
        <v>24</v>
      </c>
    </row>
    <row r="3" spans="1:5">
      <c r="A3" s="4" t="s">
        <v>25</v>
      </c>
      <c r="B3" s="7" t="n">
        <v>187409</v>
      </c>
      <c r="C3" s="7" t="n">
        <v>123950</v>
      </c>
      <c r="D3" s="7" t="n">
        <v>242755</v>
      </c>
      <c r="E3" s="7" t="n">
        <v>255530</v>
      </c>
    </row>
    <row r="4" spans="1:5">
      <c r="A4" s="4" t="s">
        <v>26</v>
      </c>
      <c r="B4" s="5" t="n">
        <v>65</v>
      </c>
      <c r="C4" s="5" t="n">
        <v>60</v>
      </c>
    </row>
    <row r="5" spans="1:5">
      <c r="A5" s="4" t="s">
        <v>27</v>
      </c>
      <c r="B5" s="5" t="n">
        <v>172062</v>
      </c>
      <c r="C5" s="5" t="n">
        <v>199871</v>
      </c>
    </row>
    <row r="6" spans="1:5">
      <c r="A6" s="4" t="s">
        <v>28</v>
      </c>
      <c r="B6" s="5" t="n">
        <v>24177</v>
      </c>
      <c r="C6" s="5" t="n">
        <v>24118</v>
      </c>
    </row>
    <row r="7" spans="1:5">
      <c r="A7" s="4" t="s">
        <v>592</v>
      </c>
      <c r="B7" s="5" t="n">
        <v>0</v>
      </c>
      <c r="C7" s="5" t="n">
        <v>0</v>
      </c>
    </row>
    <row r="8" spans="1:5">
      <c r="A8" s="4" t="s">
        <v>29</v>
      </c>
      <c r="B8" s="5" t="n">
        <v>383713</v>
      </c>
      <c r="C8" s="5" t="n">
        <v>347999</v>
      </c>
    </row>
    <row r="9" spans="1:5">
      <c r="A9" s="4" t="s">
        <v>30</v>
      </c>
      <c r="B9" s="5" t="n">
        <v>69714</v>
      </c>
      <c r="C9" s="5" t="n">
        <v>68094</v>
      </c>
    </row>
    <row r="10" spans="1:5">
      <c r="A10" s="4" t="s">
        <v>31</v>
      </c>
      <c r="B10" s="5" t="n">
        <v>113339</v>
      </c>
      <c r="C10" s="5" t="n">
        <v>115853</v>
      </c>
    </row>
    <row r="11" spans="1:5">
      <c r="A11" s="4" t="s">
        <v>32</v>
      </c>
      <c r="B11" s="5" t="n">
        <v>12553</v>
      </c>
      <c r="C11" s="5" t="n">
        <v>13928</v>
      </c>
    </row>
    <row r="12" spans="1:5">
      <c r="A12" s="4" t="s">
        <v>566</v>
      </c>
      <c r="B12" s="5" t="n">
        <v>204920</v>
      </c>
      <c r="C12" s="5" t="n">
        <v>208155</v>
      </c>
    </row>
    <row r="13" spans="1:5">
      <c r="A13" s="4" t="s">
        <v>34</v>
      </c>
      <c r="B13" s="5" t="n">
        <v>1138700</v>
      </c>
      <c r="C13" s="5" t="n">
        <v>1122810</v>
      </c>
    </row>
    <row r="14" spans="1:5">
      <c r="A14" s="4" t="s">
        <v>35</v>
      </c>
      <c r="B14" s="5" t="n">
        <v>166388</v>
      </c>
      <c r="C14" s="5" t="n">
        <v>173755</v>
      </c>
    </row>
    <row r="15" spans="1:5">
      <c r="A15" s="4" t="s">
        <v>593</v>
      </c>
      <c r="B15" s="5" t="n">
        <v>0</v>
      </c>
      <c r="C15" s="5" t="n">
        <v>0</v>
      </c>
    </row>
    <row r="16" spans="1:5">
      <c r="A16" s="4" t="s">
        <v>36</v>
      </c>
      <c r="B16" s="5" t="n">
        <v>6912</v>
      </c>
      <c r="C16" s="5" t="n">
        <v>5289</v>
      </c>
    </row>
    <row r="17" spans="1:5">
      <c r="A17" s="4" t="s">
        <v>37</v>
      </c>
      <c r="B17" s="5" t="n">
        <v>6313</v>
      </c>
      <c r="C17" s="5" t="n">
        <v>6445</v>
      </c>
    </row>
    <row r="18" spans="1:5">
      <c r="A18" s="4" t="s">
        <v>38</v>
      </c>
      <c r="B18" s="5" t="n">
        <v>2102552</v>
      </c>
      <c r="C18" s="5" t="n">
        <v>2062328</v>
      </c>
    </row>
    <row r="19" spans="1:5">
      <c r="A19" s="3" t="s">
        <v>39</v>
      </c>
    </row>
    <row r="20" spans="1:5">
      <c r="A20" s="4" t="s">
        <v>40</v>
      </c>
      <c r="B20" s="5" t="n">
        <v>145927</v>
      </c>
      <c r="C20" s="5" t="n">
        <v>178071</v>
      </c>
    </row>
    <row r="21" spans="1:5">
      <c r="A21" s="4" t="s">
        <v>41</v>
      </c>
      <c r="B21" s="5" t="n">
        <v>21599</v>
      </c>
      <c r="C21" s="5" t="n">
        <v>16753</v>
      </c>
    </row>
    <row r="22" spans="1:5">
      <c r="A22" s="4" t="s">
        <v>42</v>
      </c>
      <c r="B22" s="5" t="n">
        <v>85431</v>
      </c>
      <c r="C22" s="5" t="n">
        <v>80384</v>
      </c>
    </row>
    <row r="23" spans="1:5">
      <c r="A23" s="4" t="s">
        <v>43</v>
      </c>
      <c r="B23" s="5" t="n">
        <v>224123</v>
      </c>
      <c r="C23" s="5" t="n">
        <v>178817</v>
      </c>
    </row>
    <row r="24" spans="1:5">
      <c r="A24" s="4" t="s">
        <v>44</v>
      </c>
      <c r="B24" s="5" t="n">
        <v>34</v>
      </c>
      <c r="C24" s="5" t="n">
        <v>64</v>
      </c>
    </row>
    <row r="25" spans="1:5">
      <c r="A25" s="4" t="s">
        <v>594</v>
      </c>
      <c r="B25" s="5" t="n">
        <v>0</v>
      </c>
      <c r="C25" s="5" t="n">
        <v>0</v>
      </c>
    </row>
    <row r="26" spans="1:5">
      <c r="A26" s="4" t="s">
        <v>45</v>
      </c>
      <c r="B26" s="5" t="n">
        <v>477114</v>
      </c>
      <c r="C26" s="5" t="n">
        <v>454089</v>
      </c>
    </row>
    <row r="27" spans="1:5">
      <c r="A27" s="4" t="s">
        <v>46</v>
      </c>
      <c r="B27" s="5" t="n">
        <v>604273</v>
      </c>
      <c r="C27" s="5" t="n">
        <v>601746</v>
      </c>
    </row>
    <row r="28" spans="1:5">
      <c r="A28" s="4" t="s">
        <v>48</v>
      </c>
      <c r="B28" s="5" t="n">
        <v>47178</v>
      </c>
      <c r="C28" s="5" t="n">
        <v>46537</v>
      </c>
    </row>
    <row r="29" spans="1:5">
      <c r="A29" s="4" t="s">
        <v>49</v>
      </c>
      <c r="B29" s="5" t="n">
        <v>39752</v>
      </c>
      <c r="C29" s="5" t="n">
        <v>40357</v>
      </c>
    </row>
    <row r="30" spans="1:5">
      <c r="A30" s="4" t="s">
        <v>47</v>
      </c>
      <c r="B30" s="5" t="n">
        <v>822</v>
      </c>
      <c r="C30" s="5" t="n">
        <v>1588</v>
      </c>
    </row>
    <row r="31" spans="1:5">
      <c r="A31" s="4" t="s">
        <v>50</v>
      </c>
      <c r="B31" s="5" t="n">
        <v>2987</v>
      </c>
      <c r="C31" s="5" t="n">
        <v>3475</v>
      </c>
    </row>
    <row r="32" spans="1:5">
      <c r="A32" s="4" t="s">
        <v>51</v>
      </c>
      <c r="B32" s="5" t="n">
        <v>1172126</v>
      </c>
      <c r="C32" s="5" t="n">
        <v>1147792</v>
      </c>
    </row>
    <row r="33" spans="1:5">
      <c r="A33" s="4" t="s">
        <v>52</v>
      </c>
      <c r="B33" s="5" t="n">
        <v>0</v>
      </c>
      <c r="C33" s="5" t="n">
        <v>0</v>
      </c>
    </row>
    <row r="34" spans="1:5">
      <c r="A34" s="4" t="s">
        <v>567</v>
      </c>
      <c r="B34" s="5" t="n">
        <v>475</v>
      </c>
      <c r="C34" s="5" t="n">
        <v>474</v>
      </c>
    </row>
    <row r="35" spans="1:5">
      <c r="A35" s="4" t="s">
        <v>54</v>
      </c>
      <c r="B35" s="5" t="n">
        <v>312468</v>
      </c>
      <c r="C35" s="5" t="n">
        <v>308329</v>
      </c>
    </row>
    <row r="36" spans="1:5">
      <c r="A36" s="4" t="s">
        <v>568</v>
      </c>
      <c r="B36" s="5" t="n">
        <v>668550</v>
      </c>
      <c r="C36" s="5" t="n">
        <v>660382</v>
      </c>
    </row>
    <row r="37" spans="1:5">
      <c r="A37" s="4" t="s">
        <v>569</v>
      </c>
      <c r="B37" s="5" t="n">
        <v>-51067</v>
      </c>
      <c r="C37" s="5" t="n">
        <v>-54649</v>
      </c>
    </row>
    <row r="38" spans="1:5">
      <c r="A38" s="4" t="s">
        <v>57</v>
      </c>
      <c r="B38" s="5" t="n">
        <v>930426</v>
      </c>
      <c r="C38" s="5" t="n">
        <v>914536</v>
      </c>
    </row>
    <row r="39" spans="1:5">
      <c r="A39" s="4" t="s">
        <v>570</v>
      </c>
      <c r="B39" s="5" t="n">
        <v>2102552</v>
      </c>
      <c r="C39" s="5" t="n">
        <v>2062328</v>
      </c>
    </row>
    <row r="40" spans="1:5">
      <c r="A40" s="4" t="s">
        <v>59</v>
      </c>
    </row>
    <row r="41" spans="1:5">
      <c r="A41" s="3" t="s">
        <v>39</v>
      </c>
    </row>
    <row r="42" spans="1:5">
      <c r="A42" s="4" t="s">
        <v>60</v>
      </c>
      <c r="B42" s="5" t="n">
        <v>0</v>
      </c>
      <c r="C42" s="5" t="n">
        <v>0</v>
      </c>
    </row>
    <row r="43" spans="1:5">
      <c r="A43" s="4" t="s">
        <v>595</v>
      </c>
    </row>
    <row r="44" spans="1:5">
      <c r="A44" s="3" t="s">
        <v>24</v>
      </c>
    </row>
    <row r="45" spans="1:5">
      <c r="A45" s="4" t="s">
        <v>25</v>
      </c>
      <c r="B45" s="5" t="n">
        <v>15150</v>
      </c>
      <c r="C45" s="5" t="n">
        <v>23935</v>
      </c>
      <c r="D45" s="5" t="n">
        <v>36637</v>
      </c>
      <c r="E45" s="5" t="n">
        <v>55516</v>
      </c>
    </row>
    <row r="46" spans="1:5">
      <c r="A46" s="4" t="s">
        <v>26</v>
      </c>
      <c r="B46" s="5" t="n">
        <v>0</v>
      </c>
      <c r="C46" s="5" t="n">
        <v>0</v>
      </c>
    </row>
    <row r="47" spans="1:5">
      <c r="A47" s="4" t="s">
        <v>27</v>
      </c>
      <c r="B47" s="5" t="n">
        <v>1</v>
      </c>
      <c r="C47" s="5" t="n">
        <v>0</v>
      </c>
    </row>
    <row r="48" spans="1:5">
      <c r="A48" s="4" t="s">
        <v>28</v>
      </c>
      <c r="B48" s="5" t="n">
        <v>38296</v>
      </c>
      <c r="C48" s="5" t="n">
        <v>25922</v>
      </c>
    </row>
    <row r="49" spans="1:5">
      <c r="A49" s="4" t="s">
        <v>592</v>
      </c>
      <c r="B49" s="5" t="n">
        <v>679103</v>
      </c>
      <c r="C49" s="5" t="n">
        <v>635740</v>
      </c>
    </row>
    <row r="50" spans="1:5">
      <c r="A50" s="4" t="s">
        <v>29</v>
      </c>
      <c r="B50" s="5" t="n">
        <v>732550</v>
      </c>
      <c r="C50" s="5" t="n">
        <v>685597</v>
      </c>
    </row>
    <row r="51" spans="1:5">
      <c r="A51" s="4" t="s">
        <v>30</v>
      </c>
      <c r="B51" s="5" t="n">
        <v>0</v>
      </c>
      <c r="C51" s="5" t="n">
        <v>0</v>
      </c>
    </row>
    <row r="52" spans="1:5">
      <c r="A52" s="4" t="s">
        <v>31</v>
      </c>
      <c r="B52" s="5" t="n">
        <v>0</v>
      </c>
      <c r="C52" s="5" t="n">
        <v>0</v>
      </c>
    </row>
    <row r="53" spans="1:5">
      <c r="A53" s="4" t="s">
        <v>32</v>
      </c>
      <c r="B53" s="5" t="n">
        <v>0</v>
      </c>
      <c r="C53" s="5" t="n">
        <v>0</v>
      </c>
    </row>
    <row r="54" spans="1:5">
      <c r="A54" s="4" t="s">
        <v>566</v>
      </c>
      <c r="B54" s="5" t="n">
        <v>0</v>
      </c>
      <c r="C54" s="5" t="n">
        <v>0</v>
      </c>
    </row>
    <row r="55" spans="1:5">
      <c r="A55" s="4" t="s">
        <v>34</v>
      </c>
      <c r="B55" s="5" t="n">
        <v>0</v>
      </c>
      <c r="C55" s="5" t="n">
        <v>0</v>
      </c>
    </row>
    <row r="56" spans="1:5">
      <c r="A56" s="4" t="s">
        <v>35</v>
      </c>
      <c r="B56" s="5" t="n">
        <v>0</v>
      </c>
      <c r="C56" s="5" t="n">
        <v>0</v>
      </c>
    </row>
    <row r="57" spans="1:5">
      <c r="A57" s="4" t="s">
        <v>593</v>
      </c>
      <c r="B57" s="5" t="n">
        <v>1121423</v>
      </c>
      <c r="C57" s="5" t="n">
        <v>1091412</v>
      </c>
    </row>
    <row r="58" spans="1:5">
      <c r="A58" s="4" t="s">
        <v>36</v>
      </c>
      <c r="B58" s="5" t="n">
        <v>0</v>
      </c>
      <c r="C58" s="5" t="n">
        <v>1346</v>
      </c>
    </row>
    <row r="59" spans="1:5">
      <c r="A59" s="4" t="s">
        <v>37</v>
      </c>
      <c r="B59" s="5" t="n">
        <v>0</v>
      </c>
      <c r="C59" s="5" t="n">
        <v>0</v>
      </c>
    </row>
    <row r="60" spans="1:5">
      <c r="A60" s="4" t="s">
        <v>38</v>
      </c>
      <c r="B60" s="5" t="n">
        <v>1853973</v>
      </c>
      <c r="C60" s="5" t="n">
        <v>1778355</v>
      </c>
    </row>
    <row r="61" spans="1:5">
      <c r="A61" s="3" t="s">
        <v>39</v>
      </c>
    </row>
    <row r="62" spans="1:5">
      <c r="A62" s="4" t="s">
        <v>40</v>
      </c>
      <c r="B62" s="5" t="n">
        <v>6697</v>
      </c>
      <c r="C62" s="5" t="n">
        <v>4545</v>
      </c>
    </row>
    <row r="63" spans="1:5">
      <c r="A63" s="4" t="s">
        <v>41</v>
      </c>
      <c r="B63" s="5" t="n">
        <v>0</v>
      </c>
      <c r="C63" s="5" t="n">
        <v>0</v>
      </c>
    </row>
    <row r="64" spans="1:5">
      <c r="A64" s="4" t="s">
        <v>42</v>
      </c>
      <c r="B64" s="5" t="n">
        <v>0</v>
      </c>
      <c r="C64" s="5" t="n">
        <v>0</v>
      </c>
    </row>
    <row r="65" spans="1:5">
      <c r="A65" s="4" t="s">
        <v>43</v>
      </c>
      <c r="B65" s="5" t="n">
        <v>224123</v>
      </c>
      <c r="C65" s="5" t="n">
        <v>178817</v>
      </c>
    </row>
    <row r="66" spans="1:5">
      <c r="A66" s="4" t="s">
        <v>44</v>
      </c>
      <c r="B66" s="5" t="n">
        <v>0</v>
      </c>
      <c r="C66" s="5" t="n">
        <v>0</v>
      </c>
    </row>
    <row r="67" spans="1:5">
      <c r="A67" s="4" t="s">
        <v>594</v>
      </c>
      <c r="B67" s="5" t="n">
        <v>303492</v>
      </c>
      <c r="C67" s="5" t="n">
        <v>296658</v>
      </c>
    </row>
    <row r="68" spans="1:5">
      <c r="A68" s="4" t="s">
        <v>45</v>
      </c>
      <c r="B68" s="5" t="n">
        <v>534312</v>
      </c>
      <c r="C68" s="5" t="n">
        <v>480020</v>
      </c>
    </row>
    <row r="69" spans="1:5">
      <c r="A69" s="4" t="s">
        <v>46</v>
      </c>
      <c r="B69" s="5" t="n">
        <v>357462</v>
      </c>
      <c r="C69" s="5" t="n">
        <v>355143</v>
      </c>
    </row>
    <row r="70" spans="1:5">
      <c r="A70" s="4" t="s">
        <v>48</v>
      </c>
      <c r="B70" s="5" t="n">
        <v>0</v>
      </c>
      <c r="C70" s="5" t="n">
        <v>0</v>
      </c>
    </row>
    <row r="71" spans="1:5">
      <c r="A71" s="4" t="s">
        <v>49</v>
      </c>
      <c r="B71" s="5" t="n">
        <v>31738</v>
      </c>
      <c r="C71" s="5" t="n">
        <v>28687</v>
      </c>
    </row>
    <row r="72" spans="1:5">
      <c r="A72" s="4" t="s">
        <v>47</v>
      </c>
      <c r="B72" s="5" t="n">
        <v>0</v>
      </c>
      <c r="C72" s="5" t="n">
        <v>0</v>
      </c>
    </row>
    <row r="73" spans="1:5">
      <c r="A73" s="4" t="s">
        <v>50</v>
      </c>
      <c r="B73" s="5" t="n">
        <v>1107</v>
      </c>
      <c r="C73" s="5" t="n">
        <v>1040</v>
      </c>
    </row>
    <row r="74" spans="1:5">
      <c r="A74" s="4" t="s">
        <v>51</v>
      </c>
      <c r="B74" s="5" t="n">
        <v>924619</v>
      </c>
      <c r="C74" s="5" t="n">
        <v>864890</v>
      </c>
    </row>
    <row r="75" spans="1:5">
      <c r="A75" s="4" t="s">
        <v>52</v>
      </c>
      <c r="B75" s="5" t="n">
        <v>0</v>
      </c>
      <c r="C75" s="5" t="n">
        <v>0</v>
      </c>
    </row>
    <row r="76" spans="1:5">
      <c r="A76" s="4" t="s">
        <v>60</v>
      </c>
      <c r="B76" s="5" t="n">
        <v>0</v>
      </c>
      <c r="C76" s="5" t="n">
        <v>0</v>
      </c>
    </row>
    <row r="77" spans="1:5">
      <c r="A77" s="4" t="s">
        <v>567</v>
      </c>
      <c r="B77" s="5" t="n">
        <v>475</v>
      </c>
      <c r="C77" s="5" t="n">
        <v>474</v>
      </c>
    </row>
    <row r="78" spans="1:5">
      <c r="A78" s="4" t="s">
        <v>54</v>
      </c>
      <c r="B78" s="5" t="n">
        <v>468359</v>
      </c>
      <c r="C78" s="5" t="n">
        <v>464220</v>
      </c>
    </row>
    <row r="79" spans="1:5">
      <c r="A79" s="4" t="s">
        <v>568</v>
      </c>
      <c r="B79" s="5" t="n">
        <v>460520</v>
      </c>
      <c r="C79" s="5" t="n">
        <v>448771</v>
      </c>
    </row>
    <row r="80" spans="1:5">
      <c r="A80" s="4" t="s">
        <v>569</v>
      </c>
      <c r="B80" s="5" t="n">
        <v>0</v>
      </c>
      <c r="C80" s="5" t="n">
        <v>0</v>
      </c>
    </row>
    <row r="81" spans="1:5">
      <c r="A81" s="4" t="s">
        <v>57</v>
      </c>
      <c r="B81" s="5" t="n">
        <v>929354</v>
      </c>
      <c r="C81" s="5" t="n">
        <v>913465</v>
      </c>
    </row>
    <row r="82" spans="1:5">
      <c r="A82" s="4" t="s">
        <v>570</v>
      </c>
      <c r="B82" s="5" t="n">
        <v>1853973</v>
      </c>
      <c r="C82" s="5" t="n">
        <v>1778355</v>
      </c>
    </row>
    <row r="83" spans="1:5">
      <c r="A83" s="4" t="s">
        <v>596</v>
      </c>
    </row>
    <row r="84" spans="1:5">
      <c r="A84" s="3" t="s">
        <v>24</v>
      </c>
    </row>
    <row r="85" spans="1:5">
      <c r="A85" s="4" t="s">
        <v>25</v>
      </c>
      <c r="B85" s="5" t="n">
        <v>34395</v>
      </c>
      <c r="C85" s="5" t="n">
        <v>22949</v>
      </c>
      <c r="D85" s="5" t="n">
        <v>4536</v>
      </c>
      <c r="E85" s="5" t="n">
        <v>9975</v>
      </c>
    </row>
    <row r="86" spans="1:5">
      <c r="A86" s="4" t="s">
        <v>26</v>
      </c>
      <c r="B86" s="5" t="n">
        <v>0</v>
      </c>
      <c r="C86" s="5" t="n">
        <v>0</v>
      </c>
    </row>
    <row r="87" spans="1:5">
      <c r="A87" s="4" t="s">
        <v>27</v>
      </c>
      <c r="B87" s="5" t="n">
        <v>10143</v>
      </c>
      <c r="C87" s="5" t="n">
        <v>11464</v>
      </c>
    </row>
    <row r="88" spans="1:5">
      <c r="A88" s="4" t="s">
        <v>28</v>
      </c>
      <c r="B88" s="5" t="n">
        <v>1766</v>
      </c>
      <c r="C88" s="5" t="n">
        <v>2266</v>
      </c>
    </row>
    <row r="89" spans="1:5">
      <c r="A89" s="4" t="s">
        <v>592</v>
      </c>
      <c r="B89" s="5" t="n">
        <v>299743</v>
      </c>
      <c r="C89" s="5" t="n">
        <v>281078</v>
      </c>
    </row>
    <row r="90" spans="1:5">
      <c r="A90" s="4" t="s">
        <v>29</v>
      </c>
      <c r="B90" s="5" t="n">
        <v>346047</v>
      </c>
      <c r="C90" s="5" t="n">
        <v>317757</v>
      </c>
    </row>
    <row r="91" spans="1:5">
      <c r="A91" s="4" t="s">
        <v>30</v>
      </c>
      <c r="B91" s="5" t="n">
        <v>6088</v>
      </c>
      <c r="C91" s="5" t="n">
        <v>6318</v>
      </c>
    </row>
    <row r="92" spans="1:5">
      <c r="A92" s="4" t="s">
        <v>31</v>
      </c>
      <c r="B92" s="5" t="n">
        <v>10439</v>
      </c>
      <c r="C92" s="5" t="n">
        <v>10097</v>
      </c>
    </row>
    <row r="93" spans="1:5">
      <c r="A93" s="4" t="s">
        <v>32</v>
      </c>
      <c r="B93" s="5" t="n">
        <v>565</v>
      </c>
      <c r="C93" s="5" t="n">
        <v>601</v>
      </c>
    </row>
    <row r="94" spans="1:5">
      <c r="A94" s="4" t="s">
        <v>566</v>
      </c>
      <c r="B94" s="5" t="n">
        <v>10810</v>
      </c>
      <c r="C94" s="5" t="n">
        <v>2519</v>
      </c>
    </row>
    <row r="95" spans="1:5">
      <c r="A95" s="4" t="s">
        <v>34</v>
      </c>
      <c r="B95" s="5" t="n">
        <v>70480</v>
      </c>
      <c r="C95" s="5" t="n">
        <v>58310</v>
      </c>
    </row>
    <row r="96" spans="1:5">
      <c r="A96" s="4" t="s">
        <v>35</v>
      </c>
      <c r="B96" s="5" t="n">
        <v>6944</v>
      </c>
      <c r="C96" s="5" t="n">
        <v>4804</v>
      </c>
    </row>
    <row r="97" spans="1:5">
      <c r="A97" s="4" t="s">
        <v>593</v>
      </c>
      <c r="B97" s="5" t="n">
        <v>751821</v>
      </c>
      <c r="C97" s="5" t="n">
        <v>730153</v>
      </c>
    </row>
    <row r="98" spans="1:5">
      <c r="A98" s="4" t="s">
        <v>36</v>
      </c>
      <c r="B98" s="5" t="n">
        <v>32667</v>
      </c>
      <c r="C98" s="5" t="n">
        <v>26667</v>
      </c>
    </row>
    <row r="99" spans="1:5">
      <c r="A99" s="4" t="s">
        <v>37</v>
      </c>
      <c r="B99" s="5" t="n">
        <v>422</v>
      </c>
      <c r="C99" s="5" t="n">
        <v>443</v>
      </c>
    </row>
    <row r="100" spans="1:5">
      <c r="A100" s="4" t="s">
        <v>38</v>
      </c>
      <c r="B100" s="5" t="n">
        <v>1236283</v>
      </c>
      <c r="C100" s="5" t="n">
        <v>1157669</v>
      </c>
    </row>
    <row r="101" spans="1:5">
      <c r="A101" s="3" t="s">
        <v>39</v>
      </c>
    </row>
    <row r="102" spans="1:5">
      <c r="A102" s="4" t="s">
        <v>40</v>
      </c>
      <c r="B102" s="5" t="n">
        <v>44117</v>
      </c>
      <c r="C102" s="5" t="n">
        <v>28179</v>
      </c>
    </row>
    <row r="103" spans="1:5">
      <c r="A103" s="4" t="s">
        <v>41</v>
      </c>
      <c r="B103" s="5" t="n">
        <v>94709</v>
      </c>
      <c r="C103" s="5" t="n">
        <v>82795</v>
      </c>
    </row>
    <row r="104" spans="1:5">
      <c r="A104" s="4" t="s">
        <v>42</v>
      </c>
      <c r="B104" s="5" t="n">
        <v>20324</v>
      </c>
      <c r="C104" s="5" t="n">
        <v>19277</v>
      </c>
    </row>
    <row r="105" spans="1:5">
      <c r="A105" s="4" t="s">
        <v>43</v>
      </c>
      <c r="B105" s="5" t="n">
        <v>0</v>
      </c>
      <c r="C105" s="5" t="n">
        <v>0</v>
      </c>
    </row>
    <row r="106" spans="1:5">
      <c r="A106" s="4" t="s">
        <v>44</v>
      </c>
      <c r="B106" s="5" t="n">
        <v>0</v>
      </c>
      <c r="C106" s="5" t="n">
        <v>0</v>
      </c>
    </row>
    <row r="107" spans="1:5">
      <c r="A107" s="4" t="s">
        <v>594</v>
      </c>
      <c r="B107" s="5" t="n">
        <v>0</v>
      </c>
      <c r="C107" s="5" t="n">
        <v>11</v>
      </c>
    </row>
    <row r="108" spans="1:5">
      <c r="A108" s="4" t="s">
        <v>45</v>
      </c>
      <c r="B108" s="5" t="n">
        <v>159150</v>
      </c>
      <c r="C108" s="5" t="n">
        <v>130262</v>
      </c>
    </row>
    <row r="109" spans="1:5">
      <c r="A109" s="4" t="s">
        <v>46</v>
      </c>
      <c r="B109" s="5" t="n">
        <v>246811</v>
      </c>
      <c r="C109" s="5" t="n">
        <v>246604</v>
      </c>
    </row>
    <row r="110" spans="1:5">
      <c r="A110" s="4" t="s">
        <v>48</v>
      </c>
      <c r="B110" s="5" t="n">
        <v>41833</v>
      </c>
      <c r="C110" s="5" t="n">
        <v>41259</v>
      </c>
    </row>
    <row r="111" spans="1:5">
      <c r="A111" s="4" t="s">
        <v>49</v>
      </c>
      <c r="B111" s="5" t="n">
        <v>0</v>
      </c>
      <c r="C111" s="5" t="n">
        <v>0</v>
      </c>
    </row>
    <row r="112" spans="1:5">
      <c r="A112" s="4" t="s">
        <v>47</v>
      </c>
      <c r="B112" s="5" t="n">
        <v>822</v>
      </c>
      <c r="C112" s="5" t="n">
        <v>1588</v>
      </c>
    </row>
    <row r="113" spans="1:5">
      <c r="A113" s="4" t="s">
        <v>50</v>
      </c>
      <c r="B113" s="5" t="n">
        <v>559</v>
      </c>
      <c r="C113" s="5" t="n">
        <v>505</v>
      </c>
    </row>
    <row r="114" spans="1:5">
      <c r="A114" s="4" t="s">
        <v>51</v>
      </c>
      <c r="B114" s="5" t="n">
        <v>449175</v>
      </c>
      <c r="C114" s="5" t="n">
        <v>420218</v>
      </c>
    </row>
    <row r="115" spans="1:5">
      <c r="A115" s="4" t="s">
        <v>52</v>
      </c>
      <c r="B115" s="5" t="n">
        <v>0</v>
      </c>
      <c r="C115" s="5" t="n">
        <v>0</v>
      </c>
    </row>
    <row r="116" spans="1:5">
      <c r="A116" s="4" t="s">
        <v>60</v>
      </c>
      <c r="B116" s="5" t="n">
        <v>0</v>
      </c>
      <c r="C116" s="5" t="n">
        <v>0</v>
      </c>
    </row>
    <row r="117" spans="1:5">
      <c r="A117" s="4" t="s">
        <v>567</v>
      </c>
      <c r="B117" s="5" t="n">
        <v>0</v>
      </c>
      <c r="C117" s="5" t="n">
        <v>0</v>
      </c>
    </row>
    <row r="118" spans="1:5">
      <c r="A118" s="4" t="s">
        <v>54</v>
      </c>
      <c r="B118" s="5" t="n">
        <v>89066</v>
      </c>
      <c r="C118" s="5" t="n">
        <v>89066</v>
      </c>
    </row>
    <row r="119" spans="1:5">
      <c r="A119" s="4" t="s">
        <v>568</v>
      </c>
      <c r="B119" s="5" t="n">
        <v>697822</v>
      </c>
      <c r="C119" s="5" t="n">
        <v>648233</v>
      </c>
    </row>
    <row r="120" spans="1:5">
      <c r="A120" s="4" t="s">
        <v>569</v>
      </c>
      <c r="B120" s="5" t="n">
        <v>220</v>
      </c>
      <c r="C120" s="5" t="n">
        <v>152</v>
      </c>
    </row>
    <row r="121" spans="1:5">
      <c r="A121" s="4" t="s">
        <v>57</v>
      </c>
      <c r="B121" s="5" t="n">
        <v>787108</v>
      </c>
      <c r="C121" s="5" t="n">
        <v>737451</v>
      </c>
    </row>
    <row r="122" spans="1:5">
      <c r="A122" s="4" t="s">
        <v>570</v>
      </c>
      <c r="B122" s="5" t="n">
        <v>1236283</v>
      </c>
      <c r="C122" s="5" t="n">
        <v>1157669</v>
      </c>
    </row>
    <row r="123" spans="1:5">
      <c r="A123" s="4" t="s">
        <v>597</v>
      </c>
    </row>
    <row r="124" spans="1:5">
      <c r="A124" s="3" t="s">
        <v>24</v>
      </c>
    </row>
    <row r="125" spans="1:5">
      <c r="A125" s="4" t="s">
        <v>25</v>
      </c>
      <c r="B125" s="5" t="n">
        <v>137864</v>
      </c>
      <c r="C125" s="5" t="n">
        <v>77066</v>
      </c>
      <c r="D125" s="5" t="n">
        <v>201582</v>
      </c>
      <c r="E125" s="5" t="n">
        <v>190039</v>
      </c>
    </row>
    <row r="126" spans="1:5">
      <c r="A126" s="4" t="s">
        <v>26</v>
      </c>
      <c r="B126" s="5" t="n">
        <v>65</v>
      </c>
      <c r="C126" s="5" t="n">
        <v>60</v>
      </c>
    </row>
    <row r="127" spans="1:5">
      <c r="A127" s="4" t="s">
        <v>27</v>
      </c>
      <c r="B127" s="5" t="n">
        <v>161919</v>
      </c>
      <c r="C127" s="5" t="n">
        <v>188498</v>
      </c>
    </row>
    <row r="128" spans="1:5">
      <c r="A128" s="4" t="s">
        <v>28</v>
      </c>
      <c r="B128" s="5" t="n">
        <v>22295</v>
      </c>
      <c r="C128" s="5" t="n">
        <v>21246</v>
      </c>
    </row>
    <row r="129" spans="1:5">
      <c r="A129" s="4" t="s">
        <v>592</v>
      </c>
      <c r="B129" s="5" t="n">
        <v>149971</v>
      </c>
      <c r="C129" s="5" t="n">
        <v>166210</v>
      </c>
    </row>
    <row r="130" spans="1:5">
      <c r="A130" s="4" t="s">
        <v>29</v>
      </c>
      <c r="B130" s="5" t="n">
        <v>472114</v>
      </c>
      <c r="C130" s="5" t="n">
        <v>453080</v>
      </c>
    </row>
    <row r="131" spans="1:5">
      <c r="A131" s="4" t="s">
        <v>30</v>
      </c>
      <c r="B131" s="5" t="n">
        <v>63626</v>
      </c>
      <c r="C131" s="5" t="n">
        <v>61776</v>
      </c>
    </row>
    <row r="132" spans="1:5">
      <c r="A132" s="4" t="s">
        <v>31</v>
      </c>
      <c r="B132" s="5" t="n">
        <v>102900</v>
      </c>
      <c r="C132" s="5" t="n">
        <v>105756</v>
      </c>
    </row>
    <row r="133" spans="1:5">
      <c r="A133" s="4" t="s">
        <v>32</v>
      </c>
      <c r="B133" s="5" t="n">
        <v>11988</v>
      </c>
      <c r="C133" s="5" t="n">
        <v>13327</v>
      </c>
    </row>
    <row r="134" spans="1:5">
      <c r="A134" s="4" t="s">
        <v>566</v>
      </c>
      <c r="B134" s="5" t="n">
        <v>194110</v>
      </c>
      <c r="C134" s="5" t="n">
        <v>205636</v>
      </c>
    </row>
    <row r="135" spans="1:5">
      <c r="A135" s="4" t="s">
        <v>34</v>
      </c>
      <c r="B135" s="5" t="n">
        <v>1068220</v>
      </c>
      <c r="C135" s="5" t="n">
        <v>1064500</v>
      </c>
    </row>
    <row r="136" spans="1:5">
      <c r="A136" s="4" t="s">
        <v>35</v>
      </c>
      <c r="B136" s="5" t="n">
        <v>159444</v>
      </c>
      <c r="C136" s="5" t="n">
        <v>168951</v>
      </c>
    </row>
    <row r="137" spans="1:5">
      <c r="A137" s="4" t="s">
        <v>593</v>
      </c>
      <c r="B137" s="5" t="n">
        <v>-1073</v>
      </c>
      <c r="C137" s="5" t="n">
        <v>-1071</v>
      </c>
    </row>
    <row r="138" spans="1:5">
      <c r="A138" s="4" t="s">
        <v>36</v>
      </c>
      <c r="B138" s="5" t="n">
        <v>1752</v>
      </c>
      <c r="C138" s="5" t="n">
        <v>2171</v>
      </c>
    </row>
    <row r="139" spans="1:5">
      <c r="A139" s="4" t="s">
        <v>37</v>
      </c>
      <c r="B139" s="5" t="n">
        <v>5891</v>
      </c>
      <c r="C139" s="5" t="n">
        <v>6002</v>
      </c>
    </row>
    <row r="140" spans="1:5">
      <c r="A140" s="4" t="s">
        <v>38</v>
      </c>
      <c r="B140" s="5" t="n">
        <v>2078972</v>
      </c>
      <c r="C140" s="5" t="n">
        <v>2080128</v>
      </c>
    </row>
    <row r="141" spans="1:5">
      <c r="A141" s="3" t="s">
        <v>39</v>
      </c>
    </row>
    <row r="142" spans="1:5">
      <c r="A142" s="4" t="s">
        <v>40</v>
      </c>
      <c r="B142" s="5" t="n">
        <v>133294</v>
      </c>
      <c r="C142" s="5" t="n">
        <v>170754</v>
      </c>
    </row>
    <row r="143" spans="1:5">
      <c r="A143" s="4" t="s">
        <v>41</v>
      </c>
      <c r="B143" s="5" t="n">
        <v>0</v>
      </c>
      <c r="C143" s="5" t="n">
        <v>0</v>
      </c>
    </row>
    <row r="144" spans="1:5">
      <c r="A144" s="4" t="s">
        <v>42</v>
      </c>
      <c r="B144" s="5" t="n">
        <v>65107</v>
      </c>
      <c r="C144" s="5" t="n">
        <v>61107</v>
      </c>
    </row>
    <row r="145" spans="1:5">
      <c r="A145" s="4" t="s">
        <v>43</v>
      </c>
      <c r="B145" s="5" t="n">
        <v>0</v>
      </c>
      <c r="C145" s="5" t="n">
        <v>0</v>
      </c>
    </row>
    <row r="146" spans="1:5">
      <c r="A146" s="4" t="s">
        <v>44</v>
      </c>
      <c r="B146" s="5" t="n">
        <v>34</v>
      </c>
      <c r="C146" s="5" t="n">
        <v>64</v>
      </c>
    </row>
    <row r="147" spans="1:5">
      <c r="A147" s="4" t="s">
        <v>594</v>
      </c>
      <c r="B147" s="5" t="n">
        <v>752214</v>
      </c>
      <c r="C147" s="5" t="n">
        <v>720317</v>
      </c>
    </row>
    <row r="148" spans="1:5">
      <c r="A148" s="4" t="s">
        <v>45</v>
      </c>
      <c r="B148" s="5" t="n">
        <v>950649</v>
      </c>
      <c r="C148" s="5" t="n">
        <v>952242</v>
      </c>
    </row>
    <row r="149" spans="1:5">
      <c r="A149" s="4" t="s">
        <v>46</v>
      </c>
      <c r="B149" s="5" t="n">
        <v>0</v>
      </c>
      <c r="C149" s="5" t="n">
        <v>-1</v>
      </c>
    </row>
    <row r="150" spans="1:5">
      <c r="A150" s="4" t="s">
        <v>48</v>
      </c>
      <c r="B150" s="5" t="n">
        <v>5345</v>
      </c>
      <c r="C150" s="5" t="n">
        <v>5278</v>
      </c>
    </row>
    <row r="151" spans="1:5">
      <c r="A151" s="4" t="s">
        <v>49</v>
      </c>
      <c r="B151" s="5" t="n">
        <v>35521</v>
      </c>
      <c r="C151" s="5" t="n">
        <v>36565</v>
      </c>
    </row>
    <row r="152" spans="1:5">
      <c r="A152" s="4" t="s">
        <v>47</v>
      </c>
      <c r="B152" s="5" t="n">
        <v>0</v>
      </c>
      <c r="C152" s="5" t="n">
        <v>0</v>
      </c>
    </row>
    <row r="153" spans="1:5">
      <c r="A153" s="4" t="s">
        <v>50</v>
      </c>
      <c r="B153" s="5" t="n">
        <v>1321</v>
      </c>
      <c r="C153" s="5" t="n">
        <v>1930</v>
      </c>
    </row>
    <row r="154" spans="1:5">
      <c r="A154" s="4" t="s">
        <v>51</v>
      </c>
      <c r="B154" s="5" t="n">
        <v>992836</v>
      </c>
      <c r="C154" s="5" t="n">
        <v>996014</v>
      </c>
    </row>
    <row r="155" spans="1:5">
      <c r="A155" s="4" t="s">
        <v>52</v>
      </c>
      <c r="B155" s="5" t="n">
        <v>0</v>
      </c>
      <c r="C155" s="5" t="n">
        <v>0</v>
      </c>
    </row>
    <row r="156" spans="1:5">
      <c r="A156" s="4" t="s">
        <v>60</v>
      </c>
      <c r="B156" s="5" t="n">
        <v>0</v>
      </c>
      <c r="C156" s="5" t="n">
        <v>0</v>
      </c>
    </row>
    <row r="157" spans="1:5">
      <c r="A157" s="4" t="s">
        <v>567</v>
      </c>
      <c r="B157" s="5" t="n">
        <v>0</v>
      </c>
      <c r="C157" s="5" t="n">
        <v>0</v>
      </c>
    </row>
    <row r="158" spans="1:5">
      <c r="A158" s="4" t="s">
        <v>54</v>
      </c>
      <c r="B158" s="5" t="n">
        <v>424399</v>
      </c>
      <c r="C158" s="5" t="n">
        <v>424399</v>
      </c>
    </row>
    <row r="159" spans="1:5">
      <c r="A159" s="4" t="s">
        <v>568</v>
      </c>
      <c r="B159" s="5" t="n">
        <v>713024</v>
      </c>
      <c r="C159" s="5" t="n">
        <v>714516</v>
      </c>
    </row>
    <row r="160" spans="1:5">
      <c r="A160" s="4" t="s">
        <v>569</v>
      </c>
      <c r="B160" s="5" t="n">
        <v>-51287</v>
      </c>
      <c r="C160" s="5" t="n">
        <v>-54801</v>
      </c>
    </row>
    <row r="161" spans="1:5">
      <c r="A161" s="4" t="s">
        <v>57</v>
      </c>
      <c r="B161" s="5" t="n">
        <v>1086136</v>
      </c>
      <c r="C161" s="5" t="n">
        <v>1084114</v>
      </c>
    </row>
    <row r="162" spans="1:5">
      <c r="A162" s="4" t="s">
        <v>570</v>
      </c>
      <c r="B162" s="5" t="n">
        <v>2078972</v>
      </c>
      <c r="C162" s="5" t="n">
        <v>2080128</v>
      </c>
    </row>
    <row r="163" spans="1:5">
      <c r="A163" s="4" t="s">
        <v>598</v>
      </c>
    </row>
    <row r="164" spans="1:5">
      <c r="A164" s="3" t="s">
        <v>24</v>
      </c>
    </row>
    <row r="165" spans="1:5">
      <c r="A165" s="4" t="s">
        <v>25</v>
      </c>
      <c r="B165" s="5" t="n">
        <v>0</v>
      </c>
      <c r="C165" s="5" t="n">
        <v>0</v>
      </c>
      <c r="D165" s="7" t="n">
        <v>0</v>
      </c>
      <c r="E165" s="7" t="n">
        <v>0</v>
      </c>
    </row>
    <row r="166" spans="1:5">
      <c r="A166" s="4" t="s">
        <v>26</v>
      </c>
      <c r="B166" s="5" t="n">
        <v>0</v>
      </c>
      <c r="C166" s="5" t="n">
        <v>0</v>
      </c>
    </row>
    <row r="167" spans="1:5">
      <c r="A167" s="4" t="s">
        <v>27</v>
      </c>
      <c r="B167" s="5" t="n">
        <v>-1</v>
      </c>
      <c r="C167" s="5" t="n">
        <v>-91</v>
      </c>
    </row>
    <row r="168" spans="1:5">
      <c r="A168" s="4" t="s">
        <v>28</v>
      </c>
      <c r="B168" s="5" t="n">
        <v>-38180</v>
      </c>
      <c r="C168" s="5" t="n">
        <v>-25316</v>
      </c>
    </row>
    <row r="169" spans="1:5">
      <c r="A169" s="4" t="s">
        <v>592</v>
      </c>
      <c r="B169" s="5" t="n">
        <v>-1128817</v>
      </c>
      <c r="C169" s="5" t="n">
        <v>-1083028</v>
      </c>
    </row>
    <row r="170" spans="1:5">
      <c r="A170" s="4" t="s">
        <v>29</v>
      </c>
      <c r="B170" s="5" t="n">
        <v>-1166998</v>
      </c>
      <c r="C170" s="5" t="n">
        <v>-1108435</v>
      </c>
    </row>
    <row r="171" spans="1:5">
      <c r="A171" s="4" t="s">
        <v>30</v>
      </c>
      <c r="B171" s="5" t="n">
        <v>0</v>
      </c>
      <c r="C171" s="5" t="n">
        <v>0</v>
      </c>
    </row>
    <row r="172" spans="1:5">
      <c r="A172" s="4" t="s">
        <v>31</v>
      </c>
      <c r="B172" s="5" t="n">
        <v>0</v>
      </c>
      <c r="C172" s="5" t="n">
        <v>0</v>
      </c>
    </row>
    <row r="173" spans="1:5">
      <c r="A173" s="4" t="s">
        <v>32</v>
      </c>
      <c r="B173" s="5" t="n">
        <v>0</v>
      </c>
      <c r="C173" s="5" t="n">
        <v>0</v>
      </c>
    </row>
    <row r="174" spans="1:5">
      <c r="A174" s="4" t="s">
        <v>566</v>
      </c>
      <c r="B174" s="5" t="n">
        <v>0</v>
      </c>
      <c r="C174" s="5" t="n">
        <v>0</v>
      </c>
    </row>
    <row r="175" spans="1:5">
      <c r="A175" s="4" t="s">
        <v>34</v>
      </c>
      <c r="B175" s="5" t="n">
        <v>0</v>
      </c>
      <c r="C175" s="5" t="n">
        <v>0</v>
      </c>
    </row>
    <row r="176" spans="1:5">
      <c r="A176" s="4" t="s">
        <v>35</v>
      </c>
      <c r="B176" s="5" t="n">
        <v>0</v>
      </c>
      <c r="C176" s="5" t="n">
        <v>0</v>
      </c>
    </row>
    <row r="177" spans="1:5">
      <c r="A177" s="4" t="s">
        <v>593</v>
      </c>
      <c r="B177" s="5" t="n">
        <v>-1872171</v>
      </c>
      <c r="C177" s="5" t="n">
        <v>-1820494</v>
      </c>
    </row>
    <row r="178" spans="1:5">
      <c r="A178" s="4" t="s">
        <v>36</v>
      </c>
      <c r="B178" s="5" t="n">
        <v>-27507</v>
      </c>
      <c r="C178" s="5" t="n">
        <v>-24895</v>
      </c>
    </row>
    <row r="179" spans="1:5">
      <c r="A179" s="4" t="s">
        <v>37</v>
      </c>
      <c r="B179" s="5" t="n">
        <v>0</v>
      </c>
      <c r="C179" s="5" t="n">
        <v>0</v>
      </c>
    </row>
    <row r="180" spans="1:5">
      <c r="A180" s="4" t="s">
        <v>38</v>
      </c>
      <c r="B180" s="5" t="n">
        <v>-3066676</v>
      </c>
      <c r="C180" s="5" t="n">
        <v>-2953824</v>
      </c>
    </row>
    <row r="181" spans="1:5">
      <c r="A181" s="3" t="s">
        <v>39</v>
      </c>
    </row>
    <row r="182" spans="1:5">
      <c r="A182" s="4" t="s">
        <v>40</v>
      </c>
      <c r="B182" s="5" t="n">
        <v>-38181</v>
      </c>
      <c r="C182" s="5" t="n">
        <v>-25407</v>
      </c>
    </row>
    <row r="183" spans="1:5">
      <c r="A183" s="4" t="s">
        <v>41</v>
      </c>
      <c r="B183" s="5" t="n">
        <v>-73110</v>
      </c>
      <c r="C183" s="5" t="n">
        <v>-66042</v>
      </c>
    </row>
    <row r="184" spans="1:5">
      <c r="A184" s="4" t="s">
        <v>42</v>
      </c>
      <c r="B184" s="5" t="n">
        <v>0</v>
      </c>
      <c r="C184" s="5" t="n">
        <v>0</v>
      </c>
    </row>
    <row r="185" spans="1:5">
      <c r="A185" s="4" t="s">
        <v>43</v>
      </c>
      <c r="B185" s="5" t="n">
        <v>0</v>
      </c>
      <c r="C185" s="5" t="n">
        <v>0</v>
      </c>
    </row>
    <row r="186" spans="1:5">
      <c r="A186" s="4" t="s">
        <v>44</v>
      </c>
      <c r="B186" s="5" t="n">
        <v>0</v>
      </c>
      <c r="C186" s="5" t="n">
        <v>0</v>
      </c>
    </row>
    <row r="187" spans="1:5">
      <c r="A187" s="4" t="s">
        <v>594</v>
      </c>
      <c r="B187" s="5" t="n">
        <v>-1055706</v>
      </c>
      <c r="C187" s="5" t="n">
        <v>-1016986</v>
      </c>
    </row>
    <row r="188" spans="1:5">
      <c r="A188" s="4" t="s">
        <v>45</v>
      </c>
      <c r="B188" s="5" t="n">
        <v>-1166997</v>
      </c>
      <c r="C188" s="5" t="n">
        <v>-1108435</v>
      </c>
    </row>
    <row r="189" spans="1:5">
      <c r="A189" s="4" t="s">
        <v>46</v>
      </c>
      <c r="B189" s="5" t="n">
        <v>0</v>
      </c>
      <c r="C189" s="5" t="n">
        <v>0</v>
      </c>
    </row>
    <row r="190" spans="1:5">
      <c r="A190" s="4" t="s">
        <v>48</v>
      </c>
      <c r="B190" s="5" t="n">
        <v>0</v>
      </c>
      <c r="C190" s="5" t="n">
        <v>0</v>
      </c>
    </row>
    <row r="191" spans="1:5">
      <c r="A191" s="4" t="s">
        <v>49</v>
      </c>
      <c r="B191" s="5" t="n">
        <v>-27507</v>
      </c>
      <c r="C191" s="5" t="n">
        <v>-24895</v>
      </c>
    </row>
    <row r="192" spans="1:5">
      <c r="A192" s="4" t="s">
        <v>47</v>
      </c>
      <c r="B192" s="5" t="n">
        <v>0</v>
      </c>
      <c r="C192" s="5" t="n">
        <v>0</v>
      </c>
    </row>
    <row r="193" spans="1:5">
      <c r="A193" s="4" t="s">
        <v>50</v>
      </c>
      <c r="B193" s="5" t="n">
        <v>0</v>
      </c>
      <c r="C193" s="5" t="n">
        <v>0</v>
      </c>
    </row>
    <row r="194" spans="1:5">
      <c r="A194" s="4" t="s">
        <v>51</v>
      </c>
      <c r="B194" s="5" t="n">
        <v>-1194504</v>
      </c>
      <c r="C194" s="5" t="n">
        <v>-1133330</v>
      </c>
    </row>
    <row r="195" spans="1:5">
      <c r="A195" s="4" t="s">
        <v>52</v>
      </c>
      <c r="B195" s="5" t="n">
        <v>0</v>
      </c>
      <c r="C195" s="5" t="n">
        <v>0</v>
      </c>
    </row>
    <row r="196" spans="1:5">
      <c r="A196" s="4" t="s">
        <v>60</v>
      </c>
      <c r="B196" s="5" t="n">
        <v>0</v>
      </c>
      <c r="C196" s="5" t="n">
        <v>0</v>
      </c>
    </row>
    <row r="197" spans="1:5">
      <c r="A197" s="4" t="s">
        <v>567</v>
      </c>
      <c r="B197" s="5" t="n">
        <v>0</v>
      </c>
      <c r="C197" s="5" t="n">
        <v>0</v>
      </c>
    </row>
    <row r="198" spans="1:5">
      <c r="A198" s="4" t="s">
        <v>54</v>
      </c>
      <c r="B198" s="5" t="n">
        <v>-669356</v>
      </c>
      <c r="C198" s="5" t="n">
        <v>-669356</v>
      </c>
    </row>
    <row r="199" spans="1:5">
      <c r="A199" s="4" t="s">
        <v>568</v>
      </c>
      <c r="B199" s="5" t="n">
        <v>-1202816</v>
      </c>
      <c r="C199" s="5" t="n">
        <v>-1151138</v>
      </c>
    </row>
    <row r="200" spans="1:5">
      <c r="A200" s="4" t="s">
        <v>569</v>
      </c>
      <c r="B200" s="5" t="n">
        <v>0</v>
      </c>
      <c r="C200" s="5" t="n">
        <v>0</v>
      </c>
    </row>
    <row r="201" spans="1:5">
      <c r="A201" s="4" t="s">
        <v>57</v>
      </c>
      <c r="B201" s="5" t="n">
        <v>-1872172</v>
      </c>
      <c r="C201" s="5" t="n">
        <v>-1820494</v>
      </c>
    </row>
    <row r="202" spans="1:5">
      <c r="A202" s="4" t="s">
        <v>570</v>
      </c>
      <c r="B202" s="7" t="n">
        <v>-3066676</v>
      </c>
      <c r="C202" s="7" t="n">
        <v>-29538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1</v>
      </c>
    </row>
    <row r="3" spans="1:3">
      <c r="A3" s="4" t="s">
        <v>73</v>
      </c>
      <c r="B3" s="7" t="n">
        <v>254669</v>
      </c>
      <c r="C3" s="7" t="n">
        <v>200502</v>
      </c>
    </row>
    <row r="4" spans="1:3">
      <c r="A4" s="4" t="s">
        <v>82</v>
      </c>
      <c r="B4" s="5" t="n">
        <v>12410</v>
      </c>
      <c r="C4" s="5" t="n">
        <v>10233</v>
      </c>
    </row>
    <row r="5" spans="1:3">
      <c r="A5" s="4" t="s">
        <v>83</v>
      </c>
      <c r="B5" s="5" t="n">
        <v>323</v>
      </c>
      <c r="C5" s="5" t="n">
        <v>126</v>
      </c>
    </row>
    <row r="6" spans="1:3">
      <c r="A6" s="4" t="s">
        <v>85</v>
      </c>
      <c r="B6" s="5" t="n">
        <v>9422</v>
      </c>
      <c r="C6" s="5" t="n">
        <v>13036</v>
      </c>
    </row>
    <row r="7" spans="1:3">
      <c r="A7" s="4" t="s">
        <v>574</v>
      </c>
      <c r="B7" s="5" t="n">
        <v>40810</v>
      </c>
      <c r="C7" s="5" t="n">
        <v>34288</v>
      </c>
    </row>
    <row r="8" spans="1:3">
      <c r="A8" s="4" t="s">
        <v>75</v>
      </c>
      <c r="B8" s="5" t="n">
        <v>213859</v>
      </c>
      <c r="C8" s="5" t="n">
        <v>166214</v>
      </c>
    </row>
    <row r="9" spans="1:3">
      <c r="A9" s="3" t="s">
        <v>76</v>
      </c>
    </row>
    <row r="10" spans="1:3">
      <c r="A10" s="4" t="s">
        <v>575</v>
      </c>
      <c r="B10" s="5" t="n">
        <v>77477</v>
      </c>
      <c r="C10" s="5" t="n">
        <v>48112</v>
      </c>
    </row>
    <row r="11" spans="1:3">
      <c r="A11" s="4" t="s">
        <v>576</v>
      </c>
      <c r="B11" s="5" t="n">
        <v>11752</v>
      </c>
      <c r="C11" s="5" t="n">
        <v>8988</v>
      </c>
    </row>
    <row r="12" spans="1:3">
      <c r="A12" s="4" t="s">
        <v>577</v>
      </c>
      <c r="B12" s="5" t="n">
        <v>76655</v>
      </c>
      <c r="C12" s="5" t="n">
        <v>55776</v>
      </c>
    </row>
    <row r="13" spans="1:3">
      <c r="A13" s="4" t="s">
        <v>80</v>
      </c>
      <c r="B13" s="5" t="n">
        <v>165884</v>
      </c>
      <c r="C13" s="5" t="n">
        <v>112876</v>
      </c>
    </row>
    <row r="14" spans="1:3">
      <c r="A14" s="4" t="s">
        <v>552</v>
      </c>
      <c r="B14" s="5" t="n">
        <v>47975</v>
      </c>
      <c r="C14" s="5" t="n">
        <v>53338</v>
      </c>
    </row>
    <row r="15" spans="1:3">
      <c r="A15" s="4" t="s">
        <v>600</v>
      </c>
      <c r="B15" s="5" t="n">
        <v>0</v>
      </c>
      <c r="C15" s="5" t="n">
        <v>0</v>
      </c>
    </row>
    <row r="16" spans="1:3">
      <c r="A16" s="4" t="s">
        <v>84</v>
      </c>
      <c r="B16" s="5" t="n">
        <v>35242</v>
      </c>
      <c r="C16" s="5" t="n">
        <v>42979</v>
      </c>
    </row>
    <row r="17" spans="1:3">
      <c r="A17" s="4" t="s">
        <v>535</v>
      </c>
      <c r="B17" s="5" t="n">
        <v>25820</v>
      </c>
      <c r="C17" s="5" t="n">
        <v>29943</v>
      </c>
    </row>
    <row r="18" spans="1:3">
      <c r="A18" s="4" t="s">
        <v>595</v>
      </c>
    </row>
    <row r="19" spans="1:3">
      <c r="A19" s="4" t="s">
        <v>73</v>
      </c>
      <c r="B19" s="5" t="n">
        <v>0</v>
      </c>
      <c r="C19" s="5" t="n">
        <v>0</v>
      </c>
    </row>
    <row r="20" spans="1:3">
      <c r="A20" s="4" t="s">
        <v>82</v>
      </c>
      <c r="B20" s="5" t="n">
        <v>-5309</v>
      </c>
      <c r="C20" s="5" t="n">
        <v>1871</v>
      </c>
    </row>
    <row r="21" spans="1:3">
      <c r="A21" s="4" t="s">
        <v>83</v>
      </c>
      <c r="B21" s="5" t="n">
        <v>0</v>
      </c>
      <c r="C21" s="5" t="n">
        <v>91</v>
      </c>
    </row>
    <row r="22" spans="1:3">
      <c r="A22" s="4" t="s">
        <v>85</v>
      </c>
      <c r="B22" s="5" t="n">
        <v>1095</v>
      </c>
      <c r="C22" s="5" t="n">
        <v>-2254</v>
      </c>
    </row>
    <row r="23" spans="1:3">
      <c r="A23" s="4" t="s">
        <v>574</v>
      </c>
      <c r="B23" s="5" t="n">
        <v>0</v>
      </c>
      <c r="C23" s="5" t="n">
        <v>0</v>
      </c>
    </row>
    <row r="24" spans="1:3">
      <c r="A24" s="4" t="s">
        <v>75</v>
      </c>
      <c r="B24" s="5" t="n">
        <v>0</v>
      </c>
      <c r="C24" s="5" t="n">
        <v>0</v>
      </c>
    </row>
    <row r="25" spans="1:3">
      <c r="A25" s="3" t="s">
        <v>76</v>
      </c>
    </row>
    <row r="26" spans="1:3">
      <c r="A26" s="4" t="s">
        <v>575</v>
      </c>
      <c r="B26" s="5" t="n">
        <v>0</v>
      </c>
      <c r="C26" s="5" t="n">
        <v>0</v>
      </c>
    </row>
    <row r="27" spans="1:3">
      <c r="A27" s="4" t="s">
        <v>576</v>
      </c>
      <c r="B27" s="5" t="n">
        <v>0</v>
      </c>
      <c r="C27" s="5" t="n">
        <v>0</v>
      </c>
    </row>
    <row r="28" spans="1:3">
      <c r="A28" s="4" t="s">
        <v>577</v>
      </c>
      <c r="B28" s="5" t="n">
        <v>4824</v>
      </c>
      <c r="C28" s="5" t="n">
        <v>4672</v>
      </c>
    </row>
    <row r="29" spans="1:3">
      <c r="A29" s="4" t="s">
        <v>80</v>
      </c>
      <c r="B29" s="5" t="n">
        <v>4824</v>
      </c>
      <c r="C29" s="5" t="n">
        <v>4672</v>
      </c>
    </row>
    <row r="30" spans="1:3">
      <c r="A30" s="4" t="s">
        <v>552</v>
      </c>
      <c r="B30" s="5" t="n">
        <v>-4824</v>
      </c>
      <c r="C30" s="5" t="n">
        <v>-4672</v>
      </c>
    </row>
    <row r="31" spans="1:3">
      <c r="A31" s="4" t="s">
        <v>600</v>
      </c>
      <c r="B31" s="5" t="n">
        <v>26430</v>
      </c>
      <c r="C31" s="5" t="n">
        <v>34323</v>
      </c>
    </row>
    <row r="32" spans="1:3">
      <c r="A32" s="4" t="s">
        <v>84</v>
      </c>
      <c r="B32" s="5" t="n">
        <v>26915</v>
      </c>
      <c r="C32" s="5" t="n">
        <v>27689</v>
      </c>
    </row>
    <row r="33" spans="1:3">
      <c r="A33" s="4" t="s">
        <v>535</v>
      </c>
      <c r="B33" s="5" t="n">
        <v>25820</v>
      </c>
      <c r="C33" s="5" t="n">
        <v>29943</v>
      </c>
    </row>
    <row r="34" spans="1:3">
      <c r="A34" s="4" t="s">
        <v>596</v>
      </c>
    </row>
    <row r="35" spans="1:3">
      <c r="A35" s="4" t="s">
        <v>73</v>
      </c>
      <c r="B35" s="5" t="n">
        <v>75336</v>
      </c>
      <c r="C35" s="5" t="n">
        <v>56385</v>
      </c>
    </row>
    <row r="36" spans="1:3">
      <c r="A36" s="4" t="s">
        <v>82</v>
      </c>
      <c r="B36" s="5" t="n">
        <v>5207</v>
      </c>
      <c r="C36" s="5" t="n">
        <v>5233</v>
      </c>
    </row>
    <row r="37" spans="1:3">
      <c r="A37" s="4" t="s">
        <v>83</v>
      </c>
      <c r="B37" s="5" t="n">
        <v>-46</v>
      </c>
      <c r="C37" s="5" t="n">
        <v>-920</v>
      </c>
    </row>
    <row r="38" spans="1:3">
      <c r="A38" s="4" t="s">
        <v>85</v>
      </c>
      <c r="B38" s="5" t="n">
        <v>6489</v>
      </c>
      <c r="C38" s="5" t="n">
        <v>8568</v>
      </c>
    </row>
    <row r="39" spans="1:3">
      <c r="A39" s="4" t="s">
        <v>574</v>
      </c>
      <c r="B39" s="5" t="n">
        <v>17227</v>
      </c>
      <c r="C39" s="5" t="n">
        <v>17489</v>
      </c>
    </row>
    <row r="40" spans="1:3">
      <c r="A40" s="4" t="s">
        <v>75</v>
      </c>
      <c r="B40" s="5" t="n">
        <v>58109</v>
      </c>
      <c r="C40" s="5" t="n">
        <v>38896</v>
      </c>
    </row>
    <row r="41" spans="1:3">
      <c r="A41" s="3" t="s">
        <v>76</v>
      </c>
    </row>
    <row r="42" spans="1:3">
      <c r="A42" s="4" t="s">
        <v>575</v>
      </c>
      <c r="B42" s="5" t="n">
        <v>10810</v>
      </c>
      <c r="C42" s="5" t="n">
        <v>10628</v>
      </c>
    </row>
    <row r="43" spans="1:3">
      <c r="A43" s="4" t="s">
        <v>576</v>
      </c>
      <c r="B43" s="5" t="n">
        <v>2950</v>
      </c>
      <c r="C43" s="5" t="n">
        <v>3289</v>
      </c>
    </row>
    <row r="44" spans="1:3">
      <c r="A44" s="4" t="s">
        <v>577</v>
      </c>
      <c r="B44" s="5" t="n">
        <v>4771</v>
      </c>
      <c r="C44" s="5" t="n">
        <v>5471</v>
      </c>
    </row>
    <row r="45" spans="1:3">
      <c r="A45" s="4" t="s">
        <v>80</v>
      </c>
      <c r="B45" s="5" t="n">
        <v>18531</v>
      </c>
      <c r="C45" s="5" t="n">
        <v>19388</v>
      </c>
    </row>
    <row r="46" spans="1:3">
      <c r="A46" s="4" t="s">
        <v>552</v>
      </c>
      <c r="B46" s="5" t="n">
        <v>39578</v>
      </c>
      <c r="C46" s="5" t="n">
        <v>19508</v>
      </c>
    </row>
    <row r="47" spans="1:3">
      <c r="A47" s="4" t="s">
        <v>600</v>
      </c>
      <c r="B47" s="5" t="n">
        <v>17828</v>
      </c>
      <c r="C47" s="5" t="n">
        <v>27696</v>
      </c>
    </row>
    <row r="48" spans="1:3">
      <c r="A48" s="4" t="s">
        <v>84</v>
      </c>
      <c r="B48" s="5" t="n">
        <v>52245</v>
      </c>
      <c r="C48" s="5" t="n">
        <v>42891</v>
      </c>
    </row>
    <row r="49" spans="1:3">
      <c r="A49" s="4" t="s">
        <v>535</v>
      </c>
      <c r="B49" s="5" t="n">
        <v>45756</v>
      </c>
      <c r="C49" s="5" t="n">
        <v>34323</v>
      </c>
    </row>
    <row r="50" spans="1:3">
      <c r="A50" s="4" t="s">
        <v>597</v>
      </c>
    </row>
    <row r="51" spans="1:3">
      <c r="A51" s="4" t="s">
        <v>73</v>
      </c>
      <c r="B51" s="5" t="n">
        <v>207888</v>
      </c>
      <c r="C51" s="5" t="n">
        <v>155566</v>
      </c>
    </row>
    <row r="52" spans="1:3">
      <c r="A52" s="4" t="s">
        <v>82</v>
      </c>
      <c r="B52" s="5" t="n">
        <v>12512</v>
      </c>
      <c r="C52" s="5" t="n">
        <v>3129</v>
      </c>
    </row>
    <row r="53" spans="1:3">
      <c r="A53" s="4" t="s">
        <v>83</v>
      </c>
      <c r="B53" s="5" t="n">
        <v>369</v>
      </c>
      <c r="C53" s="5" t="n">
        <v>955</v>
      </c>
    </row>
    <row r="54" spans="1:3">
      <c r="A54" s="4" t="s">
        <v>85</v>
      </c>
      <c r="B54" s="5" t="n">
        <v>1838</v>
      </c>
      <c r="C54" s="5" t="n">
        <v>6722</v>
      </c>
    </row>
    <row r="55" spans="1:3">
      <c r="A55" s="4" t="s">
        <v>574</v>
      </c>
      <c r="B55" s="5" t="n">
        <v>52131</v>
      </c>
      <c r="C55" s="5" t="n">
        <v>28202</v>
      </c>
    </row>
    <row r="56" spans="1:3">
      <c r="A56" s="4" t="s">
        <v>75</v>
      </c>
      <c r="B56" s="5" t="n">
        <v>155757</v>
      </c>
      <c r="C56" s="5" t="n">
        <v>127364</v>
      </c>
    </row>
    <row r="57" spans="1:3">
      <c r="A57" s="3" t="s">
        <v>76</v>
      </c>
    </row>
    <row r="58" spans="1:3">
      <c r="A58" s="4" t="s">
        <v>575</v>
      </c>
      <c r="B58" s="5" t="n">
        <v>66674</v>
      </c>
      <c r="C58" s="5" t="n">
        <v>37530</v>
      </c>
    </row>
    <row r="59" spans="1:3">
      <c r="A59" s="4" t="s">
        <v>576</v>
      </c>
      <c r="B59" s="5" t="n">
        <v>8802</v>
      </c>
      <c r="C59" s="5" t="n">
        <v>5699</v>
      </c>
    </row>
    <row r="60" spans="1:3">
      <c r="A60" s="4" t="s">
        <v>577</v>
      </c>
      <c r="B60" s="5" t="n">
        <v>67060</v>
      </c>
      <c r="C60" s="5" t="n">
        <v>45633</v>
      </c>
    </row>
    <row r="61" spans="1:3">
      <c r="A61" s="4" t="s">
        <v>80</v>
      </c>
      <c r="B61" s="5" t="n">
        <v>142536</v>
      </c>
      <c r="C61" s="5" t="n">
        <v>88862</v>
      </c>
    </row>
    <row r="62" spans="1:3">
      <c r="A62" s="4" t="s">
        <v>552</v>
      </c>
      <c r="B62" s="5" t="n">
        <v>13221</v>
      </c>
      <c r="C62" s="5" t="n">
        <v>38502</v>
      </c>
    </row>
    <row r="63" spans="1:3">
      <c r="A63" s="4" t="s">
        <v>600</v>
      </c>
      <c r="B63" s="5" t="n">
        <v>0</v>
      </c>
      <c r="C63" s="5" t="n">
        <v>0</v>
      </c>
    </row>
    <row r="64" spans="1:3">
      <c r="A64" s="4" t="s">
        <v>84</v>
      </c>
      <c r="B64" s="5" t="n">
        <v>340</v>
      </c>
      <c r="C64" s="5" t="n">
        <v>34418</v>
      </c>
    </row>
    <row r="65" spans="1:3">
      <c r="A65" s="4" t="s">
        <v>535</v>
      </c>
      <c r="B65" s="5" t="n">
        <v>-1498</v>
      </c>
      <c r="C65" s="5" t="n">
        <v>27696</v>
      </c>
    </row>
    <row r="66" spans="1:3">
      <c r="A66" s="4" t="s">
        <v>598</v>
      </c>
    </row>
    <row r="67" spans="1:3">
      <c r="A67" s="4" t="s">
        <v>73</v>
      </c>
      <c r="B67" s="5" t="n">
        <v>-28555</v>
      </c>
      <c r="C67" s="5" t="n">
        <v>-11449</v>
      </c>
    </row>
    <row r="68" spans="1:3">
      <c r="A68" s="4" t="s">
        <v>82</v>
      </c>
      <c r="B68" s="5" t="n">
        <v>0</v>
      </c>
      <c r="C68" s="5" t="n">
        <v>0</v>
      </c>
    </row>
    <row r="69" spans="1:3">
      <c r="A69" s="4" t="s">
        <v>83</v>
      </c>
      <c r="B69" s="5" t="n">
        <v>0</v>
      </c>
      <c r="C69" s="5" t="n">
        <v>0</v>
      </c>
    </row>
    <row r="70" spans="1:3">
      <c r="A70" s="4" t="s">
        <v>85</v>
      </c>
      <c r="B70" s="5" t="n">
        <v>0</v>
      </c>
      <c r="C70" s="5" t="n">
        <v>0</v>
      </c>
    </row>
    <row r="71" spans="1:3">
      <c r="A71" s="4" t="s">
        <v>574</v>
      </c>
      <c r="B71" s="5" t="n">
        <v>-28548</v>
      </c>
      <c r="C71" s="5" t="n">
        <v>-11403</v>
      </c>
    </row>
    <row r="72" spans="1:3">
      <c r="A72" s="4" t="s">
        <v>75</v>
      </c>
      <c r="B72" s="5" t="n">
        <v>-7</v>
      </c>
      <c r="C72" s="5" t="n">
        <v>-46</v>
      </c>
    </row>
    <row r="73" spans="1:3">
      <c r="A73" s="3" t="s">
        <v>76</v>
      </c>
    </row>
    <row r="74" spans="1:3">
      <c r="A74" s="4" t="s">
        <v>575</v>
      </c>
      <c r="B74" s="5" t="n">
        <v>-7</v>
      </c>
      <c r="C74" s="5" t="n">
        <v>-46</v>
      </c>
    </row>
    <row r="75" spans="1:3">
      <c r="A75" s="4" t="s">
        <v>576</v>
      </c>
      <c r="B75" s="5" t="n">
        <v>0</v>
      </c>
      <c r="C75" s="5" t="n">
        <v>0</v>
      </c>
    </row>
    <row r="76" spans="1:3">
      <c r="A76" s="4" t="s">
        <v>577</v>
      </c>
      <c r="B76" s="5" t="n">
        <v>0</v>
      </c>
      <c r="C76" s="5" t="n">
        <v>0</v>
      </c>
    </row>
    <row r="77" spans="1:3">
      <c r="A77" s="4" t="s">
        <v>80</v>
      </c>
      <c r="B77" s="5" t="n">
        <v>-7</v>
      </c>
      <c r="C77" s="5" t="n">
        <v>-46</v>
      </c>
    </row>
    <row r="78" spans="1:3">
      <c r="A78" s="4" t="s">
        <v>552</v>
      </c>
      <c r="B78" s="5" t="n">
        <v>0</v>
      </c>
      <c r="C78" s="5" t="n">
        <v>0</v>
      </c>
    </row>
    <row r="79" spans="1:3">
      <c r="A79" s="4" t="s">
        <v>600</v>
      </c>
      <c r="B79" s="5" t="n">
        <v>-44258</v>
      </c>
      <c r="C79" s="5" t="n">
        <v>-62019</v>
      </c>
    </row>
    <row r="80" spans="1:3">
      <c r="A80" s="4" t="s">
        <v>84</v>
      </c>
      <c r="B80" s="5" t="n">
        <v>-44258</v>
      </c>
      <c r="C80" s="5" t="n">
        <v>-62019</v>
      </c>
    </row>
    <row r="81" spans="1:3">
      <c r="A81" s="4" t="s">
        <v>535</v>
      </c>
      <c r="B81" s="7" t="n">
        <v>-44258</v>
      </c>
      <c r="C81" s="7" t="n">
        <v>-620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1</v>
      </c>
    </row>
    <row r="3" spans="1:3">
      <c r="A3" s="4" t="s">
        <v>100</v>
      </c>
      <c r="B3" s="7" t="n">
        <v>3582</v>
      </c>
      <c r="C3" s="7" t="n">
        <v>1054</v>
      </c>
    </row>
    <row r="4" spans="1:3">
      <c r="A4" s="4" t="s">
        <v>535</v>
      </c>
      <c r="B4" s="5" t="n">
        <v>25820</v>
      </c>
      <c r="C4" s="5" t="n">
        <v>29943</v>
      </c>
    </row>
    <row r="5" spans="1:3">
      <c r="A5" s="4" t="s">
        <v>602</v>
      </c>
      <c r="B5" s="5" t="n">
        <v>29402</v>
      </c>
      <c r="C5" s="5" t="n">
        <v>30997</v>
      </c>
    </row>
    <row r="6" spans="1:3">
      <c r="A6" s="4" t="s">
        <v>73</v>
      </c>
      <c r="B6" s="5" t="n">
        <v>254669</v>
      </c>
      <c r="C6" s="5" t="n">
        <v>200502</v>
      </c>
    </row>
    <row r="7" spans="1:3">
      <c r="A7" s="4" t="s">
        <v>603</v>
      </c>
      <c r="B7" s="5" t="n">
        <v>3582</v>
      </c>
      <c r="C7" s="5" t="n">
        <v>3415</v>
      </c>
    </row>
    <row r="8" spans="1:3">
      <c r="A8" s="4" t="s">
        <v>589</v>
      </c>
      <c r="B8" s="5" t="n">
        <v>0</v>
      </c>
      <c r="C8" s="5" t="n">
        <v>-2361</v>
      </c>
    </row>
    <row r="9" spans="1:3">
      <c r="A9" s="4" t="s">
        <v>595</v>
      </c>
    </row>
    <row r="10" spans="1:3">
      <c r="A10" s="4" t="s">
        <v>100</v>
      </c>
      <c r="B10" s="5" t="n">
        <v>0</v>
      </c>
      <c r="C10" s="5" t="n">
        <v>-2361</v>
      </c>
    </row>
    <row r="11" spans="1:3">
      <c r="A11" s="4" t="s">
        <v>535</v>
      </c>
      <c r="B11" s="5" t="n">
        <v>25820</v>
      </c>
      <c r="C11" s="5" t="n">
        <v>29943</v>
      </c>
    </row>
    <row r="12" spans="1:3">
      <c r="A12" s="4" t="s">
        <v>602</v>
      </c>
      <c r="B12" s="5" t="n">
        <v>25820</v>
      </c>
      <c r="C12" s="5" t="n">
        <v>27582</v>
      </c>
    </row>
    <row r="13" spans="1:3">
      <c r="A13" s="4" t="s">
        <v>73</v>
      </c>
      <c r="B13" s="5" t="n">
        <v>0</v>
      </c>
      <c r="C13" s="5" t="n">
        <v>0</v>
      </c>
    </row>
    <row r="14" spans="1:3">
      <c r="A14" s="4" t="s">
        <v>603</v>
      </c>
      <c r="B14" s="5" t="n">
        <v>0</v>
      </c>
      <c r="C14" s="5" t="n">
        <v>0</v>
      </c>
    </row>
    <row r="15" spans="1:3">
      <c r="A15" s="4" t="s">
        <v>589</v>
      </c>
      <c r="B15" s="5" t="n">
        <v>0</v>
      </c>
      <c r="C15" s="5" t="n">
        <v>-2361</v>
      </c>
    </row>
    <row r="16" spans="1:3">
      <c r="A16" s="4" t="s">
        <v>596</v>
      </c>
    </row>
    <row r="17" spans="1:3">
      <c r="A17" s="4" t="s">
        <v>100</v>
      </c>
      <c r="B17" s="5" t="n">
        <v>0</v>
      </c>
      <c r="C17" s="5" t="n">
        <v>0</v>
      </c>
    </row>
    <row r="18" spans="1:3">
      <c r="A18" s="4" t="s">
        <v>535</v>
      </c>
      <c r="B18" s="5" t="n">
        <v>45756</v>
      </c>
      <c r="C18" s="5" t="n">
        <v>34323</v>
      </c>
    </row>
    <row r="19" spans="1:3">
      <c r="A19" s="4" t="s">
        <v>602</v>
      </c>
      <c r="B19" s="5" t="n">
        <v>45756</v>
      </c>
      <c r="C19" s="5" t="n">
        <v>34323</v>
      </c>
    </row>
    <row r="20" spans="1:3">
      <c r="A20" s="4" t="s">
        <v>73</v>
      </c>
      <c r="B20" s="5" t="n">
        <v>75336</v>
      </c>
      <c r="C20" s="5" t="n">
        <v>56385</v>
      </c>
    </row>
    <row r="21" spans="1:3">
      <c r="A21" s="4" t="s">
        <v>603</v>
      </c>
      <c r="B21" s="5" t="n">
        <v>0</v>
      </c>
      <c r="C21" s="5" t="n">
        <v>0</v>
      </c>
    </row>
    <row r="22" spans="1:3">
      <c r="A22" s="4" t="s">
        <v>589</v>
      </c>
      <c r="B22" s="5" t="n">
        <v>0</v>
      </c>
      <c r="C22" s="5" t="n">
        <v>0</v>
      </c>
    </row>
    <row r="23" spans="1:3">
      <c r="A23" s="4" t="s">
        <v>597</v>
      </c>
    </row>
    <row r="24" spans="1:3">
      <c r="A24" s="4" t="s">
        <v>100</v>
      </c>
      <c r="B24" s="5" t="n">
        <v>3582</v>
      </c>
      <c r="C24" s="5" t="n">
        <v>3415</v>
      </c>
    </row>
    <row r="25" spans="1:3">
      <c r="A25" s="4" t="s">
        <v>535</v>
      </c>
      <c r="B25" s="5" t="n">
        <v>-1498</v>
      </c>
      <c r="C25" s="5" t="n">
        <v>27696</v>
      </c>
    </row>
    <row r="26" spans="1:3">
      <c r="A26" s="4" t="s">
        <v>602</v>
      </c>
      <c r="B26" s="5" t="n">
        <v>2084</v>
      </c>
      <c r="C26" s="5" t="n">
        <v>31111</v>
      </c>
    </row>
    <row r="27" spans="1:3">
      <c r="A27" s="4" t="s">
        <v>73</v>
      </c>
      <c r="B27" s="5" t="n">
        <v>207888</v>
      </c>
      <c r="C27" s="5" t="n">
        <v>155566</v>
      </c>
    </row>
    <row r="28" spans="1:3">
      <c r="A28" s="4" t="s">
        <v>603</v>
      </c>
      <c r="B28" s="5" t="n">
        <v>3582</v>
      </c>
      <c r="C28" s="5" t="n">
        <v>3415</v>
      </c>
    </row>
    <row r="29" spans="1:3">
      <c r="A29" s="4" t="s">
        <v>589</v>
      </c>
      <c r="B29" s="5" t="n">
        <v>0</v>
      </c>
      <c r="C29" s="5" t="n">
        <v>0</v>
      </c>
    </row>
    <row r="30" spans="1:3">
      <c r="A30" s="4" t="s">
        <v>598</v>
      </c>
    </row>
    <row r="31" spans="1:3">
      <c r="A31" s="4" t="s">
        <v>100</v>
      </c>
      <c r="B31" s="5" t="n">
        <v>0</v>
      </c>
      <c r="C31" s="5" t="n">
        <v>0</v>
      </c>
    </row>
    <row r="32" spans="1:3">
      <c r="A32" s="4" t="s">
        <v>535</v>
      </c>
      <c r="B32" s="5" t="n">
        <v>-44258</v>
      </c>
      <c r="C32" s="5" t="n">
        <v>-62019</v>
      </c>
    </row>
    <row r="33" spans="1:3">
      <c r="A33" s="4" t="s">
        <v>602</v>
      </c>
      <c r="B33" s="5" t="n">
        <v>-44258</v>
      </c>
      <c r="C33" s="5" t="n">
        <v>-62019</v>
      </c>
    </row>
    <row r="34" spans="1:3">
      <c r="A34" s="4" t="s">
        <v>73</v>
      </c>
      <c r="B34" s="5" t="n">
        <v>-28555</v>
      </c>
      <c r="C34" s="5" t="n">
        <v>-11449</v>
      </c>
    </row>
    <row r="35" spans="1:3">
      <c r="A35" s="4" t="s">
        <v>603</v>
      </c>
      <c r="B35" s="5" t="n">
        <v>0</v>
      </c>
      <c r="C35" s="5" t="n">
        <v>0</v>
      </c>
    </row>
    <row r="36" spans="1:3">
      <c r="A36" s="4" t="s">
        <v>589</v>
      </c>
      <c r="B36" s="7" t="n">
        <v>0</v>
      </c>
      <c r="C3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4</v>
      </c>
      <c r="B1" s="2" t="s">
        <v>1</v>
      </c>
    </row>
    <row r="2" spans="1:5">
      <c r="B2" s="2" t="s">
        <v>2</v>
      </c>
      <c r="C2" s="2" t="s">
        <v>71</v>
      </c>
      <c r="D2" s="2" t="s">
        <v>23</v>
      </c>
      <c r="E2" s="2" t="s">
        <v>565</v>
      </c>
    </row>
    <row r="3" spans="1:5">
      <c r="A3" s="4" t="s">
        <v>535</v>
      </c>
      <c r="B3" s="7" t="n">
        <v>25820</v>
      </c>
      <c r="C3" s="7" t="n">
        <v>29943</v>
      </c>
    </row>
    <row r="4" spans="1:5">
      <c r="A4" s="4" t="s">
        <v>107</v>
      </c>
      <c r="B4" s="5" t="n">
        <v>39323</v>
      </c>
      <c r="C4" s="5" t="n">
        <v>27174</v>
      </c>
    </row>
    <row r="5" spans="1:5">
      <c r="A5" s="4" t="s">
        <v>605</v>
      </c>
      <c r="B5" s="5" t="n">
        <v>0</v>
      </c>
      <c r="C5" s="5" t="n">
        <v>331</v>
      </c>
    </row>
    <row r="6" spans="1:5">
      <c r="A6" s="4" t="s">
        <v>109</v>
      </c>
      <c r="B6" s="5" t="n">
        <v>2853</v>
      </c>
      <c r="C6" s="5" t="n">
        <v>2370</v>
      </c>
    </row>
    <row r="7" spans="1:5">
      <c r="A7" s="4" t="s">
        <v>606</v>
      </c>
      <c r="B7" s="5" t="n">
        <v>3614</v>
      </c>
      <c r="C7" s="5" t="n">
        <v>2809</v>
      </c>
    </row>
    <row r="8" spans="1:5">
      <c r="A8" s="4" t="s">
        <v>607</v>
      </c>
      <c r="B8" s="5" t="n">
        <v>0</v>
      </c>
      <c r="C8" s="5" t="n">
        <v>-264</v>
      </c>
    </row>
    <row r="9" spans="1:5">
      <c r="A9" s="4" t="s">
        <v>112</v>
      </c>
      <c r="B9" s="5" t="n">
        <v>2640</v>
      </c>
      <c r="C9" s="5" t="n">
        <v>2825</v>
      </c>
    </row>
    <row r="10" spans="1:5">
      <c r="A10" s="4" t="s">
        <v>113</v>
      </c>
      <c r="B10" s="5" t="n">
        <v>-2361</v>
      </c>
      <c r="C10" s="5" t="n">
        <v>-3101</v>
      </c>
    </row>
    <row r="11" spans="1:5">
      <c r="A11" s="4" t="s">
        <v>608</v>
      </c>
      <c r="B11" s="5" t="n">
        <v>0</v>
      </c>
      <c r="C11" s="5" t="n">
        <v>-182</v>
      </c>
    </row>
    <row r="12" spans="1:5">
      <c r="A12" s="3" t="s">
        <v>115</v>
      </c>
    </row>
    <row r="13" spans="1:5">
      <c r="A13" s="4" t="s">
        <v>609</v>
      </c>
      <c r="B13" s="5" t="n">
        <v>25110</v>
      </c>
      <c r="C13" s="5" t="n">
        <v>15773</v>
      </c>
    </row>
    <row r="14" spans="1:5">
      <c r="A14" s="4" t="s">
        <v>610</v>
      </c>
      <c r="B14" s="5" t="n">
        <v>-291</v>
      </c>
      <c r="C14" s="5" t="n">
        <v>370</v>
      </c>
    </row>
    <row r="15" spans="1:5">
      <c r="A15" s="4" t="s">
        <v>611</v>
      </c>
      <c r="B15" s="5" t="n">
        <v>162</v>
      </c>
      <c r="C15" s="5" t="n">
        <v>-715</v>
      </c>
    </row>
    <row r="16" spans="1:5">
      <c r="A16" s="3" t="s">
        <v>117</v>
      </c>
    </row>
    <row r="17" spans="1:5">
      <c r="A17" s="4" t="s">
        <v>40</v>
      </c>
      <c r="B17" s="5" t="n">
        <v>-53166</v>
      </c>
      <c r="C17" s="5" t="n">
        <v>-23797</v>
      </c>
    </row>
    <row r="18" spans="1:5">
      <c r="A18" s="4" t="s">
        <v>41</v>
      </c>
      <c r="B18" s="5" t="n">
        <v>4795</v>
      </c>
      <c r="C18" s="5" t="n">
        <v>6360</v>
      </c>
    </row>
    <row r="19" spans="1:5">
      <c r="A19" s="4" t="s">
        <v>118</v>
      </c>
      <c r="B19" s="5" t="n">
        <v>2384</v>
      </c>
      <c r="C19" s="5" t="n">
        <v>1250</v>
      </c>
    </row>
    <row r="20" spans="1:5">
      <c r="A20" s="4" t="s">
        <v>48</v>
      </c>
      <c r="B20" s="5" t="n">
        <v>573</v>
      </c>
      <c r="C20" s="5" t="n">
        <v>1742</v>
      </c>
    </row>
    <row r="21" spans="1:5">
      <c r="A21" s="4" t="s">
        <v>119</v>
      </c>
      <c r="B21" s="5" t="n">
        <v>-265</v>
      </c>
      <c r="C21" s="5" t="n">
        <v>1272</v>
      </c>
    </row>
    <row r="22" spans="1:5">
      <c r="A22" s="4" t="s">
        <v>612</v>
      </c>
      <c r="B22" s="5" t="n">
        <v>51191</v>
      </c>
      <c r="C22" s="5" t="n">
        <v>64524</v>
      </c>
    </row>
    <row r="23" spans="1:5">
      <c r="A23" s="3" t="s">
        <v>121</v>
      </c>
    </row>
    <row r="24" spans="1:5">
      <c r="A24" s="4" t="s">
        <v>123</v>
      </c>
      <c r="B24" s="5" t="n">
        <v>0</v>
      </c>
      <c r="C24" s="5" t="n">
        <v>26224</v>
      </c>
    </row>
    <row r="25" spans="1:5">
      <c r="A25" s="4" t="s">
        <v>613</v>
      </c>
      <c r="B25" s="5" t="n">
        <v>0</v>
      </c>
      <c r="C25" s="5" t="n">
        <v>-21402</v>
      </c>
    </row>
    <row r="26" spans="1:5">
      <c r="A26" s="4" t="s">
        <v>614</v>
      </c>
      <c r="B26" s="5" t="n">
        <v>-9660</v>
      </c>
      <c r="C26" s="5" t="n">
        <v>-4321</v>
      </c>
    </row>
    <row r="27" spans="1:5">
      <c r="A27" s="4" t="s">
        <v>615</v>
      </c>
      <c r="B27" s="5" t="n">
        <v>-3563</v>
      </c>
      <c r="C27" s="5" t="n">
        <v>-47989</v>
      </c>
    </row>
    <row r="28" spans="1:5">
      <c r="A28" s="4" t="s">
        <v>616</v>
      </c>
      <c r="B28" s="5" t="n">
        <v>-142</v>
      </c>
      <c r="C28" s="5" t="n">
        <v>-316</v>
      </c>
    </row>
    <row r="29" spans="1:5">
      <c r="A29" s="4" t="s">
        <v>128</v>
      </c>
      <c r="B29" s="5" t="n">
        <v>-13370</v>
      </c>
      <c r="C29" s="5" t="n">
        <v>-47804</v>
      </c>
    </row>
    <row r="30" spans="1:5">
      <c r="A30" s="3" t="s">
        <v>129</v>
      </c>
    </row>
    <row r="31" spans="1:5">
      <c r="A31" s="4" t="s">
        <v>130</v>
      </c>
      <c r="B31" s="5" t="n">
        <v>44981</v>
      </c>
      <c r="C31" s="5" t="n">
        <v>0</v>
      </c>
    </row>
    <row r="32" spans="1:5">
      <c r="A32" s="4" t="s">
        <v>617</v>
      </c>
      <c r="B32" s="5" t="n">
        <v>-314</v>
      </c>
      <c r="C32" s="5" t="n">
        <v>-1786</v>
      </c>
    </row>
    <row r="33" spans="1:5">
      <c r="A33" s="4" t="s">
        <v>132</v>
      </c>
      <c r="B33" s="5" t="n">
        <v>67</v>
      </c>
      <c r="C33" s="5" t="n">
        <v>58</v>
      </c>
    </row>
    <row r="34" spans="1:5">
      <c r="A34" s="4" t="s">
        <v>133</v>
      </c>
      <c r="B34" s="5" t="n">
        <v>695</v>
      </c>
      <c r="C34" s="5" t="n">
        <v>1312</v>
      </c>
    </row>
    <row r="35" spans="1:5">
      <c r="A35" s="4" t="s">
        <v>618</v>
      </c>
      <c r="B35" s="5" t="n">
        <v>-17575</v>
      </c>
      <c r="C35" s="5" t="n">
        <v>-15817</v>
      </c>
    </row>
    <row r="36" spans="1:5">
      <c r="A36" s="4" t="s">
        <v>111</v>
      </c>
      <c r="B36" s="5" t="n">
        <v>0</v>
      </c>
      <c r="C36" s="5" t="n">
        <v>264</v>
      </c>
    </row>
    <row r="37" spans="1:5">
      <c r="A37" s="4" t="s">
        <v>135</v>
      </c>
      <c r="B37" s="5" t="n">
        <v>-2299</v>
      </c>
      <c r="C37" s="5" t="n">
        <v>-14386</v>
      </c>
    </row>
    <row r="38" spans="1:5">
      <c r="A38" s="4" t="s">
        <v>136</v>
      </c>
      <c r="B38" s="5" t="n">
        <v>-26</v>
      </c>
      <c r="C38" s="5" t="n">
        <v>-25</v>
      </c>
    </row>
    <row r="39" spans="1:5">
      <c r="A39" s="4" t="s">
        <v>619</v>
      </c>
      <c r="B39" s="5" t="n">
        <v>0</v>
      </c>
      <c r="C39" s="5" t="n">
        <v>0</v>
      </c>
    </row>
    <row r="40" spans="1:5">
      <c r="A40" s="4" t="s">
        <v>137</v>
      </c>
      <c r="B40" s="5" t="n">
        <v>25529</v>
      </c>
      <c r="C40" s="5" t="n">
        <v>-30380</v>
      </c>
    </row>
    <row r="41" spans="1:5">
      <c r="A41" s="4" t="s">
        <v>138</v>
      </c>
      <c r="B41" s="5" t="n">
        <v>109</v>
      </c>
      <c r="C41" s="5" t="n">
        <v>885</v>
      </c>
    </row>
    <row r="42" spans="1:5">
      <c r="A42" s="4" t="s">
        <v>139</v>
      </c>
      <c r="B42" s="5" t="n">
        <v>63459</v>
      </c>
      <c r="C42" s="5" t="n">
        <v>-12775</v>
      </c>
    </row>
    <row r="43" spans="1:5">
      <c r="A43" s="4" t="s">
        <v>25</v>
      </c>
      <c r="B43" s="5" t="n">
        <v>187409</v>
      </c>
      <c r="C43" s="5" t="n">
        <v>242755</v>
      </c>
      <c r="D43" s="7" t="n">
        <v>123950</v>
      </c>
      <c r="E43" s="7" t="n">
        <v>255530</v>
      </c>
    </row>
    <row r="44" spans="1:5">
      <c r="A44" s="4" t="s">
        <v>620</v>
      </c>
      <c r="B44" s="5" t="n">
        <v>-5</v>
      </c>
      <c r="C44" s="5" t="n">
        <v>0</v>
      </c>
    </row>
    <row r="45" spans="1:5">
      <c r="A45" s="4" t="s">
        <v>595</v>
      </c>
    </row>
    <row r="46" spans="1:5">
      <c r="A46" s="4" t="s">
        <v>535</v>
      </c>
      <c r="B46" s="5" t="n">
        <v>25820</v>
      </c>
      <c r="C46" s="5" t="n">
        <v>29943</v>
      </c>
    </row>
    <row r="47" spans="1:5">
      <c r="A47" s="3" t="s">
        <v>117</v>
      </c>
    </row>
    <row r="48" spans="1:5">
      <c r="A48" s="4" t="s">
        <v>612</v>
      </c>
      <c r="B48" s="5" t="n">
        <v>-71295</v>
      </c>
      <c r="C48" s="5" t="n">
        <v>5686</v>
      </c>
    </row>
    <row r="49" spans="1:5">
      <c r="A49" s="3" t="s">
        <v>121</v>
      </c>
    </row>
    <row r="50" spans="1:5">
      <c r="A50" s="4" t="s">
        <v>123</v>
      </c>
      <c r="C50" s="5" t="n">
        <v>26224</v>
      </c>
    </row>
    <row r="51" spans="1:5">
      <c r="A51" s="4" t="s">
        <v>613</v>
      </c>
      <c r="C51" s="5" t="n">
        <v>-21402</v>
      </c>
    </row>
    <row r="52" spans="1:5">
      <c r="A52" s="4" t="s">
        <v>614</v>
      </c>
      <c r="B52" s="5" t="n">
        <v>0</v>
      </c>
      <c r="C52" s="5" t="n">
        <v>0</v>
      </c>
    </row>
    <row r="53" spans="1:5">
      <c r="A53" s="4" t="s">
        <v>615</v>
      </c>
      <c r="B53" s="5" t="n">
        <v>0</v>
      </c>
      <c r="C53" s="5" t="n">
        <v>0</v>
      </c>
    </row>
    <row r="54" spans="1:5">
      <c r="A54" s="4" t="s">
        <v>616</v>
      </c>
      <c r="B54" s="5" t="n">
        <v>0</v>
      </c>
      <c r="C54" s="5" t="n">
        <v>0</v>
      </c>
    </row>
    <row r="55" spans="1:5">
      <c r="A55" s="4" t="s">
        <v>128</v>
      </c>
      <c r="B55" s="5" t="n">
        <v>0</v>
      </c>
      <c r="C55" s="5" t="n">
        <v>4822</v>
      </c>
    </row>
    <row r="56" spans="1:5">
      <c r="A56" s="3" t="s">
        <v>129</v>
      </c>
    </row>
    <row r="57" spans="1:5">
      <c r="A57" s="4" t="s">
        <v>130</v>
      </c>
      <c r="B57" s="5" t="n">
        <v>44981</v>
      </c>
    </row>
    <row r="58" spans="1:5">
      <c r="A58" s="4" t="s">
        <v>617</v>
      </c>
      <c r="B58" s="5" t="n">
        <v>-314</v>
      </c>
      <c r="C58" s="5" t="n">
        <v>-1786</v>
      </c>
    </row>
    <row r="59" spans="1:5">
      <c r="A59" s="4" t="s">
        <v>132</v>
      </c>
      <c r="B59" s="5" t="n">
        <v>67</v>
      </c>
      <c r="C59" s="5" t="n">
        <v>58</v>
      </c>
    </row>
    <row r="60" spans="1:5">
      <c r="A60" s="4" t="s">
        <v>133</v>
      </c>
      <c r="B60" s="5" t="n">
        <v>695</v>
      </c>
      <c r="C60" s="5" t="n">
        <v>1312</v>
      </c>
    </row>
    <row r="61" spans="1:5">
      <c r="A61" s="4" t="s">
        <v>618</v>
      </c>
      <c r="B61" s="5" t="n">
        <v>-17575</v>
      </c>
      <c r="C61" s="5" t="n">
        <v>-15817</v>
      </c>
    </row>
    <row r="62" spans="1:5">
      <c r="A62" s="4" t="s">
        <v>111</v>
      </c>
      <c r="C62" s="5" t="n">
        <v>264</v>
      </c>
    </row>
    <row r="63" spans="1:5">
      <c r="A63" s="4" t="s">
        <v>135</v>
      </c>
      <c r="B63" s="5" t="n">
        <v>0</v>
      </c>
      <c r="C63" s="5" t="n">
        <v>0</v>
      </c>
    </row>
    <row r="64" spans="1:5">
      <c r="A64" s="4" t="s">
        <v>136</v>
      </c>
      <c r="B64" s="5" t="n">
        <v>0</v>
      </c>
      <c r="C64" s="5" t="n">
        <v>0</v>
      </c>
    </row>
    <row r="65" spans="1:5">
      <c r="A65" s="4" t="s">
        <v>619</v>
      </c>
      <c r="B65" s="5" t="n">
        <v>34656</v>
      </c>
      <c r="C65" s="5" t="n">
        <v>-13327</v>
      </c>
    </row>
    <row r="66" spans="1:5">
      <c r="A66" s="4" t="s">
        <v>137</v>
      </c>
      <c r="B66" s="5" t="n">
        <v>62510</v>
      </c>
      <c r="C66" s="5" t="n">
        <v>-29296</v>
      </c>
    </row>
    <row r="67" spans="1:5">
      <c r="A67" s="4" t="s">
        <v>138</v>
      </c>
      <c r="B67" s="5" t="n">
        <v>0</v>
      </c>
      <c r="C67" s="5" t="n">
        <v>-91</v>
      </c>
    </row>
    <row r="68" spans="1:5">
      <c r="A68" s="4" t="s">
        <v>139</v>
      </c>
      <c r="B68" s="5" t="n">
        <v>-8785</v>
      </c>
      <c r="C68" s="5" t="n">
        <v>-18879</v>
      </c>
    </row>
    <row r="69" spans="1:5">
      <c r="A69" s="4" t="s">
        <v>25</v>
      </c>
      <c r="B69" s="5" t="n">
        <v>15150</v>
      </c>
      <c r="C69" s="5" t="n">
        <v>36637</v>
      </c>
      <c r="D69" s="5" t="n">
        <v>23935</v>
      </c>
      <c r="E69" s="5" t="n">
        <v>55516</v>
      </c>
    </row>
    <row r="70" spans="1:5">
      <c r="A70" s="4" t="s">
        <v>620</v>
      </c>
      <c r="B70" s="5" t="n">
        <v>0</v>
      </c>
    </row>
    <row r="71" spans="1:5">
      <c r="A71" s="4" t="s">
        <v>596</v>
      </c>
    </row>
    <row r="72" spans="1:5">
      <c r="A72" s="4" t="s">
        <v>535</v>
      </c>
      <c r="B72" s="5" t="n">
        <v>45756</v>
      </c>
      <c r="C72" s="5" t="n">
        <v>34323</v>
      </c>
    </row>
    <row r="73" spans="1:5">
      <c r="A73" s="3" t="s">
        <v>117</v>
      </c>
    </row>
    <row r="74" spans="1:5">
      <c r="A74" s="4" t="s">
        <v>612</v>
      </c>
      <c r="B74" s="5" t="n">
        <v>20798</v>
      </c>
      <c r="C74" s="5" t="n">
        <v>-450</v>
      </c>
    </row>
    <row r="75" spans="1:5">
      <c r="A75" s="3" t="s">
        <v>121</v>
      </c>
    </row>
    <row r="76" spans="1:5">
      <c r="A76" s="4" t="s">
        <v>123</v>
      </c>
      <c r="C76" s="5" t="n">
        <v>0</v>
      </c>
    </row>
    <row r="77" spans="1:5">
      <c r="A77" s="4" t="s">
        <v>613</v>
      </c>
      <c r="C77" s="5" t="n">
        <v>0</v>
      </c>
    </row>
    <row r="78" spans="1:5">
      <c r="A78" s="4" t="s">
        <v>614</v>
      </c>
      <c r="B78" s="5" t="n">
        <v>-479</v>
      </c>
      <c r="C78" s="5" t="n">
        <v>-284</v>
      </c>
    </row>
    <row r="79" spans="1:5">
      <c r="A79" s="4" t="s">
        <v>615</v>
      </c>
      <c r="B79" s="5" t="n">
        <v>2</v>
      </c>
      <c r="C79" s="5" t="n">
        <v>0</v>
      </c>
    </row>
    <row r="80" spans="1:5">
      <c r="A80" s="4" t="s">
        <v>616</v>
      </c>
      <c r="B80" s="5" t="n">
        <v>-2</v>
      </c>
      <c r="C80" s="5" t="n">
        <v>0</v>
      </c>
    </row>
    <row r="81" spans="1:5">
      <c r="A81" s="4" t="s">
        <v>128</v>
      </c>
      <c r="B81" s="5" t="n">
        <v>-479</v>
      </c>
      <c r="C81" s="5" t="n">
        <v>-284</v>
      </c>
    </row>
    <row r="82" spans="1:5">
      <c r="A82" s="3" t="s">
        <v>129</v>
      </c>
    </row>
    <row r="83" spans="1:5">
      <c r="A83" s="4" t="s">
        <v>130</v>
      </c>
      <c r="B83" s="5" t="n">
        <v>0</v>
      </c>
    </row>
    <row r="84" spans="1:5">
      <c r="A84" s="4" t="s">
        <v>617</v>
      </c>
      <c r="B84" s="5" t="n">
        <v>0</v>
      </c>
      <c r="C84" s="5" t="n">
        <v>0</v>
      </c>
    </row>
    <row r="85" spans="1:5">
      <c r="A85" s="4" t="s">
        <v>132</v>
      </c>
      <c r="B85" s="5" t="n">
        <v>0</v>
      </c>
      <c r="C85" s="5" t="n">
        <v>0</v>
      </c>
    </row>
    <row r="86" spans="1:5">
      <c r="A86" s="4" t="s">
        <v>133</v>
      </c>
      <c r="B86" s="5" t="n">
        <v>0</v>
      </c>
      <c r="C86" s="5" t="n">
        <v>0</v>
      </c>
    </row>
    <row r="87" spans="1:5">
      <c r="A87" s="4" t="s">
        <v>618</v>
      </c>
      <c r="B87" s="5" t="n">
        <v>0</v>
      </c>
      <c r="C87" s="5" t="n">
        <v>0</v>
      </c>
    </row>
    <row r="88" spans="1:5">
      <c r="A88" s="4" t="s">
        <v>111</v>
      </c>
      <c r="C88" s="5" t="n">
        <v>0</v>
      </c>
    </row>
    <row r="89" spans="1:5">
      <c r="A89" s="4" t="s">
        <v>135</v>
      </c>
      <c r="B89" s="5" t="n">
        <v>-1035</v>
      </c>
      <c r="C89" s="5" t="n">
        <v>-528</v>
      </c>
    </row>
    <row r="90" spans="1:5">
      <c r="A90" s="4" t="s">
        <v>136</v>
      </c>
      <c r="B90" s="5" t="n">
        <v>0</v>
      </c>
      <c r="C90" s="5" t="n">
        <v>0</v>
      </c>
    </row>
    <row r="91" spans="1:5">
      <c r="A91" s="4" t="s">
        <v>619</v>
      </c>
      <c r="B91" s="5" t="n">
        <v>-7906</v>
      </c>
      <c r="C91" s="5" t="n">
        <v>-4147</v>
      </c>
    </row>
    <row r="92" spans="1:5">
      <c r="A92" s="4" t="s">
        <v>137</v>
      </c>
      <c r="B92" s="5" t="n">
        <v>-8941</v>
      </c>
      <c r="C92" s="5" t="n">
        <v>-4675</v>
      </c>
    </row>
    <row r="93" spans="1:5">
      <c r="A93" s="4" t="s">
        <v>138</v>
      </c>
      <c r="B93" s="5" t="n">
        <v>68</v>
      </c>
      <c r="C93" s="5" t="n">
        <v>-30</v>
      </c>
    </row>
    <row r="94" spans="1:5">
      <c r="A94" s="4" t="s">
        <v>139</v>
      </c>
      <c r="B94" s="5" t="n">
        <v>11446</v>
      </c>
      <c r="C94" s="5" t="n">
        <v>-5439</v>
      </c>
    </row>
    <row r="95" spans="1:5">
      <c r="A95" s="4" t="s">
        <v>25</v>
      </c>
      <c r="B95" s="5" t="n">
        <v>34395</v>
      </c>
      <c r="C95" s="5" t="n">
        <v>4536</v>
      </c>
      <c r="D95" s="5" t="n">
        <v>22949</v>
      </c>
      <c r="E95" s="5" t="n">
        <v>9975</v>
      </c>
    </row>
    <row r="96" spans="1:5">
      <c r="A96" s="4" t="s">
        <v>620</v>
      </c>
      <c r="B96" s="5" t="n">
        <v>0</v>
      </c>
    </row>
    <row r="97" spans="1:5">
      <c r="A97" s="4" t="s">
        <v>597</v>
      </c>
    </row>
    <row r="98" spans="1:5">
      <c r="A98" s="4" t="s">
        <v>535</v>
      </c>
      <c r="B98" s="5" t="n">
        <v>-1498</v>
      </c>
      <c r="C98" s="5" t="n">
        <v>27696</v>
      </c>
    </row>
    <row r="99" spans="1:5">
      <c r="A99" s="3" t="s">
        <v>117</v>
      </c>
    </row>
    <row r="100" spans="1:5">
      <c r="A100" s="4" t="s">
        <v>612</v>
      </c>
      <c r="B100" s="5" t="n">
        <v>101688</v>
      </c>
      <c r="C100" s="5" t="n">
        <v>59288</v>
      </c>
    </row>
    <row r="101" spans="1:5">
      <c r="A101" s="3" t="s">
        <v>121</v>
      </c>
    </row>
    <row r="102" spans="1:5">
      <c r="A102" s="4" t="s">
        <v>123</v>
      </c>
      <c r="C102" s="5" t="n">
        <v>0</v>
      </c>
    </row>
    <row r="103" spans="1:5">
      <c r="A103" s="4" t="s">
        <v>613</v>
      </c>
      <c r="C103" s="5" t="n">
        <v>0</v>
      </c>
    </row>
    <row r="104" spans="1:5">
      <c r="A104" s="4" t="s">
        <v>614</v>
      </c>
      <c r="B104" s="5" t="n">
        <v>-9181</v>
      </c>
      <c r="C104" s="5" t="n">
        <v>-4037</v>
      </c>
    </row>
    <row r="105" spans="1:5">
      <c r="A105" s="4" t="s">
        <v>615</v>
      </c>
      <c r="B105" s="5" t="n">
        <v>-3565</v>
      </c>
      <c r="C105" s="5" t="n">
        <v>-47989</v>
      </c>
    </row>
    <row r="106" spans="1:5">
      <c r="A106" s="4" t="s">
        <v>616</v>
      </c>
      <c r="B106" s="5" t="n">
        <v>-140</v>
      </c>
      <c r="C106" s="5" t="n">
        <v>-316</v>
      </c>
    </row>
    <row r="107" spans="1:5">
      <c r="A107" s="4" t="s">
        <v>128</v>
      </c>
      <c r="B107" s="5" t="n">
        <v>-12891</v>
      </c>
      <c r="C107" s="5" t="n">
        <v>-52342</v>
      </c>
    </row>
    <row r="108" spans="1:5">
      <c r="A108" s="3" t="s">
        <v>129</v>
      </c>
    </row>
    <row r="109" spans="1:5">
      <c r="A109" s="4" t="s">
        <v>130</v>
      </c>
      <c r="B109" s="5" t="n">
        <v>0</v>
      </c>
    </row>
    <row r="110" spans="1:5">
      <c r="A110" s="4" t="s">
        <v>617</v>
      </c>
      <c r="B110" s="5" t="n">
        <v>0</v>
      </c>
      <c r="C110" s="5" t="n">
        <v>0</v>
      </c>
    </row>
    <row r="111" spans="1:5">
      <c r="A111" s="4" t="s">
        <v>132</v>
      </c>
      <c r="B111" s="5" t="n">
        <v>0</v>
      </c>
      <c r="C111" s="5" t="n">
        <v>0</v>
      </c>
    </row>
    <row r="112" spans="1:5">
      <c r="A112" s="4" t="s">
        <v>133</v>
      </c>
      <c r="B112" s="5" t="n">
        <v>0</v>
      </c>
      <c r="C112" s="5" t="n">
        <v>0</v>
      </c>
    </row>
    <row r="113" spans="1:5">
      <c r="A113" s="4" t="s">
        <v>618</v>
      </c>
      <c r="B113" s="5" t="n">
        <v>0</v>
      </c>
      <c r="C113" s="5" t="n">
        <v>0</v>
      </c>
    </row>
    <row r="114" spans="1:5">
      <c r="A114" s="4" t="s">
        <v>111</v>
      </c>
      <c r="C114" s="5" t="n">
        <v>0</v>
      </c>
    </row>
    <row r="115" spans="1:5">
      <c r="A115" s="4" t="s">
        <v>135</v>
      </c>
      <c r="B115" s="5" t="n">
        <v>-1264</v>
      </c>
      <c r="C115" s="5" t="n">
        <v>-13858</v>
      </c>
    </row>
    <row r="116" spans="1:5">
      <c r="A116" s="4" t="s">
        <v>136</v>
      </c>
      <c r="B116" s="5" t="n">
        <v>-26</v>
      </c>
      <c r="C116" s="5" t="n">
        <v>-25</v>
      </c>
    </row>
    <row r="117" spans="1:5">
      <c r="A117" s="4" t="s">
        <v>619</v>
      </c>
      <c r="B117" s="5" t="n">
        <v>-26750</v>
      </c>
      <c r="C117" s="5" t="n">
        <v>17474</v>
      </c>
    </row>
    <row r="118" spans="1:5">
      <c r="A118" s="4" t="s">
        <v>137</v>
      </c>
      <c r="B118" s="5" t="n">
        <v>-28040</v>
      </c>
      <c r="C118" s="5" t="n">
        <v>3591</v>
      </c>
    </row>
    <row r="119" spans="1:5">
      <c r="A119" s="4" t="s">
        <v>138</v>
      </c>
      <c r="B119" s="5" t="n">
        <v>41</v>
      </c>
      <c r="C119" s="5" t="n">
        <v>1006</v>
      </c>
    </row>
    <row r="120" spans="1:5">
      <c r="A120" s="4" t="s">
        <v>139</v>
      </c>
      <c r="B120" s="5" t="n">
        <v>60798</v>
      </c>
      <c r="C120" s="5" t="n">
        <v>11543</v>
      </c>
    </row>
    <row r="121" spans="1:5">
      <c r="A121" s="4" t="s">
        <v>25</v>
      </c>
      <c r="B121" s="5" t="n">
        <v>137864</v>
      </c>
      <c r="C121" s="5" t="n">
        <v>201582</v>
      </c>
      <c r="D121" s="5" t="n">
        <v>77066</v>
      </c>
      <c r="E121" s="5" t="n">
        <v>190039</v>
      </c>
    </row>
    <row r="122" spans="1:5">
      <c r="A122" s="4" t="s">
        <v>620</v>
      </c>
      <c r="B122" s="5" t="n">
        <v>-5</v>
      </c>
    </row>
    <row r="123" spans="1:5">
      <c r="A123" s="4" t="s">
        <v>598</v>
      </c>
    </row>
    <row r="124" spans="1:5">
      <c r="A124" s="4" t="s">
        <v>535</v>
      </c>
      <c r="B124" s="5" t="n">
        <v>-44258</v>
      </c>
      <c r="C124" s="5" t="n">
        <v>-62019</v>
      </c>
    </row>
    <row r="125" spans="1:5">
      <c r="A125" s="3" t="s">
        <v>117</v>
      </c>
    </row>
    <row r="126" spans="1:5">
      <c r="A126" s="4" t="s">
        <v>612</v>
      </c>
      <c r="B126" s="5" t="n">
        <v>0</v>
      </c>
      <c r="C126" s="5" t="n">
        <v>0</v>
      </c>
    </row>
    <row r="127" spans="1:5">
      <c r="A127" s="3" t="s">
        <v>121</v>
      </c>
    </row>
    <row r="128" spans="1:5">
      <c r="A128" s="4" t="s">
        <v>123</v>
      </c>
      <c r="C128" s="5" t="n">
        <v>0</v>
      </c>
    </row>
    <row r="129" spans="1:5">
      <c r="A129" s="4" t="s">
        <v>613</v>
      </c>
      <c r="C129" s="5" t="n">
        <v>0</v>
      </c>
    </row>
    <row r="130" spans="1:5">
      <c r="A130" s="4" t="s">
        <v>614</v>
      </c>
      <c r="B130" s="5" t="n">
        <v>0</v>
      </c>
      <c r="C130" s="5" t="n">
        <v>0</v>
      </c>
    </row>
    <row r="131" spans="1:5">
      <c r="A131" s="4" t="s">
        <v>615</v>
      </c>
      <c r="B131" s="5" t="n">
        <v>0</v>
      </c>
      <c r="C131" s="5" t="n">
        <v>0</v>
      </c>
    </row>
    <row r="132" spans="1:5">
      <c r="A132" s="4" t="s">
        <v>616</v>
      </c>
      <c r="B132" s="5" t="n">
        <v>0</v>
      </c>
      <c r="C132" s="5" t="n">
        <v>0</v>
      </c>
    </row>
    <row r="133" spans="1:5">
      <c r="A133" s="4" t="s">
        <v>128</v>
      </c>
      <c r="B133" s="5" t="n">
        <v>0</v>
      </c>
      <c r="C133" s="5" t="n">
        <v>0</v>
      </c>
    </row>
    <row r="134" spans="1:5">
      <c r="A134" s="3" t="s">
        <v>129</v>
      </c>
    </row>
    <row r="135" spans="1:5">
      <c r="A135" s="4" t="s">
        <v>130</v>
      </c>
      <c r="B135" s="5" t="n">
        <v>0</v>
      </c>
    </row>
    <row r="136" spans="1:5">
      <c r="A136" s="4" t="s">
        <v>617</v>
      </c>
      <c r="B136" s="5" t="n">
        <v>0</v>
      </c>
      <c r="C136" s="5" t="n">
        <v>0</v>
      </c>
    </row>
    <row r="137" spans="1:5">
      <c r="A137" s="4" t="s">
        <v>132</v>
      </c>
      <c r="B137" s="5" t="n">
        <v>0</v>
      </c>
      <c r="C137" s="5" t="n">
        <v>0</v>
      </c>
    </row>
    <row r="138" spans="1:5">
      <c r="A138" s="4" t="s">
        <v>133</v>
      </c>
      <c r="B138" s="5" t="n">
        <v>0</v>
      </c>
      <c r="C138" s="5" t="n">
        <v>0</v>
      </c>
    </row>
    <row r="139" spans="1:5">
      <c r="A139" s="4" t="s">
        <v>618</v>
      </c>
      <c r="B139" s="5" t="n">
        <v>0</v>
      </c>
      <c r="C139" s="5" t="n">
        <v>0</v>
      </c>
    </row>
    <row r="140" spans="1:5">
      <c r="A140" s="4" t="s">
        <v>111</v>
      </c>
      <c r="C140" s="5" t="n">
        <v>0</v>
      </c>
    </row>
    <row r="141" spans="1:5">
      <c r="A141" s="4" t="s">
        <v>135</v>
      </c>
      <c r="B141" s="5" t="n">
        <v>0</v>
      </c>
      <c r="C141" s="5" t="n">
        <v>0</v>
      </c>
    </row>
    <row r="142" spans="1:5">
      <c r="A142" s="4" t="s">
        <v>136</v>
      </c>
      <c r="B142" s="5" t="n">
        <v>0</v>
      </c>
      <c r="C142" s="5" t="n">
        <v>0</v>
      </c>
    </row>
    <row r="143" spans="1:5">
      <c r="A143" s="4" t="s">
        <v>619</v>
      </c>
      <c r="B143" s="5" t="n">
        <v>0</v>
      </c>
      <c r="C143" s="5" t="n">
        <v>0</v>
      </c>
    </row>
    <row r="144" spans="1:5">
      <c r="A144" s="4" t="s">
        <v>137</v>
      </c>
      <c r="B144" s="5" t="n">
        <v>0</v>
      </c>
      <c r="C144" s="5" t="n">
        <v>0</v>
      </c>
    </row>
    <row r="145" spans="1:5">
      <c r="A145" s="4" t="s">
        <v>138</v>
      </c>
      <c r="B145" s="5" t="n">
        <v>0</v>
      </c>
      <c r="C145" s="5" t="n">
        <v>0</v>
      </c>
    </row>
    <row r="146" spans="1:5">
      <c r="A146" s="4" t="s">
        <v>139</v>
      </c>
      <c r="B146" s="5" t="n">
        <v>0</v>
      </c>
      <c r="C146" s="5" t="n">
        <v>0</v>
      </c>
    </row>
    <row r="147" spans="1:5">
      <c r="A147" s="4" t="s">
        <v>25</v>
      </c>
      <c r="B147" s="5" t="n">
        <v>0</v>
      </c>
      <c r="C147" s="7" t="n">
        <v>0</v>
      </c>
      <c r="D147" s="7" t="n">
        <v>0</v>
      </c>
      <c r="E147" s="7" t="n">
        <v>0</v>
      </c>
    </row>
    <row r="148" spans="1:5">
      <c r="A148" s="4" t="s">
        <v>620</v>
      </c>
      <c r="B148"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6"/>
    <col customWidth="1" max="5" min="5" width="16"/>
    <col customWidth="1" max="6" min="6" width="15"/>
    <col customWidth="1" max="7" min="7" width="16"/>
  </cols>
  <sheetData>
    <row r="1" spans="1:7">
      <c r="A1" s="1" t="s">
        <v>621</v>
      </c>
      <c r="B1" s="2" t="s">
        <v>622</v>
      </c>
      <c r="C1" s="2" t="s">
        <v>432</v>
      </c>
      <c r="D1" s="2" t="s">
        <v>433</v>
      </c>
      <c r="E1" s="2" t="s">
        <v>434</v>
      </c>
      <c r="F1" s="2" t="s">
        <v>435</v>
      </c>
      <c r="G1" s="2" t="s">
        <v>436</v>
      </c>
    </row>
    <row r="2" spans="1:7">
      <c r="A2" s="3" t="s">
        <v>623</v>
      </c>
    </row>
    <row r="3" spans="1:7">
      <c r="A3" s="4" t="s">
        <v>624</v>
      </c>
      <c r="C3" s="4" t="s">
        <v>439</v>
      </c>
      <c r="D3" s="4" t="s">
        <v>440</v>
      </c>
      <c r="E3" s="4" t="s">
        <v>441</v>
      </c>
      <c r="F3" s="4" t="s">
        <v>442</v>
      </c>
      <c r="G3" s="4" t="s">
        <v>443</v>
      </c>
    </row>
    <row r="4" spans="1:7">
      <c r="A4" s="4" t="s">
        <v>444</v>
      </c>
      <c r="C4" s="9" t="n">
        <v>0.365</v>
      </c>
      <c r="D4" s="9" t="n">
        <v>0.355</v>
      </c>
      <c r="E4" s="9" t="n">
        <v>0.345</v>
      </c>
      <c r="F4" s="9" t="n">
        <v>0.335</v>
      </c>
      <c r="G4" s="9" t="n">
        <v>0.325</v>
      </c>
    </row>
    <row r="5" spans="1:7">
      <c r="A5" s="4" t="s">
        <v>625</v>
      </c>
      <c r="C5" s="4" t="s">
        <v>452</v>
      </c>
      <c r="D5" s="4" t="s">
        <v>453</v>
      </c>
      <c r="E5" s="4" t="s">
        <v>454</v>
      </c>
      <c r="F5" s="4" t="s">
        <v>455</v>
      </c>
      <c r="G5" s="4" t="s">
        <v>456</v>
      </c>
    </row>
    <row r="6" spans="1:7">
      <c r="A6" s="4" t="s">
        <v>626</v>
      </c>
      <c r="C6" s="4" t="s">
        <v>446</v>
      </c>
      <c r="D6" s="4" t="s">
        <v>447</v>
      </c>
      <c r="E6" s="4" t="s">
        <v>448</v>
      </c>
      <c r="F6" s="4" t="s">
        <v>449</v>
      </c>
      <c r="G6" s="4" t="s">
        <v>450</v>
      </c>
    </row>
    <row r="7" spans="1:7">
      <c r="A7" s="4" t="s">
        <v>627</v>
      </c>
    </row>
    <row r="8" spans="1:7">
      <c r="A8" s="3" t="s">
        <v>623</v>
      </c>
    </row>
    <row r="9" spans="1:7">
      <c r="A9" s="4" t="s">
        <v>624</v>
      </c>
      <c r="B9" s="4" t="s">
        <v>628</v>
      </c>
    </row>
    <row r="10" spans="1:7">
      <c r="A10" s="4" t="s">
        <v>444</v>
      </c>
      <c r="B10" s="9" t="n">
        <v>0.375</v>
      </c>
    </row>
    <row r="11" spans="1:7">
      <c r="A11" s="4" t="s">
        <v>625</v>
      </c>
      <c r="B11" s="4" t="s">
        <v>629</v>
      </c>
    </row>
    <row r="12" spans="1:7">
      <c r="A12" s="4" t="s">
        <v>626</v>
      </c>
      <c r="B12" s="4" t="s">
        <v>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86</v>
      </c>
      <c r="B4" s="7" t="n">
        <v>25820</v>
      </c>
      <c r="C4" s="7" t="n">
        <v>29943</v>
      </c>
    </row>
    <row r="5" spans="1:3">
      <c r="A5" s="3" t="s">
        <v>106</v>
      </c>
    </row>
    <row r="6" spans="1:3">
      <c r="A6" s="4" t="s">
        <v>107</v>
      </c>
      <c r="B6" s="5" t="n">
        <v>39323</v>
      </c>
      <c r="C6" s="5" t="n">
        <v>27174</v>
      </c>
    </row>
    <row r="7" spans="1:3">
      <c r="A7" s="4" t="s">
        <v>108</v>
      </c>
      <c r="B7" s="5" t="n">
        <v>0</v>
      </c>
      <c r="C7" s="5" t="n">
        <v>331</v>
      </c>
    </row>
    <row r="8" spans="1:3">
      <c r="A8" s="4" t="s">
        <v>109</v>
      </c>
      <c r="B8" s="5" t="n">
        <v>2853</v>
      </c>
      <c r="C8" s="5" t="n">
        <v>2370</v>
      </c>
    </row>
    <row r="9" spans="1:3">
      <c r="A9" s="4" t="s">
        <v>110</v>
      </c>
      <c r="B9" s="5" t="n">
        <v>3614</v>
      </c>
      <c r="C9" s="5" t="n">
        <v>2809</v>
      </c>
    </row>
    <row r="10" spans="1:3">
      <c r="A10" s="4" t="s">
        <v>111</v>
      </c>
      <c r="B10" s="5" t="n">
        <v>0</v>
      </c>
      <c r="C10" s="5" t="n">
        <v>-264</v>
      </c>
    </row>
    <row r="11" spans="1:3">
      <c r="A11" s="4" t="s">
        <v>112</v>
      </c>
      <c r="B11" s="5" t="n">
        <v>2640</v>
      </c>
      <c r="C11" s="5" t="n">
        <v>2825</v>
      </c>
    </row>
    <row r="12" spans="1:3">
      <c r="A12" s="4" t="s">
        <v>113</v>
      </c>
      <c r="B12" s="5" t="n">
        <v>-2361</v>
      </c>
      <c r="C12" s="5" t="n">
        <v>-3101</v>
      </c>
    </row>
    <row r="13" spans="1:3">
      <c r="A13" s="4" t="s">
        <v>114</v>
      </c>
      <c r="B13" s="5" t="n">
        <v>0</v>
      </c>
      <c r="C13" s="5" t="n">
        <v>182</v>
      </c>
    </row>
    <row r="14" spans="1:3">
      <c r="A14" s="3" t="s">
        <v>115</v>
      </c>
    </row>
    <row r="15" spans="1:3">
      <c r="A15" s="4" t="s">
        <v>116</v>
      </c>
      <c r="B15" s="5" t="n">
        <v>25110</v>
      </c>
      <c r="C15" s="5" t="n">
        <v>15773</v>
      </c>
    </row>
    <row r="16" spans="1:3">
      <c r="A16" s="4" t="s">
        <v>28</v>
      </c>
      <c r="B16" s="5" t="n">
        <v>-291</v>
      </c>
      <c r="C16" s="5" t="n">
        <v>370</v>
      </c>
    </row>
    <row r="17" spans="1:3">
      <c r="A17" s="4" t="s">
        <v>37</v>
      </c>
      <c r="B17" s="5" t="n">
        <v>162</v>
      </c>
      <c r="C17" s="5" t="n">
        <v>-715</v>
      </c>
    </row>
    <row r="18" spans="1:3">
      <c r="A18" s="3" t="s">
        <v>117</v>
      </c>
    </row>
    <row r="19" spans="1:3">
      <c r="A19" s="4" t="s">
        <v>40</v>
      </c>
      <c r="B19" s="5" t="n">
        <v>-53166</v>
      </c>
      <c r="C19" s="5" t="n">
        <v>-23797</v>
      </c>
    </row>
    <row r="20" spans="1:3">
      <c r="A20" s="4" t="s">
        <v>41</v>
      </c>
      <c r="B20" s="5" t="n">
        <v>4795</v>
      </c>
      <c r="C20" s="5" t="n">
        <v>6360</v>
      </c>
    </row>
    <row r="21" spans="1:3">
      <c r="A21" s="4" t="s">
        <v>118</v>
      </c>
      <c r="B21" s="5" t="n">
        <v>2384</v>
      </c>
      <c r="C21" s="5" t="n">
        <v>1250</v>
      </c>
    </row>
    <row r="22" spans="1:3">
      <c r="A22" s="4" t="s">
        <v>48</v>
      </c>
      <c r="B22" s="5" t="n">
        <v>573</v>
      </c>
      <c r="C22" s="5" t="n">
        <v>1742</v>
      </c>
    </row>
    <row r="23" spans="1:3">
      <c r="A23" s="4" t="s">
        <v>119</v>
      </c>
      <c r="B23" s="5" t="n">
        <v>-265</v>
      </c>
      <c r="C23" s="5" t="n">
        <v>1272</v>
      </c>
    </row>
    <row r="24" spans="1:3">
      <c r="A24" s="4" t="s">
        <v>120</v>
      </c>
      <c r="B24" s="5" t="n">
        <v>51191</v>
      </c>
      <c r="C24" s="5" t="n">
        <v>64524</v>
      </c>
    </row>
    <row r="25" spans="1:3">
      <c r="A25" s="3" t="s">
        <v>121</v>
      </c>
    </row>
    <row r="26" spans="1:3">
      <c r="A26" s="4" t="s">
        <v>122</v>
      </c>
      <c r="B26" s="5" t="n">
        <v>5</v>
      </c>
      <c r="C26" s="5" t="n">
        <v>0</v>
      </c>
    </row>
    <row r="27" spans="1:3">
      <c r="A27" s="4" t="s">
        <v>123</v>
      </c>
      <c r="B27" s="5" t="n">
        <v>0</v>
      </c>
      <c r="C27" s="5" t="n">
        <v>26224</v>
      </c>
    </row>
    <row r="28" spans="1:3">
      <c r="A28" s="4" t="s">
        <v>124</v>
      </c>
      <c r="B28" s="5" t="n">
        <v>0</v>
      </c>
      <c r="C28" s="5" t="n">
        <v>-21402</v>
      </c>
    </row>
    <row r="29" spans="1:3">
      <c r="A29" s="4" t="s">
        <v>125</v>
      </c>
      <c r="B29" s="5" t="n">
        <v>-9660</v>
      </c>
      <c r="C29" s="5" t="n">
        <v>-4321</v>
      </c>
    </row>
    <row r="30" spans="1:3">
      <c r="A30" s="4" t="s">
        <v>126</v>
      </c>
      <c r="B30" s="5" t="n">
        <v>-3563</v>
      </c>
      <c r="C30" s="5" t="n">
        <v>-47989</v>
      </c>
    </row>
    <row r="31" spans="1:3">
      <c r="A31" s="4" t="s">
        <v>127</v>
      </c>
      <c r="B31" s="5" t="n">
        <v>-142</v>
      </c>
      <c r="C31" s="5" t="n">
        <v>-316</v>
      </c>
    </row>
    <row r="32" spans="1:3">
      <c r="A32" s="4" t="s">
        <v>128</v>
      </c>
      <c r="B32" s="5" t="n">
        <v>-13370</v>
      </c>
      <c r="C32" s="5" t="n">
        <v>-47804</v>
      </c>
    </row>
    <row r="33" spans="1:3">
      <c r="A33" s="3" t="s">
        <v>129</v>
      </c>
    </row>
    <row r="34" spans="1:3">
      <c r="A34" s="4" t="s">
        <v>130</v>
      </c>
      <c r="B34" s="5" t="n">
        <v>44981</v>
      </c>
      <c r="C34" s="5" t="n">
        <v>0</v>
      </c>
    </row>
    <row r="35" spans="1:3">
      <c r="A35" s="4" t="s">
        <v>131</v>
      </c>
      <c r="B35" s="5" t="n">
        <v>-314</v>
      </c>
      <c r="C35" s="5" t="n">
        <v>-1786</v>
      </c>
    </row>
    <row r="36" spans="1:3">
      <c r="A36" s="4" t="s">
        <v>132</v>
      </c>
      <c r="B36" s="5" t="n">
        <v>67</v>
      </c>
      <c r="C36" s="5" t="n">
        <v>58</v>
      </c>
    </row>
    <row r="37" spans="1:3">
      <c r="A37" s="4" t="s">
        <v>133</v>
      </c>
      <c r="B37" s="5" t="n">
        <v>695</v>
      </c>
      <c r="C37" s="5" t="n">
        <v>1312</v>
      </c>
    </row>
    <row r="38" spans="1:3">
      <c r="A38" s="4" t="s">
        <v>134</v>
      </c>
      <c r="B38" s="5" t="n">
        <v>-17575</v>
      </c>
      <c r="C38" s="5" t="n">
        <v>-15817</v>
      </c>
    </row>
    <row r="39" spans="1:3">
      <c r="A39" s="4" t="s">
        <v>111</v>
      </c>
      <c r="B39" s="5" t="n">
        <v>0</v>
      </c>
      <c r="C39" s="5" t="n">
        <v>264</v>
      </c>
    </row>
    <row r="40" spans="1:3">
      <c r="A40" s="4" t="s">
        <v>135</v>
      </c>
      <c r="B40" s="5" t="n">
        <v>-2299</v>
      </c>
      <c r="C40" s="5" t="n">
        <v>-14386</v>
      </c>
    </row>
    <row r="41" spans="1:3">
      <c r="A41" s="4" t="s">
        <v>136</v>
      </c>
      <c r="B41" s="5" t="n">
        <v>-26</v>
      </c>
      <c r="C41" s="5" t="n">
        <v>-25</v>
      </c>
    </row>
    <row r="42" spans="1:3">
      <c r="A42" s="4" t="s">
        <v>137</v>
      </c>
      <c r="B42" s="5" t="n">
        <v>25529</v>
      </c>
      <c r="C42" s="5" t="n">
        <v>-30380</v>
      </c>
    </row>
    <row r="43" spans="1:3">
      <c r="A43" s="4" t="s">
        <v>138</v>
      </c>
      <c r="B43" s="5" t="n">
        <v>109</v>
      </c>
      <c r="C43" s="5" t="n">
        <v>885</v>
      </c>
    </row>
    <row r="44" spans="1:3">
      <c r="A44" s="4" t="s">
        <v>139</v>
      </c>
      <c r="B44" s="5" t="n">
        <v>63459</v>
      </c>
      <c r="C44" s="5" t="n">
        <v>-12775</v>
      </c>
    </row>
    <row r="45" spans="1:3">
      <c r="A45" s="4" t="s">
        <v>25</v>
      </c>
      <c r="B45" s="5" t="n">
        <v>187409</v>
      </c>
      <c r="C45" s="5" t="n">
        <v>242755</v>
      </c>
    </row>
    <row r="46" spans="1:3">
      <c r="A46" s="4" t="s">
        <v>140</v>
      </c>
      <c r="B46" s="7" t="n">
        <v>187409</v>
      </c>
      <c r="C46" s="7" t="n">
        <v>2427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47:25Z</dcterms:created>
  <dcterms:modified xmlns:dcterms="http://purl.org/dc/terms/" xmlns:xsi="http://www.w3.org/2001/XMLSchema-instance" xsi:type="dcterms:W3CDTF">2017-05-09T21:47:25Z</dcterms:modified>
</cp:coreProperties>
</file>